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aggregation of Revenues and "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Revolving Line of Credit" sheetId="20" state="visible" r:id="rId20"/>
    <sheet xmlns:r="http://schemas.openxmlformats.org/officeDocument/2006/relationships" name="Notes Payable" sheetId="21" state="visible" r:id="rId21"/>
    <sheet xmlns:r="http://schemas.openxmlformats.org/officeDocument/2006/relationships" name="Convertible Notes Payable" sheetId="22" state="visible" r:id="rId22"/>
    <sheet xmlns:r="http://schemas.openxmlformats.org/officeDocument/2006/relationships" name="Related Parties" sheetId="23" state="visible" r:id="rId23"/>
    <sheet xmlns:r="http://schemas.openxmlformats.org/officeDocument/2006/relationships" name="Convertible Preferred Shares" sheetId="24" state="visible" r:id="rId24"/>
    <sheet xmlns:r="http://schemas.openxmlformats.org/officeDocument/2006/relationships" name="Shareholders_ Equity (Defici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Disaggregation of Revenues an_2"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Revolving Line of Credit (Table" sheetId="41" state="visible" r:id="rId41"/>
    <sheet xmlns:r="http://schemas.openxmlformats.org/officeDocument/2006/relationships" name="Notes Payable (Tables)" sheetId="42" state="visible" r:id="rId42"/>
    <sheet xmlns:r="http://schemas.openxmlformats.org/officeDocument/2006/relationships" name="Convertible Notes Payable (Tabl" sheetId="43" state="visible" r:id="rId43"/>
    <sheet xmlns:r="http://schemas.openxmlformats.org/officeDocument/2006/relationships" name="Related Parties (Tables)" sheetId="44" state="visible" r:id="rId44"/>
    <sheet xmlns:r="http://schemas.openxmlformats.org/officeDocument/2006/relationships" name="Shareholders_ Equity (Deficit) " sheetId="45" state="visible" r:id="rId45"/>
    <sheet xmlns:r="http://schemas.openxmlformats.org/officeDocument/2006/relationships" name="Income Taxes (Tables)" sheetId="46" state="visible" r:id="rId46"/>
    <sheet xmlns:r="http://schemas.openxmlformats.org/officeDocument/2006/relationships" name="Organization and Nature of Bu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s (Details)" sheetId="51" state="visible" r:id="rId51"/>
    <sheet xmlns:r="http://schemas.openxmlformats.org/officeDocument/2006/relationships" name="Business Combinations (Detail_2" sheetId="52" state="visible" r:id="rId52"/>
    <sheet xmlns:r="http://schemas.openxmlformats.org/officeDocument/2006/relationships" name="Business Combinations (Detail_3" sheetId="53" state="visible" r:id="rId53"/>
    <sheet xmlns:r="http://schemas.openxmlformats.org/officeDocument/2006/relationships" name="Business Combinations (Detail_4" sheetId="54" state="visible" r:id="rId54"/>
    <sheet xmlns:r="http://schemas.openxmlformats.org/officeDocument/2006/relationships" name="Disaggregation of Revenues an_3" sheetId="55" state="visible" r:id="rId55"/>
    <sheet xmlns:r="http://schemas.openxmlformats.org/officeDocument/2006/relationships" name="Disaggregation of Revenues an_4" sheetId="56" state="visible" r:id="rId56"/>
    <sheet xmlns:r="http://schemas.openxmlformats.org/officeDocument/2006/relationships" name="Disaggregation of Revenues an_5" sheetId="57" state="visible" r:id="rId57"/>
    <sheet xmlns:r="http://schemas.openxmlformats.org/officeDocument/2006/relationships" name="Disaggregation of Revenues an_6" sheetId="58" state="visible" r:id="rId58"/>
    <sheet xmlns:r="http://schemas.openxmlformats.org/officeDocument/2006/relationships" name="Receivables (Details) - Schedul" sheetId="59" state="visible" r:id="rId59"/>
    <sheet xmlns:r="http://schemas.openxmlformats.org/officeDocument/2006/relationships" name="Inventories (Details) - Schedul"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Accounts Payable and Accrued _3"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eases (Details) - Schedule o_4" sheetId="72" state="visible" r:id="rId72"/>
    <sheet xmlns:r="http://schemas.openxmlformats.org/officeDocument/2006/relationships" name="Leases (Details) - Schedule o_5" sheetId="73" state="visible" r:id="rId73"/>
    <sheet xmlns:r="http://schemas.openxmlformats.org/officeDocument/2006/relationships" name="Leases (Details) - Schedule o_6"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Fair Value Measurements (Deta_3" sheetId="77" state="visible" r:id="rId77"/>
    <sheet xmlns:r="http://schemas.openxmlformats.org/officeDocument/2006/relationships" name="Revolving Line of Credit (Detai" sheetId="78" state="visible" r:id="rId78"/>
    <sheet xmlns:r="http://schemas.openxmlformats.org/officeDocument/2006/relationships" name="Revolving Line of Credit (Det_2" sheetId="79" state="visible" r:id="rId79"/>
    <sheet xmlns:r="http://schemas.openxmlformats.org/officeDocument/2006/relationships" name="Notes Payable (Details)" sheetId="80" state="visible" r:id="rId80"/>
    <sheet xmlns:r="http://schemas.openxmlformats.org/officeDocument/2006/relationships" name="Notes Payable (Details) - Sched" sheetId="81" state="visible" r:id="rId81"/>
    <sheet xmlns:r="http://schemas.openxmlformats.org/officeDocument/2006/relationships" name="Notes Payable (Details) - Sch_2" sheetId="82" state="visible" r:id="rId82"/>
    <sheet xmlns:r="http://schemas.openxmlformats.org/officeDocument/2006/relationships" name="Notes Payable (Details) - Sch_3" sheetId="83" state="visible" r:id="rId83"/>
    <sheet xmlns:r="http://schemas.openxmlformats.org/officeDocument/2006/relationships" name="Convertible Notes Payable (Deta" sheetId="84" state="visible" r:id="rId84"/>
    <sheet xmlns:r="http://schemas.openxmlformats.org/officeDocument/2006/relationships" name="Convertible Notes Payable (De_2" sheetId="85" state="visible" r:id="rId85"/>
    <sheet xmlns:r="http://schemas.openxmlformats.org/officeDocument/2006/relationships" name="Convertible Notes Payable (De_3" sheetId="86" state="visible" r:id="rId86"/>
    <sheet xmlns:r="http://schemas.openxmlformats.org/officeDocument/2006/relationships" name="Convertible Notes Payable (De_4" sheetId="87" state="visible" r:id="rId87"/>
    <sheet xmlns:r="http://schemas.openxmlformats.org/officeDocument/2006/relationships" name="Related Parties (Details)" sheetId="88" state="visible" r:id="rId88"/>
    <sheet xmlns:r="http://schemas.openxmlformats.org/officeDocument/2006/relationships" name="Related Parties (Details) - Sch" sheetId="89" state="visible" r:id="rId89"/>
    <sheet xmlns:r="http://schemas.openxmlformats.org/officeDocument/2006/relationships" name="Convertible Preferred Shares (D" sheetId="90" state="visible" r:id="rId90"/>
    <sheet xmlns:r="http://schemas.openxmlformats.org/officeDocument/2006/relationships" name="Shareholders_ Equity (Deficit_2" sheetId="91" state="visible" r:id="rId91"/>
    <sheet xmlns:r="http://schemas.openxmlformats.org/officeDocument/2006/relationships" name="Shareholders_ Equity (Deficit_3" sheetId="92" state="visible" r:id="rId92"/>
    <sheet xmlns:r="http://schemas.openxmlformats.org/officeDocument/2006/relationships" name="Shareholders_ Equity (Deficit_4" sheetId="93" state="visible" r:id="rId93"/>
    <sheet xmlns:r="http://schemas.openxmlformats.org/officeDocument/2006/relationships" name="Shareholders_ Equity (Deficit_5" sheetId="94" state="visible" r:id="rId94"/>
    <sheet xmlns:r="http://schemas.openxmlformats.org/officeDocument/2006/relationships" name="Income Taxes (Details)" sheetId="95" state="visible" r:id="rId95"/>
    <sheet xmlns:r="http://schemas.openxmlformats.org/officeDocument/2006/relationships" name="Income Taxes (Details) - Schedu" sheetId="96" state="visible" r:id="rId96"/>
    <sheet xmlns:r="http://schemas.openxmlformats.org/officeDocument/2006/relationships" name="Income Taxes (Details) - Sche_2" sheetId="97" state="visible" r:id="rId97"/>
    <sheet xmlns:r="http://schemas.openxmlformats.org/officeDocument/2006/relationships" name="Income Taxes (Details) - Sche_3"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its 2024 annual meeting of shareholders are incorporated by reference
into Part III of this Annual Report on Form 10-K where indicated. The registrant’s definitive proxy statement will be filed with
the U.S. Securities and Exchange Commission within 120 da</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1847 HOLDINGS LLC</t>
        </is>
      </c>
      <c r="C16" s="4" t="inlineStr">
        <is>
          <t xml:space="preserve"> </t>
        </is>
      </c>
      <c r="D16" s="4" t="inlineStr">
        <is>
          <t xml:space="preserve"> </t>
        </is>
      </c>
    </row>
    <row r="17">
      <c r="A17" s="4" t="inlineStr">
        <is>
          <t>Entity Central Index Key</t>
        </is>
      </c>
      <c r="B17" s="4" t="inlineStr">
        <is>
          <t>0001599407</t>
        </is>
      </c>
      <c r="C17" s="4" t="inlineStr">
        <is>
          <t xml:space="preserve"> </t>
        </is>
      </c>
      <c r="D17" s="4" t="inlineStr">
        <is>
          <t xml:space="preserve"> </t>
        </is>
      </c>
    </row>
    <row r="18">
      <c r="A18" s="4" t="inlineStr">
        <is>
          <t>Entity File Number</t>
        </is>
      </c>
      <c r="B18" s="4" t="inlineStr">
        <is>
          <t>001-41368</t>
        </is>
      </c>
      <c r="C18" s="4" t="inlineStr">
        <is>
          <t xml:space="preserve"> </t>
        </is>
      </c>
      <c r="D18" s="4" t="inlineStr">
        <is>
          <t xml:space="preserve"> </t>
        </is>
      </c>
    </row>
    <row r="19">
      <c r="A19" s="4" t="inlineStr">
        <is>
          <t>Entity Tax Identification Number</t>
        </is>
      </c>
      <c r="B19" s="4" t="inlineStr">
        <is>
          <t>38-392293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90 Madison Avenue</t>
        </is>
      </c>
      <c r="C31" s="4" t="inlineStr">
        <is>
          <t xml:space="preserve"> </t>
        </is>
      </c>
      <c r="D31" s="4" t="inlineStr">
        <is>
          <t xml:space="preserve"> </t>
        </is>
      </c>
    </row>
    <row r="32">
      <c r="A32" s="4" t="inlineStr">
        <is>
          <t>Entity Address, Address Line Two</t>
        </is>
      </c>
      <c r="B32" s="4" t="inlineStr">
        <is>
          <t>21st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417-98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hares</t>
        </is>
      </c>
      <c r="C40" s="4" t="inlineStr">
        <is>
          <t xml:space="preserve"> </t>
        </is>
      </c>
      <c r="D40" s="4" t="inlineStr">
        <is>
          <t xml:space="preserve"> </t>
        </is>
      </c>
    </row>
    <row r="41">
      <c r="A41" s="4" t="inlineStr">
        <is>
          <t>Trading Symbol</t>
        </is>
      </c>
      <c r="B41" s="4" t="inlineStr">
        <is>
          <t>EFSH</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Entity Common Stock, Shares Outstanding</t>
        </is>
      </c>
      <c r="B43" s="4" t="inlineStr">
        <is>
          <t xml:space="preserve"> </t>
        </is>
      </c>
      <c r="C43" s="6" t="n">
        <v>529285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of the Company
have been prepared in accordance with GAAP and are presented in US dollars. Principles of Consolidation The consolidated financial statements include
the accounts of the Company and its majority-owned or controlled subsidiaries. All intercompany balances and transactions have been eliminated
in consolidation. In the opinion of management, the consolidated financial statements reflect all adjustments, which are normal and recurring
in nature, necessary for fair financial statement presentation. Reverse Share Splits On September 11, 2023, the Company effected a
1-for-25 reverse split of its outstanding common shares. On January 8, 2024, the Company effected a 1-for-4 reverse split of its outstanding
common shares. All outstanding common shares and warrants were adjusted to reflect both the 1-for-25 and 1-for-4 reverse splits, with
the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has four reportable segments: Retail
and Appliances, Retail and Eyewear, Construction, and Automotive Supplies. The Company reports all other business activities that are
not reportable in the Corporate Services Segment. The Company reports segment information in accordance
with Financial Accounting Standards Board (“FASB”) Accounting Standard Codification (“ASC”) Topic 280, “ Segment
Reporting 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3 and 2022, the Company
had $180,403 and $380,401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venue Recognition and Cost of Revenue The Company records revenue in accordance with
ASC 606, “ Revenue from Contracts with Customers Retail and Appliances Segment Revenue is derived in the Retail and Appliances
Segment from the sale of appliance products and services to individual retail consumers (homeowners), builders and designers. The Company
sells its appliance products and services at its retail store and showroom or through its website. Revenue from the sale of appliance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Historical return estimates have not materially differed
from actual returns in any of the periods presented. Any sales tax collected from customers are remitted to governmental authorities and
excluded from revenues. In the normal course of business, payment is collected
from the customer when an order is placed and such cash receipts are included in customer deposits until either recognized as revenue
when the order is shipped to the customer, or the customer is refunded by the Company in the event of an order cancellation. Cost of revenue includes the costs of products
sold, shipping costs, inventory write-downs, and where applicable installation, net of volume rebates and other incentives received from
vendors. Shipping charges billed to customers are included
in net revenues and any related shipping costs are included in cost of sales. Retail and Eyewear Segment Revenue is derived in the Retail and Eyewear Segment
from the sales of a wide variety of eyewear products and accessories as well as personal protective equipment as well as personal protective
equipment (face masks and select health and personal care items) to big-box national retail chains, distributors, as well as online order
retailers. Revenue from the sale of eyewear products, including
those that are subject to inventory consignment agreemen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Under consignment arrangements, the customer takes possession
of the product, but the Company retains control and title until a point in time when the Company’s product is sold from the customer
to the end user. The consideration promised includes fixed and
variable amounts. The fixed amount of consideration is the standalone selling price of the goods sold. Variable considerations, including
discounts, promotions, allowanc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Cost of revenues include the costs of products
sold, freight and import costs, supply chain management, inventory write-downs, and any other indirect costs related to contract performance.
The Company had one major customer who represents a significant portion of revenue in the retail and eyewear segment. This customer represented
63% of total revenue in the Retail and Eyewear Segment for the year ended December 31, 2023. Shipping charges billed to customers are included
in net revenues and any related shipping costs are included in cost of sales. Construction Segment Revenue is derived in the Construction Segment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type warranties on certain of its installed products and services that do not represent
a separate performance obligation and, as such, do not impact the timing or extent of revenue recognition.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output
method to measure progress toward completion for the value of the goods and services transferred to the customer as it believes this best
depicts the transfer of control of assets to the customer.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All contracts are billed either contractually
or as work is performed. Billing on long-term contracts occurs primarily on a monthly basis throughout the contract period whereby the
Company submits progress invoices for customer payment as work is performed. On some contracts, the customer may withhold payment on an
invoice equal to a percentage of the invoice amount, which will be subsequently paid after satisfactory completion of each project. This
amount is referred to as retainage and is common practice in the construction industry, as it allows customers to ensure the quality of
the service performed prior to full payment. The retention provisions are not considered a significant financing component. Cost of revenues include all direct material and
labor, inventory write-downs, equipment costs, and any other indirect costs related to contract performance. Costs to obtain contracts
are expensed as incurred as the Company’s contracts are typically completed in one year or less, and where applicable, the Company
generally would incur these costs whether or not it ultimately obtains the contract. The Company does not disclose the value of its remaining
performance obligations on uncompleted contracts as its contracts generally have a duration of one year or les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by-contract basis. Automotive Supplies Segment Revenue is derived in the Automotive and Supplies
Segment from the sale of horn and safety warning lights for cars, trucks, industrial equipment and emergency vehicles. The Company sells
its automotive and supplies products to big-box national retail chains, through specialty and industrial distributors, as well as online/mail
order retailers and original equipment manufacturers. Revenue from the sale of automotive and supplies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warranti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The Company collects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Cost of revenues include the costs of products
sold, freight and import costs, inventory write-downs, and any other indirect costs related to contract performance. The Company had two
major customers who represent a significant portion of revenue in the automotive segment. These two customers represented 47.6% and 39.4%
of total revenue in the Automotive Segment for the years ended December 31, 2023 and 2022, respectively. Shipping charges billed to customers are included
in net revenues and any related shipping costs are included in cost of sales. Receivables Receivables consist of trade receivables arising
from credit sales to customers in the normal course of business, credit card transactions in the process of settlement, retainage, and
vendor rebates receivable. Vendor rebates receivable represent amounts due from manufacturers from whom the Company purchases products
and are stated at the amount that management expects to collect, net of amounts due to the vendor. Rebates are calculated on product and
model sales programs from specific vendors. The rebates are paid at intermittent periods either in cash or through issuance of vendor
credit memos, which can be applied against the vendors accounts payable. Historically, the Company has not had any significant rebates
receivable. Retainage receivables represent the amount retained by customers to ensure the quality of the installation and is received
after satisfactory completion of each installation project. These receivables are recorded at the time of
sale, net of an allowance for current expected credit losses. In accordance with ASC 326, “ Financial Instruments – Credit
Losses 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Inventories held at consignment locations are included in the Company’s finished goods inventories.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3 and 2022, the estimated reserve for
obsolescence amounted to $1,495,280 and $425,848, respectively. 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Years)
Machinery and equipment 3-7
Office furniture and equipment 3-5
Transportation equipment 3-5
Displays 1-3
Leasehold improvements 1-5 Leases The Company evaluates all contracts at inception
or upon modification to determine whether such contract contains a lease in accordance with AS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 Business Combinations The Company accounts for business combinations
under the acquisition method of accounting in accordance with ASC 805, “ Business Combinations Fair Value Measurement 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Customer-related 9-15
Marketing-related 4-5
Technology-related 7 Long-Lived Assets The Company reviews the carrying value of long-lived
assets such as property and equipment, ROU assets, and definite-lived intangible assets for impairment in accordance with ASC 360, “ Property,
Plant, and Equipment If such facts indicate a potential impairment,
the Company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 ended December 31, 2023, the Company
recorded impairments of $4,246,830 related to its intangible assets. During the year ended December 31, 2022, there were no impairments
of long-lived assets. Goodwill In accordance with AS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 ended December 31, 2023, the Company
recorded goodwill impairments of $10,401,218. During the year ended December 31, 2022, there were no impairments of goodwill. Warrant Liabilities The Company accounts for warrants as either equity-classified
or liability-classified instruments based on an assessment of the specific terms of the warrants in accordance with ASC 480, “ Distinguishing
Liabilities from Equity Contracts in Entity’s Own Equity Embedded Derivative Liabilities The Company evaluates the embedded features of
its financial instruments, including its preferred shares, convertible notes payable and warrants in accordance with ASC 480 and ASC 815
“ Derivatives and Hedging The Company has a sequencing policy, whereby in
the event that reclassification of contracts from equity to assets or liabilities is necessary in accordance with AS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815, issuances of securities to the Company’s
employees and directors, or to compensate grantees in a share-based payment arrangement, are not subject to the sequencing policy. 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 The Company holds certain assets and liabilities
that are required to be measured at fair value on a recurring and non-recurring basis (see Note 11). Stock-Based Compensation Stock-based awards granted to qualified employees,
non-employee directors and consultants are measured at fair value and recognized as an expense in accordance with ASC 718, “ Compensation
– Stock Compensation Income Taxes Income taxes are accounted for under the asset
and liability method in accordance with AS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 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3 and 2022, there were 10,145,954 and 64,669, respectively, potential common share equivalents series A and B senior convertible
preferred shares, convertible notes, and warrants excluded from the diluted loss per share calculations as their effect is anti-dilutive. Recently Adopted Accounting Pronouncements In June 2016, the FASB issued ASU 2016-13, “ Financial
Instruments — Credit Losses (Topic 326): Measurement of Credit Losses on Financial Instruments Recently Issued Accounting Pronouncements In December 2023, the FASB issued ASU 2023-09,
“ Income Taxes (Topic 740): Improvements to Income Tax Disclosures In November 2023, the FASB issued ASU 2023-07,
“ Segment Reporting (Topic 280): Improvements to Reportable Segment Disclosur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3 —BUSINESS
COMBINATIONS On December 21, 2022, 1847 ICU entered into a
securities purchase agreement, which was amended on February 9, 2023, with the stockholders of ICU Eyewear, pursuant to which 1847 ICU
agreed to acquire all of the issued and outstanding capital stock or other equity securities of ICU Eyewear. The acquisition of ICU Eyewear
was completed on February 9, 2023. Headquartered in Hollister, California and founded
in 1956, ICU Eyewear specializes in the sale and distribution of reading eyewear and sunglasses, blue light blocking eyewear, sun readers,
and other outdoor specialty sunglasses, as well as personal protective equipment, including face masks and other select health and personal
care items. The acquisition of ICU Eyewear aligned with the Company’s acquisition strategy of targeting small businesses in various
industries that the Company expects will face minimal threats of technological or competitive obsolescence, produce positive and stable
earnings and cash flow, as well as achieve attractive returns on the Company’s invested capital. The aggregate purchase price was $4,500,000 (subject
to adjustment), consisting of (i) $4,000,000 in cash, minus any unpaid debt of ICU Eyewear and certain transaction expenses, and (ii)
6% subordinated promissory notes in the aggregate principal amount of $500,000. The Company accounted for the acquisition using
the acquisition method of accounting in accordance with ASC 805 and allocated the purchase price to the tangible and intangible assets
acquired and liabilities assumed based on their estimated fair values at the acquisition date. The purchase price was allocated as follows:
Initial Allocation (1) Adjustments Updated Allocation
Purchase consideration at fair value:
Cash $ 4,000,000 $ - $ 4,000,000
Notes payable, net of debt discount 500,000 - 500,000
Amount of consideration $ 4,500,000 $ - $ 4,500,000
Assets acquired and liabilities assumed at fair value
Cash $ 329,113 $ 19,025 $ 348,138
Accounts receivable 1,922,052 (75,925 ) 1,846,127
Inventory 9,997,332 (3,357,014 ) 6,640,318
Prepaids and other current assets 79,777 29,959 109,736
Property and equipment 545,670 (146,202 ) 399,468
Other assets 74,800 - 74,800
Customer-related intangible - 336,000 336,000
Marketing-related intangible 308,000 (69,000 ) 239,000
Goodwill - 757,283 757,283
Accounts payable and accrued expenses (6,116,883 ) 133,987 (6,250,870 )
Net assets acquired $ 7,139,861 $ - $ 4,500,000
(1) As reported in the Company’s September 30, 2023 Form 10-Q,
filed on November 14, 2023. The adjustments to the initial allocation are
based on more detailed information obtained about the specific assets acquired and liabilities assumed. The estimated remaining useful life on the property
and equipment acquired ranges from one to two years. The Company is amortizing the customer-related intangible asset over ten years and
the marketing-related intangible asset over five years. Goodwill is not deductible for tax purposes. From the date of acquisition, ICU Eyewear contributed
revenues of $15,454,097 and net loss from continuing operations of $2,468,448, which are included in the consolidated statement of operations
for the year ended December 31, 2023. Pro Forma Information The following unaudited pro forma results presented
below include the effects of the ICU Eyewear acquisition as it had been consummated as of January 1, 2022, with adjustments to give effect
to pro forma events that are directly attributable to the acquisition.
For the Years Ended
2023 2022
Revenues $ 70,711,483 $ 69,375,505
Net loss (32,595,728 ) (11,806,564 )
Net loss attributable to common shareholders (33,903,916 ) (21,076,180 )
Loss per share attributable to common shareholders:
Basic and diluted $ (92.80 ) $ (878.14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12 Months Ended</t>
        </is>
      </c>
    </row>
    <row r="2">
      <c r="B2" s="2" t="inlineStr">
        <is>
          <t>Dec. 31, 2023</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 —DISAGGREGATION
OF REVENUES AND SEGMENT REPORTING The Company has four reportable segments: The Retail and Appliances Segment provides a wide
variety of appliance products (laundry, refrigeration, cooking, dishwashers, outdoor, accessories, parts, and other appliance-related
products). The Retail and Eyewear Segment provides a wide
variety of eyewear products (non-prescription reading glasses, sunglasses, blue light blocking eyewear, sun readers, outdoor specialty
sunglasses and other eyewear-related products) as well as personal protective equipment (face masks and select health and personal care
item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years ended December 31, 2023
and 2022 are disaggregated as follows:
For the Year Ended December 31, 2023
Retail and Appliances Retail and Eyewear Construction Automotive Supplies Total
Revenues
Appliances $ 8,004,226 $ - $ - $ - $ 8,004,226
Appliance accessories, parts, and other 957,022 - - - 957,022
Eyewear-related - 13,896,847 - - 13,896,847
Personal protective equipment and other - 1,557,250 - - 1,557,250
Automotive horns - - - 3,150,530 3,150,530
Automotive lighting - - - 1,400,056 1,400,056
Custom cabinets and countertops - - 9,639,549 - 9,639,549
Finished carpentry - - 30,076,338 - 30,076,338
Total revenues $ 8,961,248 $ 15,454,097 $ 39,715,887 $ 4,550,586 $ 68,681,818
For the Year Ended December 31, 2022
Retail and Appliances Retail and Eyewear Construction Automotive Supplies Total
Revenues
Appliances $ 9,197,811 $ - $ - $ - $ 9,197,811
Appliance accessories, parts and other 1,473,318 - - - 1,473,318
Eyewear - - - - -
Eyewear accessories, parts and other - - - - -
Automotive horns - - - 5,068,616 5,068,616
Automotive lighting - - - 1,420,472 1,420,472
Custom cabinets and countertops - - 10,644,283 - 10,644,283
Finished carpentry - - 21,124,624 - 21,124,624
Total revenues $ 10,671,129 $ - $ 31,768,907 $ 6,489,088 $ 48,929,124 Segment information for the years ended December 31, 2023 and 2022
are as follows:
For the Year Ended December 31, 2023
Retail and Appliances Retail and Eyewear Construction Automotive Supplies Corporate Services Total
Revenues $ 8,961,248 $ 15,454,097 $ 39,715,887 $ 4,550,586 $ - $ 68,681,818
Operating expenses
Cost of revenues 7,083,662 11,738,639 23,162,151 3,154,717 - 45,139,169
Personnel 1,052,118 2,793,210 8,428,963 1,226,788 92,011 13,593,090
Personnel – corporate allocation (309,400 ) - (928,200 ) (309,400 ) 1,547,000 -
Depreciation and amortization 151,362 371,662 1,561,770 155,886 - 2,240,680
General and administrative 1,424,889 1,475,777 5,526,842 1,004,716 2,238,750 11,670,974
General and administrative – management fees 300,000 225,000 500,000 300,000 - 1,325,000
General and administrative – corporate allocation (174,457 ) (51,537 ) (881,497 ) (160,152 ) 1,267,643 -
Impairment of goodwill and intangible assets 1,484,229 - 10,097,146 3,066,673 - 14,648,048
Total operating expenses 11,012,403 16,552,751 47,467,175 8,439,228 5,145,404 88,616,961
Loss from operations $ (2,051,155 ) $ (1,098,654 ) $ (7,751,288 ) $ (3,888,642 ) $ (5,145,404 ) $ (19,935,143 )
For the Year Ended December 31, 2022
Retail and Appliances Retail and Eyewear Construction Automotive Supplies Corporate Services Total
Revenues $ 10,671,129 $ - $ 31,768,907 $ 6,489,088 $ - $ 48,929,124
Operating expenses
Cost of revenues 8,203,401 - 20,980,103 4,044,226 - 33,227,730
Personnel 1,122,239 - 6,999,474 1,394,061 15,327 9,531,101
Personnel – corporate allocation (299,700 ) - (899,100 ) (299,700 ) 1,498,500 -
Depreciation and amortization 222,438 - 1,607,148 207,526 - 2,037,112
General and administrative 1,426,936 - 5,653,626 1,319,851 372,276 8,772,689
General and administrative – management fees 300,000 - 500,000 300,000 - 1,100,000
General and administrative – corporate allocation (77,234 ) - (1,092,421 ) (344,482 ) 1,514,137 -
Total operating expenses 10,898,080 - 33,748,830 6,621,482 3,400,240 54,668,632
Loss from operations $ (226,951 ) $ - $ (1,979,923 ) $ (132,394 ) $ (3,400,240 ) $ (5,739,508 ) Total assets by operating segment at December 31, 2023 and 2022 are
as follows:
At December 31, 2023
Retail and Appliances Retail and Eyewear Construction Automotive Supplies Corporate Services Total
Assets
Current assets $ 1,939,951 $ 6,734,826 $ 7,580,585 $ 1,944,601 $ 514,669 $ 18,714,632
Long-lived assets 88,505 2,580,035 8,020,469 156,221 - 10,845,230
Goodwill - 757,283 9,051,052 - - 9,808,335
Total assets $ 2,028,456 $ 10,072,144 $ 24,652,106 $ 2,100,822 $ 514,669 $ 39,368,197
At December 31, 2022
Retail and Appliances Retail and Eyewear Construction Automotive Supplies Corporate Services Total
Assets
Current assets $ 2,857,505 $ - $ 5,355,827 $ 2,295,424 $ 716,945 $ 11,225,701
Long-lived assets 781,521 - 12,302,214 1,722,993 - 14,806,728
Goodwill 942,575 - 16,772,042 1,737,653 - 19,452,270
Total assets $ 4,581,601 $ - $ 34,430,083 $ 5,756,070 $ 716,945 $ 45,484,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NOTE 5—RECEIVABLES Receivables as of December 31, 2023 and 2022 consisted
of the following:
December 31, December 31,
Trade accounts receivable $ 6,766,088 $ 4,867,749
Vendor rebates receivable - 460
Credit card payments in process of settlement 54,285 102,917
Retainage 1,075,761 603,442
Total receivables 7,896,134 5,574,568
Allowance for expected credit losses (344,165 ) (359,000 )
Total receivables, net $ 7,551,969 $ 5,215,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6 —INVENTORIES Inventories as of December 31, 2023 and 2022 consisted
of the following:
December 31, December 31,
Appliances $ 1,447,368 $ 2,155,839
Eyewear 5,880,478 -
Automotive 1,190,899 934,683
Construction 1,976,067 1,519,345
Total inventories 10,494,812 4,609,867
Less reserve for obsolescence (1,495,280 ) (425,848 )
Total inventories, net $ 8,999,532 $ 4,184,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7 —PROPERTY
AND EQUIPMENT Property and equipment as of December 31, 2023
and 2022 consisted of the following:
December 31, December 31,
Machinery and equipment $ 1,406,531 $ 1,403,817
Office furniture and equipment 156,960 156,960
Transportation equipment 1,158,102 883,077
Displays 610,960 -
Leasehold improvements 191,889 166,760
Total property and equipment 3,524,442 2,610,614
Less: accumulated depreciation (1,625,793 ) (725,408 )
Total property and equipment, net $ 1,898,649 $ 1,885,206 Depreciation expense for the years ended December
31, 2023 and 2022 was $901,729 and $578,34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8 —INTANGIBLE
ASSETS AND GOODWILL Intangible assets as of December 31, 2023 and
2022 consisted of the following:
December 31, December 31,
Customer-related $ 5,484,500 $ 9,024,000
Marketing-related 1,338,000 2,684,000
Technology-related - 623,000
Total intangible assets 6,822,500 12,331,000
Less: accumulated amortization (1,848,152 ) (2,345,871 )
Total intangible assets, net $ 4,974,348 $ 9,985,129 Amortization expense for the years ended December
31, 2023 and 2022 was $1,338,951 and $1,458,768, respectively. During the year ended December 31, 2023, the Company recorded impairments
of $4,246,830 related to its customer and marketing-related intangible assets. Estimated amortization expense for intangible
assets for the next five years consists of the following as of December 31, 2023:
Year Ending December 31, Amount
2024 $ 762,433
2025 693,256
2026 653,006
2027 532,256
2028 488,439
Thereafter 1,844,958
Total estimated amortization expense $ 4,974,348 Below is a table summarizing the changes in the carrying amount of
goodwill for the years ended December 31, 2023 and 2022:
Amount
Balance as of December 31, 2021 $ 19,452,270
Impairments -
Balance as of December 31, 2022 $ 19,452,270
Goodwill from the acquisition of ICU Eyewear 757,283
Impairments (10,401,218 )
Balance as of December 31, 2023 $ 9,808,335 During the year ended December 31, 2023, the Company
recorded goodwill impairments of $10,401,2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9 —ACCOUNTS
PAYABLE AND ACCRUED EXPENSES Accounts payable and accrued expenses as of December
31, 2023 and 2022 consisted of the following:
December 31, December 31,
Trade accounts payable $ 7,540,554 $ 4,129,393
Credit cards payable 401,665 357,964
Accrued payroll liabilities 1,334,456 824,369
Accrued interest 1,712,991 1,179,875
Accrued dividends 32,997 136,052
Other accrued liabilities 2,095,958 114,116
Total accounts payable and accrued expenses $ 13,118,621 $ 6,741,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LEASES The Company leases office and warehouse space,
machinery and other equipment. The majority of the Company’s leases are classified as ROU operating leases, which are included in
operating ROU assets and operating lease liabilities in the Company’s consolidated balance sheets. Finance leases are included in
property and equipment and finance lease liabilities in the Company’s consolidated balance sheets. Operating
Leases In April 2022, Wolo entered into a lease amendment
to renew its office and warehouse space in the automotive supplies segment, located in Deer Park, New York. The lease renewal commenced
on August 1, 2022 and shall expire on July 31, 2025. Under the terms of the lease renewal, Wolo will lease the premises at the monthly
rate of $7,518 for the first year, with scheduled annual increases. The lease agreement contains customary events of default, representations,
warranties, and covenants. The remeasurement of the ROU asset and liability associated with this operating lease was $254,713. In July 2023, ICU Eyewear entered into a lease
amendment to renew its office and warehouse space in the retail and eyewear segment, located in Hollister, California. The lease renewal
commenced on July 1, 2023 and shall expire on June 30, 2028. Under the terms of the lease renewal, ICU Eyewear will lease the premises
at the monthly rate of $35,000 for the first year, with scheduled annual increases. The lease agreement contains customary events of default,
representations, warranties, and covenants. The initial measurement of the right-of-use asset and liability associated with this operating
lease was $1,827,063. Operating leases as of December 31, 2023 and 2022
consisted of the following:
December 31, December 31,
Operating lease right-of-use assets $ 3,818,498 $ 2,854,196
Operating lease liabilities, current portion 1,038,978 713,100
Operating lease liabilities, long-term 2,932,686 2,237,797
Total operating lease liabilities $ 3,971,664 $ 2,950,897
Weighted-average remaining lease term (months) 43 47
Weighted average discount rate 9.04 % 4.36 % The components of operating lease expense consisted
of the following for the years ended December 31, 2023 and 2022:
December 31, December 31,
Fixed operating lease expense $ 1,095,515 $ 700,091
Variable operating lease expense 485,048 354,845
Total operating lease expense $ 1,580,563 $ 1,054,936 Estimated future minimum payments of operating
leases for the next five years consists of the following as of December 31, 2023:
Year Ending December 31, Amount
2024 $ 1,332,327
2025 1,304,733
2026 1,032,656
2027 766,969
2028 273,660
Total 4,710,345
Less: imputed interest (738,681 )
Total operating lease liabilities $ 3,971,664 Financing
Leases On March 28, 2022, Kyle’s entered into an
equipment financing lease to purchase machinery and equipment for $316,798, which matures in January 2028. On April 11, 2022, Kyle’s entered into an
equipment financing lease to purchase machinery and equipment for $11,706, which matures in June 2027. On July 13, 2022, Kyle’s entered into an
equipment financing lease to purchase machinery and equipment for $240,260, which matures in June 2028. Finance leases as of December 31, 2023 and 2022
consisted of the following:
December 31, December 31,
Machinery and equipment $ 1,126,004 $ 1,126,004
Office furniture and equipment 18,482 18,482
Total leased equipment (property and equipment) 1,144,486 1,144,486
Less: accumulated depreciation (435,834 ) (200,010 )
Total leased equipment, net $ 708,652 $ 944,476
Finance lease liabilities, current portion 178,906 185,718
Finance lease liabilities, long-term 605,242 784,148
Total finance lease liabilities $ 784,148 $ 969,866
Weighted-average remaining lease term (months) 49 60
Weighted average discount rate 5.15 % 5.15 % The components of finance lease expense consisted
of the following for the years ended December 31, 2023 and 2022:
December 31, December 31,
Depreciation expense $ 235,824 $ 195,561
Interest expense 49,754 49,784
Total finance lease expense $ 285,578 $ 245,345 Estimated future minimum payments of finance leases
for the next five years consists of the following as of December 31, 2023:
Year Ending December 31, Amount
2024 $ 218,099
2025 211,332
2026 211,332
2027 210,042
2028 28,833
Total 879,638
Less: amount representing interest (95,490 )
Total finance lease liabilities $ 784,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1 —FAIR
VALUE MEASUREMENTS The carrying amounts of financial assets and liabilities,
such as and cash equivalents, receivables, inventories, prepaid expenses, accounts payable and accrued expenses, customer deposits, contract
assets and liabilities approximate fair value given the short-term nature of these instruments. The carrying amounts of lease obligations,
notes payable, and convertible notes payable approximates fair value given these instruments bear prevailing market interest rates. Recurring Fair Value Measurements The fair value of financial instruments measured
on a recurring basis as of December 31, 2023 consisted of the following:
Fair Value Measurements as of December 31, 2023
Description Level 1 Level 2 Level 3 Total
Derivative liabilities $ - $ - $ 1,389,203 $ 1,389,203 The Company had no financial instruments measured
on a recurring basis as of December 31, 2022. The following table provides a roll-forward of
changes for financial instruments measured at fair value on a recurring basis for the years ended December 31,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Warrant liability Amount
Balance as of December 31, 2022 $ -
Fair value of warrant liability upon issuance 1,156,300
Loss on change in fair value of warrant liability 27,900
Extinguishment of warrant liability upon exercise of prefunded warrants (1,184,200 )
Balance as of December 31, 2023 $ - Non-recurring Fair Value Measurements Certain assets, including long-lived assets and
goodwill, are measured at fair value on a non-recurring basis if it is determined that impairment indicators are present using Level 3
inputs. During the year ended December 31, 2023, the Company recognized an $11.8 million impairment of goodwill and intangibles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adler, Gibb &amp; Associates, LLC</t>
        </is>
      </c>
    </row>
    <row r="5">
      <c r="A5" s="4" t="inlineStr">
        <is>
          <t>Auditor Firm ID</t>
        </is>
      </c>
      <c r="B5" s="4" t="inlineStr">
        <is>
          <t>3627</t>
        </is>
      </c>
    </row>
    <row r="6">
      <c r="A6" s="4" t="inlineStr">
        <is>
          <t>Auditor Location</t>
        </is>
      </c>
      <c r="B6" s="4" t="inlineStr">
        <is>
          <t>Draper, 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12 Months Ended</t>
        </is>
      </c>
    </row>
    <row r="2">
      <c r="B2" s="2" t="inlineStr">
        <is>
          <t>Dec. 31, 2023</t>
        </is>
      </c>
    </row>
    <row r="3">
      <c r="A3" s="3" t="inlineStr">
        <is>
          <t>Revolving Line of Credit [Abstract]</t>
        </is>
      </c>
      <c r="B3" s="4" t="inlineStr">
        <is>
          <t xml:space="preserve"> </t>
        </is>
      </c>
    </row>
    <row r="4">
      <c r="A4" s="4" t="inlineStr">
        <is>
          <t>REVOLVING LINE OF CREDIT</t>
        </is>
      </c>
      <c r="B4" s="4" t="inlineStr">
        <is>
          <t>NOTE 12 —REVOLVING
LINE OF CREDIT Revolving line of credit as of December 31, 2023
and 2022 consisted of the following:
December 31, December 31,
Revolving loan $ 4,330,540 $ -
Less: debt discounts (683,029 ) -
Total revolving line of credit, net 3,647,511 -
Current portion of revolving line of credit $ - $ -
Revolving line of credit, net of current portion $ 3,647,511 $ - On February 9, 2023, 1847 ICU and ICU Eyewear
entered into a loan and security agreement with Industrial Funding Group, Inc. for a revolving loan of up to $5,000,000, which wa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was to mature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was payable monthly commencing on March 7, 2023. The note was secured
by all of the assets of 1847 ICU and ICU Eyewear. On September 11, 2023, GemCap Solutions, LLC sold
and assigned the loan to AB Lending SPV I LLC d/b/a Mountain Ridge Capital. On the same date, 1847 ICU and ICU Eyewear entered into an
amended and restated credit and security agreement with the AB Lending SPV I LLC d/b/a Mountain Ridge Capital for a revolving loan of
up to $15,000,000, which loan may be drawn in advances. On the same date, the Company received an advance of $4,218,985, which was used
to pay the amounts outstanding under the loan from GemCap Solutions, LLC, to pay certain closing fees and expenses in connection with
the closing and for general working capital purposes. The revolving loan matures on September 11, 2026
and bears interest at an annual rate equal to Term SOFR plus eight percent (8.00%) per annum or, if at any time the Term SOFR cannot be
determined, then at the Base Rate plus seven percent (7.00%), but in any event at a rate no higher than that permitted under applicable
law. “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 The Company may voluntarily prepay the entire unpaid principal amount of the advances prior to the maturity date, but must pay
a prepayment fee determined as follows: (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 The amended and restated credit and security agreement
contains customary affirmative and negative financial and other covenants and events of default for a loan of this type. The loan is secured
by a first priority security interest in all of the assets of 1847 ICU and ICU Eyewear and is guaranteed by the Company pursuant to a
limited guaranty. The Company may satisfy its obligations under the limited guaranty by paying such amounts in cash, or by issuing to
the lender a number of common shares equal to the sum needed to satisfy the obligations under the limited guaranty in full divided by
a price equal to the lesser of $4.575 or the closing price of the common shares on the day prior to such issuance; provided that if such
issuance would violate Section 7.13 of the NYSE American Company Guide, which restricts the issuance of shares equal to 20% or more of
the outstanding common shares for less than the greater of book or market value, then the Company must obtain shareholder approval of
such issuance. As of December 31, 2023, the outstanding principal
balance is $3,647,511, net of debt discounts of $683,029, with an accrued interest balance of $59,0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13 —NOTES
PAYABLE Notes payable as of December 31, 2023 and 2022
consisted of the following:
December 31, December 31,
Vehicle loans $ 389,226 $ 230,235
6% Amortizing promissory note 562,411 465,805
6% Subordinated promissory notes 500,000 -
Purchase and sale of future revenues loan 1,807,800 -
20% OID subordinated promissory notes 3,125,000 -
Total notes payable 6,384,437 -
Less: debt discounts (3,534,561 ) -
Total notes payable, net $ 2,849,876 $ 696,040
Current portion of notes payable, net $ 2,575,730 $ 551,210
Notes payable, net of current portion $ 274,146 $ 144,830 6% Amortizing Promissory Note On July 29, 2020, 1847 Asien entered into a securities
purchase agreement with Joerg Christian Wilhelmsen and Susan Kay Wilhelmsen, as trustees of the Wilhelmsen Family Trust, U/D/T Dated May
1, 1992, pursuant to which 1847 Asien issued a two-year 6% amortizing promissory note in the aggregate principal amount of $1,037,500.
This note is unsecured and contains customary events of default. This note was subsequently amended on multiple occasions, and pursuant
to the latest amendment, the parties agreed to extend the maturity date of the note to July 30, 2023. As additional consideration for
entering into the amendment, 1847 Asien agreed to pay an amendment fee of $84,362 on the maturity date. This note is currently in default. As of December 31, 2023, the outstanding principal
balance is $562,411, with an accrued interest balance of $142,883.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As of December 31, 2023, the total outstanding
principal balance is $500,000, with an accrued interest balance of $27,083. Purchase and Sale of Future Revenues Agreement On March 31, 2023, the Company and its subsidiary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was 72.4%. On November 30, 2023, this agreement was amended
to increase the sale of future revenues outstanding balance by $1,375,500 to $1,965,000 for net cash proceeds of $865,500. All other terms
remained the same. As a result of the amendment, the Company recorded
a debt discount of $510,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is 65.1%. As of December 31, 2023, the outstanding principal
balance is $1,807,800, net of debt discounts of $438,916. Private Placement of 20% OID Promissory
Notes and Warrants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and warrants for the purchase
of an aggregate of 40,989 common shares for total cash proceeds of $2,218,000. The notes are due and payable on February 11,
2024. The Company may voluntarily prepay the notes in full at any time. In addition, if the Company consummates any equity or equity-linked
or debt securities issuance, or enters into a loan agreement or other financing, other than certain excluded debt (as defined in the note
agreement), then the Company must prepay the notes in full. The notes are unsecured and have priority over all other unsecured indebtedness
of the Company, except for certain senior indebtedness (as defined in the note agreement). The notes contain customary affirmative and
negative covenants and events of default for a loan of this type. The warrants are exercisable for a period five
(5) years at an exercise price of $18.30 per share (subject to adjustments as defined in the warrant agreement) and may be exercised on
a cashless basis if at the time of exercise there is no effective registration statement registering, or the prospectus contained therein
is not available for, the issuance of common shares upon exercise thereof. Pursuant to the securities purchase agreement,
the Company is required to hold a special meeting of its shareholders on or before the date that is sixty (60) calendar days after the
date of the securities purchase agreement for the purpose of obtaining shareholder approval of the issuance of all common shares that
may be issued upon conversion of the notes and exercise of the warrants in accordance with NYSE American rules (the “Shareholder
Approval”). In connection with the securities purchase agreement, the Company also entered into a registration rights agreement
with the investors, pursuant to which the Company agreed to file a registration statement to register all common shares underlying the
notes and the warrants under the Securities Act of 1933, as amended, within fifteen (15) days following an event of default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each investor an amount in cash, as partial
liquidated damages and not as a penalty, equal to 1.0% of the aggregate subscription amount paid by such investor pursuant to the securities
purchase agreement,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Spartan”)
acted as placement agent in connection with the securities purchase agreement and received (i) a cash transaction fee equal to 6% of the
aggregate gross proceeds, (ii) a non-accountable and non-reimbursable due diligence and expense fee equal to 1% of the aggregate gross
proceeds and (iii) a warrant for the purchase of a number of common shares equal to eight percent (8%) of the number common shares issuable
upon conversion of the notes and exercise of the warrants at an exercise price of $20.13 per share (subject to adjustments as defined
in the warrant agreement), resulting in the issuance of a warrant for 86,613 common shares. The warrant is exercisable at any time six
months after the date of issuance and until the fifth anniversary thereof. Subject to Shareholder Approval, the notes are
convertible into common shares at the option of the holders at any time on or following the date that an event of default (as defined
in the note agreement) occurs at a conversion price equal to 90% of the lowest volume weighted average price of the Company’s common
shares on any trading day during the five (5) trading days prior to the conversion date; provided that such conversion price shall not
be less than $3.00 per share.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Company evaluated the embedded features within
these promissory notes in accordance with ASC 480 and ASC 815. The Company determined that the embedded features, specifically (i) the
default penalty of 40% on outstanding principal, and (ii) the conversion option into common shares at 90% of the lowest volume weighted
average price for the common shares on the Company’s principal trading market (the “VWAP”) in the five days preceding
conversion, subject to a $3.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45.37%; (iii) risk-free interest rate of 5.37%; (iv) maximum
term of one year; (v) estimated fair value of the common shares of $18.52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As of December 31, 2023, the total outstanding
principal balance is $29,355, net of debt discounts of $3,095,645. Vehicle Loans The Company has financed purchases of vehicles
with notes payable, which are secured by the vehicles purchased. These notes have five to six-year terms and interest rates ranging from
3.74% to 9.94%. As of December 31, 2023, the total outstanding balance is $389,226. Estimated future minimum principal payments of
notes payable for the next five years consists of the following as of December 31, 2023:
Year Ending December 31, Amount
2024 $ 6,110,291
2025 105,068
2026 75,485
2027 62,699
2028 30,894
Total payments $ 6,384,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 xml:space="preserve">NOTE 14 —CONVERTIBLE
NOTES PAYABLE Convertible notes payable as of December 31, 2023
and 2022 consisted of the following:
December 31, December 31,
Secured convertible promissory notes $ 24,860,000 $ 24,860,000
6% subordinated convertible promissory notes 2,520,346 2,520,346
Private placements of convertible promissory notes 1,222,408 -
Total convertible notes payable 28,602,754 27,380,346
Less: debt discounts (1,936,534 ) (2,712,547 )
Total convertible notes payable, net $ 26,666,220 $ 24,667,799
Current portion of convertible notes payable, net $ 3,614,142 $ -
Convertible notes payable, net of current portion $ 23,052,078 $ 24,667,799 Secured Convertible
Promissory Notes On October 8, 2021, the Company and each of its
subsidiaries 1847 Asien, 1847 Wolo, and 1847 Cabinet (collectively, the “Guarantors”)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617,825, the Company received net proceeds of $23,744,975, of which $10,687,500
was used to fund the cash portion of the purchase price for the acquisition of High Mountain and Innovative Cabinets. In addition, as
consideration for the financing, the Company granted the financing agent 187,500 warrants with a fair value of $956,526 and 7.5% interest
in High Mountain and Innovative Cabinets which had a fair value of $1,146,803. The agent fees were reflected as a discount against the
convertible note payable with the warrants being included in additional paid in capital and the equity interest being included within
noncontrolling interest on the consolidated balance sheet. The notes bear interest
at a rate per annum equal to the greater of (i) 4.75% plus the U.S. Prime Rate that appears in The Wall Street Journal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affiliates). The holders of the notes
may, in their sole discretion, elect to convert any outstanding and unpaid principal portion of the notes, and any accrued but unpaid
interest on such portion, into common shares at an adjusted conversion price equal to $2.76 per share (subject to adjustments as defined
in the note agreement); provided that the notes contain certain beneficial ownership limitations. The note purchase agreement
and the notes contain customary representations, warranties, affirmative and negative financial and other covenants and events of default
for loans of this type. The notes are guaranteed by each of the Guarantors and are secured by a first priority security interest in all
of the assets of the Company and the Guarantors. As of December 31, 2023, the total outstanding
principal balance is $23,052,078, net of debt discounts of $1,807,922, with an accrued interest balance of $881,711. 6% Subordinated Convertible Promissory Notes On October 8, 2021, 1847 Cabinet issued 6% subordinated
convertible promissory notes in the aggregate principal amount of $5,880,345 to Steven J. Parkey and Jose D. Garcia-Rendon, the sellers
of High Mountain and Innovative Cabinets. On July 26, 2022, the Company entered into a conversion agreement with Steven J. Parkey and
Jose D. Garcia-Rendon, pursuant to which they agreed to convert an aggregate of $3,360,000 of the notes into an aggregate of 8,000 common
shares at a conversion price of $420 per share. As a result, the Company recognized a loss on extinguishment of debt of $1,280,000. The notes bear interest at a rate of six percent
(6%) per annum and are due and payable on October 8, 2024; provided that upon an event of default (as defined in the note agreement),
such interest rate shall increase to ten percent (10%) per annum. 1847 Cabinet may prepay the notes in whole or in part, without penalty
or premium, upon ten (10) business days prior written notice to the holders of the notes. On October 8, 2021, the Company entered into an
exchange agreement with the holders, pursuant to which the Company granted them the right to exchange all of the principal amount and
accrued but unpaid interest under the notes or any portion thereof for a number of common shares to be determined by dividing the amount
to be converted by an exchange price equal to the higher of (i) the 30-day volume weighted average price for the common shares on the
primary national securities exchange or over-the-counter market on which the common shares are traded over the thirty (30) trading days
immediately prior to the applicable exchange date or (ii) $1,000 (subject to adjustments as defined in the note agreement). The notes contain customary events of default,
including in the event of a default under the secured convertible promissory notes described above. The rights of the holders to receive
payments under the notes are subordinated to the rights of the purchasers under secured convertible promissory notes described above. As of December 31, 2023, the outstanding total
principal balance is $2,391,734, net of debt discounts of $128,612, with an accrued interest balance of $534,750. Private Placements of Convertible Promissory
Notes and Warrants On July 8, 2022, the Company entered into securities
purchase agreement with one accredited investor, Mast Hill Fund, L.P. (“Mast Hill”), pursuant to which the Company issued
to such investor (i) a promissory note in the principal amount of $600,000 and (ii) five-year warrants for the purchase of an aggregate
of 1,000 common shares at an exercise price of $600 per share (subject to adjustments as defined in the warrant agreement) for total net
cash proceeds of $499,600. As additional consideration, the Company issued a three-year warrant to J.H. Darbie &amp; Co (the broker) for
the purchase of 36 common shares at an adjusted exercise price of $2.76 per share (subject to adjustments as defined in the warrant agreement).
On August 10, 2022, the promissory note was repaid in full. On February 3, 2023, the Company entered into
securities purchase agreements with two accredited investors, Mast Hill and Leonite Fund I, LP (“Leonite”), pursuant
to which the Company issued to such investors (i) promissory notes in the aggregate principal amount of $604,000 and (ii) five-year warrants
for the purchase of an aggregate of 1,259 common shares at an adjusted exercise price of $2.76 per share (subject to adjustments as defined
in the warrant agreement) for total cash proceeds of $540,000. As additional consideration, the Company issued an aggregate of 1,259 common
shares to the investors as a commitment fee. Additionally, the Company issued a five-year warrant to J.H. Darbie &amp; Co (the broker)
for the purchase of 9 common shares at an adjusted exercise price of $2.76 per share (subject to adjustments as defined in the warrant
agreement).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5,329
common shares at an adjusted exercise price of $2.76 per share (subject to adjustments as defined in the warrant agreement) for total
cash proceeds of $2,271,818. As additional consideration, the Company issued 2,898 common shares to Mast Hill and issued to Leonite a
five-year warrant for the purchase of 2,431 common shares at an exercise price of $1.00 per share (subject to adjustments as defined in
the warrant agreement), which were issued as a commitment fee. Additionally, the Company issued a five-year warrant to J.H. Darbie &amp;
Co (the broker) for the purchase of 120 common shares at an adjusted exercise price of $2.76 per share (subject to adjustments as defined
in the warrant agreement). On February 22, 2023, the Company entered into
securities purchase agreement with one accredited investor, Mast Hill, pursuant to which the Company issued to such investor (i) a promissory
note in the principal amount of $878,000 and (ii) five-year warrants for the purchase of an aggregate of 1,830 common shares at an adjusted
exercise price of $2.76 per share (subject to adjustments as defined in the warrant agreement) for total cash proceeds of $737,700. As
additional consideration, the Company issued a five-year warrant for the purchase of 1,984 common shares at an exercise price of $1.00
per share (subject to adjustments as defined in the warrant agreement) to the investor as a commitment fee. Additionally, the Company
issued a five-year warrant to J.H. Darbie &amp; Co (the broker) for the purchase of 76 common shares at an adjusted exercise price of
$2.76 per share (subject to adjustments as defined in the warrant agreement).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 agreement)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 agreement) occurs under
the notes at a conversion price equal the lower of (i) $420 per share (subject to adjustments as defined in the note agreement) and (ii)
80% of the lowest volume weighted average price of the common shares on any trading day during the five (5) trading days prior to the
conversion date; provided that such conversion price shall not be less than $3.00 per share. The Company evaluated the embedded features within
these notes in accordance with ASC 480 and ASC 815. The Company determined that the embedded features, specifically (i) the default penalty
of 15% on outstanding principal and accrued interest, and (ii) the conversion option into common shares at the lower of $420 per share
or 80% of the lowest VWAP in the five days preceding conversion, subject to a $3.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60.45%; (iii) risk-free interest rate of 4.68%; (iv) maximum
term of one year; (v) estimated fair value of the common shares of $193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On August 4, 2023, the Company received notices
from Mast Hill and Leonite that an event of default had occurred under the notes issued on February 3,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ve the
right to convert the notes, including the over-due amounts, penalties and fees, into common shares at their election. On August 4, 2023,
Mast Hill converted its note in full into 5,536 common shares, which conversion amount included $91,174 of principal, interest and certain
penalties and fees. In August 2023, Leonite converted its note in full into 47,979 common shares, which conversion amount included $730,814
of principal, interest and certain penalties and fees. On August 9, 2023, the Company received notices
from Mast Hill and Leonite that an event of default had occurred under the notes issued on February 9,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ve the
right to convert the notes, including the over-due amounts, penalties and fees, into common shares at their election. In August 2023,
Mast Hill converted a portion of its note into 100,691 common shares, which conversion amount included $1,002,556 of principal, interest
and certain penalties and fees. In August and December 2023, Leonite converted a portion of its note into 222,050 common shares, which
conversion amount included $1,536,582 of principal, interest and certain penalties and fees. On August 31, 2023, the Company, Mast Hill and
Leonite entered into amendments to the notes issued on February 9, 2023 and February 22, 2023, pursuant to which the parties agreed to
extend the maturity date of these remaining notes to August 31, 2024 and the Company agreed to make monthly payments commencing on September
30, 2023, as further described in the amendments. Mast Hill and Leonite have also agreed not to convert any portion of the remaining notes
as long as the Company makes these payments on time or receives approval from the Company to do so. As additional consideration for the
amendments, the Company agreed to pay Mast Hill and Leonite an amendment fee equal to 10% of the principal amounts of the remaining notes. As of December 31, 2023, the total outstanding
principal balance of these notes is $1,222,408, with an accrued interest balance of $45,956. Estimated future minimum principal payments of
convertible notes payable for the next five years consists of the following as of December 31, 2023:
Year Ending December 31, Amount
2024 $ 3,742,754
2025 -
2026 24,860,000
Total payments $ 28,602,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5 —RELATED
PARTIES Related Party Note Related party note payable as of December 31,
2023 and 2022 consisted of the following:
December 31, December 31,
Related party promissory note $ 578,290 $ 362,779
Current portion of related party note payable $ 578,290 $ 362,779
Related party note payable, net of current portion $ - $ - On September 30, 2020, a portion of the purchase
price for the acquisition of Kyle’s was paid by the issuance of a promissory note by 1847 Cabinet to Stephen Mallatt, Jr. and Rita
Mallatt, who are officers of Kyle’s, in the principal amount of $1,260,000. Payment of the principal and accrued interest on the
note was subject to vesting. On July 26, 2022, the Company and 1847 Cabinet entered into a conversion agreement with Stephen Mallatt,
Jr. and Rita Mallatt, pursuant to which they agreed to convert $797,221 of the vesting note into 1,899 common shares at a conversion price
of $420 per share. As a result, the Company recognized a loss on extinguishment of debt of $303,706. The note was subsequently amended on multiple
occasions. Pursuant to the latest amendment, the parties agreed to extend the maturity date of the note to July 30, 2023. As additional
consideration for entering into the amendment, 1847 Cabinet agreed to pay an amendment fee of $76,784 on the maturity date. This note
is currently in default. As of December 31, 2023, the outstanding principal
balance is $578,290, with an accrued interest balance of $21,528. Management Services Agreements On April 15, 2013, the Company and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years ended December 31, 2023 and 2022. On May 28, 2020, 1847 Asien entered into an offsetting
management services agreement with the Manager. Pursuant to the management services agreement, the Manager will provide certain services
to 1847 Asien in exchange for a quarterly management fee. This fee will be the greater of $75,000 or 2% of adjusted net assets (as defined
within the management services agreement). 1847 Asien expensed management fees of $300,000 for the years ended December 31, 2023 and 2022. On August 21, 2020, 1847 Cabinet entered into
an offsetting management services agreement with the Manager, which was amended on October 8, 2021. Pursuant to the amended management
services agreement, the Manager will provide certain services to 1847 Cabinet in exchange for a quarterly management fee. This fee will
be the greater of $125,000 or 2% of adjusted net assets (as defined within the amended management services agreement). 1847 Cabinet expensed
management fees of $500,000 for the years ended December 31, 2023 and 2022. On March 30, 2021, 1847 Wolo entered into an offsetting
management services agreement with the Manager. Pursuant to the management services agreement, the Manager will provide certain services
to 1847 Wolo in exchange for a quarterly management fee. This fee will be the greater of $75,000 or 2% of adjusted net assets (as defined
within the management services agreement). 1847 Wolo expensed management fees of $300,000 for the years ended December 31, 2023 and 2022. On February 9, 2023, 1847 ICU entered into an
offsetting management services agreement with the Manager. Pursuant to the management services agreement, the Manager will provide certain
services to 1847 ICU in exchange for a quarterly management fee. This fee will be the greater of $75,000 or 2% of adjusted net assets
(as defined within the management services agreement). 1847 ICU expensed management fees of $225,000 for the years ended December 31,
2023. In addition, if the aggregate amount of management
fees paid or to be paid to the Manager under the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On a consolidated basis, the Company expensed
total management fees of $1,325,000 and $1,100,000 for the years ended December 31, 2023 and 2022, respectively. Manager’s
Profit Allocation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alculation
of the profit allocation and the rights of the Manager, as the holder of the allocation shares, are governed by the operating agreement.
The Company records distributions of the profit allocation to the holders upon occurrence of a Sale Event or Holding Event as dividends
declared on allocation interests to shareholders’ equity when they are approved by the Company’s board of directors. The last occurrence of profit allocation distribution
to the Manager by the Company was during the fourth quarter of 2020, concurrent with the spin-off of a former subsidiary. Following the
profit allocation distribution to the Manager, the board of directors identified a need to adjust the distribution to the Manger, which
resulted in the recognition of a $2 million distribution receivable from the Manager within shareholders’ equity, with repayment
anticipated upon the occurrence of the next qualified profit allocation distribution event (the “Distribution Receivable”). On April 23, 2024, the Company and the Manager
entered into a letter agreement regarding the timing of payment of the Distribution Receivable, pursuant to which the parties agreed to
treat the Distribution Receivable as a $2,000,000, plus interest accrued thereon at a non-compounding rate equal to the applicable federal
rate, unqualified obligation of the Manager to be repaid as a credit against all future profit allocations resulting from both a Sale
Event and a Holding Event payable to the Manager, all until the Distribution Receivable is fully paid, provided that, if the Distribution
Receivable is not fully paid by the application of such credit or otherwise by the first to occur of (i) December 31, 2024 and (ii) the
date of the sale of all or substantially all the assets (in a transaction of any form) or the liquidation, dissolution or winding up,
voluntary or involuntary, of either party, then upon such date the unpaid balance shall be immediately due, payable and paid by the Manager. Advances From time to time, the Company has received advances
from its chief executive officer to meet short-term working capital needs. As of December 31, 2023 and 2022, a total of $118,834 in advances
from related parties are outstanding. These advances are unsecured, bear no interest, and do not have formal repayment terms or arrangements. As of December 31, 2023 and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During the years ended December 31, 2023 and 2022,
the Company expensed $87,106 under this related party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 [Abstract]</t>
        </is>
      </c>
      <c r="B3" s="4" t="inlineStr">
        <is>
          <t xml:space="preserve"> </t>
        </is>
      </c>
    </row>
    <row r="4">
      <c r="A4" s="4" t="inlineStr">
        <is>
          <t>CONVERTIBLE PREFERRED SHARES</t>
        </is>
      </c>
      <c r="B4" s="4" t="inlineStr">
        <is>
          <t>NOTE 16 —CONVERTIBLE
PREFERRED SHARES Series A Senior Convertible Preferred Shares On September 30, 2020, the Company executed a
share designation, which was amended on November 20, 2020, March 26, 2021 and September 29, 2021, to designate 4,450,460 of its shares
as series A senior convertible preferred shares. The following is a description of the rights of the series A senior convertible preferred
shares. Ranking. Dividend Rights. Liquidation Rights. Voting Rights. Conversion Rights. Redemption Rights. Adjustments. provide
the Company with at least ten (10) business day’s prior written notice, then, from and after the date of such notice, the stated
dividend rate, the stated value and the conversion price shall automatically adjust as follows:
● 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June 15, 2023, the Requisite Holders provided notice that the stated dividend rate increased from 14% to 24% of the stated value and the stated value increased from $2.00 to $2.20.
●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 On March 31, 2024, the stated dividend rate increased from 24% to 29% of the stated value and the stated value increased from $2.20 to $2.42. Notwithstanding
the foregoing, the conversion price for purposes of the adjustments above shall not be adjusted to a number that is below $3.00 per share.
Additional Equity Interest. Most Favored Nations During the years ended December 31, 2023 and 2022,
the Company accrued series A preferred share dividends of $347,157 and $590,162, respectively. During the year ended December 31, 2023,
the Company settled $434,629 of previously accrued dividends through the issuance of 23,423 During the year ended December 31, 2023, 1,367,273
shares of series A senior convertible preferred shares were converted into 160,752 common shares. During the year ended December 31, 2022,
133,333 shares of series A senior convertible preferred shares were converted into 381 common shares and the Company redeemed 90,909 series
A senior convertible preferred shares for a total redemption price of $209,091.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3 and 2022, the Company
had 226,667 and 1,593,940 shares of series A senior convertible preferred shares issued and outstanding, respectively. Series B Senior Convertible Preferred Shares On February 17, 2022, the Company executed a share
designation to designate 583,334 of its shares as series B senior convertible preferred shares. The following is a description of the
rights of the series B senior convertible preferred shares. Ranking Dividend Rights Liquidation Rights Voting Rights Conversion Rights Redemption Rights Adjustments nsolidations
or similar transactions. In addition, the share designation provides that the stated dividend rate, the stated value and the conversion
price shall automatically adjust as follows:
● 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February 25, 2023, the stated dividend rate increased from 14% to 19% of the stated value.
●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February 25, 2024, the stated dividend rate increased from 19% to 24% of the stated value and the stated value increased from $3.30 to $3.30.
●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Notwithstanding
the foregoing, the conversion price for purposes of the adjustments above shall not be adjusted to a number that is below $3.00 per share.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B senior convertible preferred shares and the unavailability at th Most Favored Nations During the year ended December 31, 2022, the Company
sold an aggregate of 481,566 units, at a price of $3.00 per unit, for aggregate gross proceeds of $1,281,000. Of this amount 58,234 units
were sold to the Company’s Chief Executive Officer, Ellery W. Roberts, for aggregate gross proceeds of $174,700. The Company had
total issuance costs relating to these offerings of approximately $15,000, resulting in net proceeds of $1,429,700. Each unit consists of one (1) series B senior
convertible preferred share and a three-year warrant to purchase one (1) common share at an exercise price of $1,200 per common share
(subject to adjustments), which such exercise price was adjusted to $3.00 following the adjustments, and may be exercised on a cashless
basis under certain circumstances. The embedded conversion options of the series B senior convertible preferred shares and warrants were
clearly and closely related to the equity host and did not require bifurcation. The $1,429,700 of net proceeds were allocated on a relative
fair value basis of $1,257,650 to the series B preferred shares and $172,050 to the warrants. The series B preferred shares fair value
was derived using an Option Pricing Method and the warrants fair value was derived using a Monte Carlo Simulation Model. During the years ended December 31, 2023 and 2022,
the Company accrued series B preferred share dividends of $165,810 and $162,268, respectively. During the year ended December 31, 2023,
the Company settled $75,722 of previously accrued dividends through the issuance of 10,942 During the year ended December 31, 2023, 373,332
shares of series B senior convertible preferred shares were converted into 88,495 common shares. During the year ended December 31, 2022,
the Company redeemed 16,667 series B senior convertible preferred shares for a total redemption price of $57,501.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3 and 2022, the Company
had 91,567 and 464,899 shares of series B senior convertible preferred shares issued and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17 —SHAREHOLDERS’
EQUITY (DEFICIT) Allocation Shares As of December 31, 2023 and 2022,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1,000 allocation shares are issued and outstanding
and held by the Manager, which is controlled by Mr. Roberts, the Company’s chief executive officer and a principal shareholder. Common Shares As of December 31, 2023 and 2022, the Company
was authorized to issue 500,000,000 common shares and had 915,581 and 56,789 common shares issued and outstanding, respectively. On February 16, 2022, the Company issued 381 common
shares upon the conversion of 133,333 series A senior convertible preferred shares. On August 2, 2022, the Company entered into an
underwriting agreement with Craft Capital Management LLC and R.F. Lafferty &amp; Co. Inc., as representatives of the underwriters named
on Schedule 1 thereto, relating to the Company’s public offering of common shares. Under the underwriting agreement, the Company
agreed to sell 14,286 common shares to the underwriters, at a gross purchase price per share of $420 per share, pursuant to the Company’s
registration statement on Form S-1 (File No. 333-259011) under the Securities Act of 1933, as amended. On August 5, 2022, the Company
sold 14,286 common shares for total gross proceeds of $6 million. After deducting underwriting commissions and expenses, the Company received
net proceeds of approximately $5.15 million. On August 2, 2022, the Company issued an aggregate
of 8,000 common shares upon the partial extinguishment of the 6% convertible promissory notes issued to the Sellers of High Mountain and
Innovative Cabinets (as described in Note 14). On August 2, 2022, the Company issued 1,899 common
shares upon the partial extinguishment of the related party promissory issued to Stephen Mallatt, Jr. and Rita Mallatt (as described in
Note 15). On August 2, 2022, the Company issued 2,851 common
shares to Bevilacqua PLLC, the Company’s outside securities counsel, upon the settlement of accounts payable. On March 23, 2022, the Company declared a common
share dividend of $5.00 per share, or an aggregate of $249,762 to shareholders of record as of March 31, 2022. This dividend was paid
on April 15, 2022. On July 29, 2022, the Company declared a common
share dividend of $13.13 per share, or an aggregate of $337,841 to shareholders of record as of August 4, 2022. This dividend was paid
on August 19, 2022. On August 23, 2022, the Company declared a common
share dividend of $13.13 per share, or an aggregate of $505,751 to shareholders of record as of September 30, 2022. This dividend was
paid on October 17, 2022. On July 3, 2023, the Company entered into a securities
purchase agreement with certain purchasers and a placement agency agreement with Spartan, pursuant to which the Company agreed to issue
and sell to such purchasers an aggregate of 38,450 common shares and prefunded warrants for the purchase of 55,000 common shares at an
offering price of $20 per common share and $19 per pre-funded warrant, pursuant to the Company’s effective registration statement
on Form S-1 (File No. 333-272057). On July 7, 2023, the closing of this offering was completed. At the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All of the purchasers exercised the prefunded warrants in full either at closing or shortly thereafter and the Company issued
an aggregate of 55,000 common shares upon such exercise.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40,000 common shares at a purchase price of $24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uring the year ended December 31, 2023, the Company
issued an aggregate 34,365 During the year ended December 31, 2023, the Company
issued an aggregate of 4,157 common shares to two accredited investors as a commitment fee (as described in Note 14). During the year ended December 31, 2023, the Company
issued 5,066 common shares upon the exercise of warrants for cash proceeds of $5,064. During the year ended December 31, 2023, the Company
issued an aggregate of 22,751 common shares upon the cashless exercise of other warrants. During the year ended December 31, 2023, the Company
issued an aggregate of 160,752 common shares upon the conversion of an aggregate of 1,367,273 series A senior convertible preferred shares. During the year ended December 31, 2023, the Company
issued an aggregate of 88,495 common shares upon the conversion of an aggregate of 373,332 series B senior convertible preferred shares. During the year ended December 31, 2023, the Company
issued an aggregate of 409,756 common shares upon the conversion of promissory notes and accrued interest (as described in Note 14). Warrants Warrant Dividend Issued to Preferred Shareholders During the year ended December 31, 2022 (as described
in Note 16), the Company sold an aggregate of 481,566 units, each unit consists of one (1) series B senior convertible preferred share
and a three-year warrant to purchase one (1) common share at an exercise price of $1,200 per common share (subject to adjustments), which
such exercise price was adjusted to $3.00 following the adjustments, and may be exercised on a cashless basis under certain circumstances.
The embedded conversion options of the series B senior convertible preferred shares and warrants were clearly and closely related to the
equity host and did not require bifurcation. Accordingly, a portion of the proceeds were allocated
to the warrants and preferred shares based on their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776 per share;
(vi) exercise price of $1,200; and (vii) various probability assumptions related to redemption and down round price adjustments. The fair
value of the warrants was $379,553, resulting in the amount allocated to the warrants, based on their relative fair value of $172,050,
which was recorded as additional paid-in capital. Warrant Dividend Issued to Common Shareholders On January 3, 2023, the Company issued warrants
for the purchase of 4,079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42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Warrants Issued in Private Placements of Promissory
Notes On July 8, 2022, the Company entered into securities
purchase agreement with one accredited investor, Mast Hill, pursuant to which the Company issued to such investor (i) a promissory note
in the principal amount of $600,000 and (ii) five-year warrants for the purchase of an aggregate of 1,000 common shares at an exercise
price of $600 per share (subject to adjustments as defined in the warrant agreement) for total net cash proceeds of $499,600. As additional
consideration, the Company issued a three-year warrant to J.H. Darbie &amp; Co (the broker) for the purchase of 36 common shares at an
adjusted exercise price of $2.76 per share (subject to adjustments as defined in the warrant agree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49.11%; (iii) weighted average
risk-free interest rate of 3.13%; (iv) expected life of five years; (v) estimated fair value of the common shares of $723 per share; (vi)
exercise price ranging from $600 to $750; and (vii) various probability assumptions related to down round price adjustments. The fair
value of the warrants was $2,405,306, resulting in the amount allocated to the warrants, based on their relative fair value of $402,650,
which was recorded as additional paid-in capital. On February 3, 2023, the Company entered into
securities purchase agreements with two accredited investors, Mast Hill and Leonite, pursuant to which the Company issued to such investors
(i) promissory notes in the aggregate principal amount of $604,000 and (ii)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193 per share; (vi)
exercise price ranging from $420 to $52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5,329
common shares at an adjusted exercise price of $2.76 per share (subject to adjustments as defined in the warrant agreement) for total
cash proceeds of $2,271,818. As additional consideration, the Company issued Leonite a five-year warrant for the purchase of 2,431 common
shares at an exercise price of $1.00 per share (subject to adjustments as defined in the warrant agreement), which were issued as a commitment
fee. Additionally, the Company issued a five-year warrant to J.H. Darbie &amp; Co (the broker) for the purchase of 120 common shares at
an adjusted exercise price of $2.76 per share (subject to adjustments as defined in the warrant agreement). The exercise prices of the
outstanding foregoing warrants were adjusted on multiple occasions due to the antidilution provisions (down round feature) in the warrants
described below.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180 per share; (vi)
exercise price ranging from $1.00 to $52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On February 22, 2023, the Company entered into
securities purchase agreement with one accredited investor, Mast Hill, pursuant to which the Company issued to such investor (i) a promissory
note in the principal amount of $878,000 and (ii) five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151 per share; (vi) exercise price ranging
from $1.00 to $525; and (vii) various probability assumptions related to down round price adjustments. The fair value of the warrants
was $556,485, resulting in the amount allocated to the warrants, based on their relative fair value of $261,945, which was recorded as
additional paid-in capital. On August 11, 2023 (as described in Note 13),
the Company entered into a securities purchase agreement in a private placement transaction with certain accredited investors, pursuant
to which the Company issued five-year warrants for the purchase of an aggregate of 40,989 common shares an exercise price of $18.30 per
share (subject to standard adjustments). Spartan acted as placement agent in connection with the securities purchase agreement and received
warrants for the purchase of a number of common shares equal to eight percent (8%) of the number common shares issuable upon conversion
of the notes and exercise of the warrants at an exercise price of $20.13 per share (subject to standard adjustments), resulting in the
issuance of a warrant for 86,613 common shares. The warrant is exercisable at any time six months after the date of issuance and until
the fifth anniversary thereof. Accordingly, a portion of the proceeds were allocated
to the warrants based on their relative fair value using the Black-Scholes option pricing model. The assumptions used in the model were
as follows: (i) dividend yield of 0%; (ii) expected volatility of 153.1%; (iii) risk-free interest rate of 4.3%; (iv) expected life of
five years; (v) estimated fair value of the common shares of $18.52 per share; (vi) exercise price ranging from $18.30 to $20.13. The
fair value of the warrants was $2,171,600, resulting in the amount allocated to the warrants, based on their relative fair value of $909,377,
which was recorded as additional paid-in capital. Warrants Issued in Public Equity Offering On August 5, 2022, the Company issued a common
share purchase warrant to each of Craft Capital Management LLC and R.F. Lafferty &amp; Co. Inc., the representatives of the underwriters
for the public offering described above, for the purchase of 358 common shares at an adjusted exercise price of $2.76 per share (subject
to adjustments as defined in the warrant agreement). The warrants are exercisable at any time and from time to time, in whole or in part,
during the period commencing on February 5, 2023 and ending on August 2, 2027 and may be exercised on a cashless basis under certain circumstances. On July 7, 2023 (as described above), the Company
closed on a securities purchase agreement with certain purchasers and a placement agency agreement with Spartan, pursuant to which the
Company agreed to issue and sell to such purchasers prefunded warrants for the purchase of 55,000 common shares at an exercise price of
$1.00 per common share. The Company evaluated the prefunded warrants as
either equity-classified or liability-classified instruments based on an assessment of the specific terms of the prefunded warrants and
applicable authoritative guidance in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solidated statement of operations until their exercise or expiration.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57.8%; (iii) risk-free interest rate of 5.3%; (iv) expected life
of 30 days; (v) estimated fair value of the common shares of $22.04 per share; (vi) exercise price of $1.00. Exercise Price Adjustments to Warrants As a result of the issuance of common shares in
settlement of series A senior convertible preferred shares accrued dividends on January 30, 2023, the exercise price of certain of the
Company’s outstanding warrants was adjusted to $153.44 pursuant to certain antidilution provisions of such warrants (down round
feature). As a result, the Company recognized a deemed dividend of $1,217,000, which was calculated using a Black-Scholes pricing model. As a result of the issuance of common shares in
settlement of series A senior convertible preferred shares accrued dividends on April 30, 2023, the exercise price of certain of the Company’s
outstanding warrants was adjusted to $59.48 pursuant to certain antidilution provisions of such warrants (down round feature). As a result,
the Company recognized a deemed dividend of $534,000, which was calculated using a Black-Scholes pricing model. As a result of the issuance of common shares in
the offering on July 7, 2023, the exercise price of certain of the Company’s outstanding warrants was adjusted to $20 pursuant to
certain antidilution provisions of such warrants (down round feature). As a result, the Company recognized a deemed dividend of $19,000,
which was calculated using a Black-Scholes pricing model. As a result of the issuance of common shares in
settlement of series A senior convertible preferred shares and series B senior convertible preferred shares accrued dividends on July
30, 2023, the exercise price of certain of the Company’s outstanding warrants was adjusted to $16.28 pursuant to certain antidilution
provisions of such warrants (down round feature). As a result, the Company recognized a deemed dividend of approximately $3,000, which
was calculated using a Black-Scholes pricing model. As a result of the issuance of common shares upon
the conversion of promissory notes on August 30, 2023, the exercise price of certain of the Company’s outstanding warrants was adjusted
to $7.92 pursuant to certain antidilution provisions of such warrants (down round feature). As a result, the Company recognized a deemed
dividend of $6,000, which was calculated using a Black-Scholes pricing model. As a result of the issuance of common shares in
settlement of series A senior convertible preferred shares and series B senior convertible preferred shares accrued dividends on October
30, 2023, the exercise price of certain of the Company’s outstanding warrants was adjusted to $2.76 pursuant to certain antidilution
provisions of such warrants (down round feature). As a result, the Company recognized a deemed dividend of approximately $1,000, which
was calculated using a Black-Scholes pricing model. Below is a table summarizing the changes in warrants
outstanding during the years ended December 31, 2023 and 2022:
Warrants Weighted-
Outstanding as of December 31, 2021 13,024 $ 952.00
Granted (1) 19,785 525.00
Exercised (2,097 ) (558.00 )
Outstanding as of December 31, 2022 30,712 413.98
Granted 199,719 39.60
Exercised (94,816 ) (17.43 )
Outstanding as of December 31, 2023 135,615 $ 33.86
Exercisable as of December 31, 2023 131,536 $ 21.88
(1) Includes the issuance of warrants for the purchase of 2,955 common
shares and an increase of 16,830 common shares underlying warrants pursuant to the adjustments described above. As of December 31, 2023, the outstanding warrants
have a weighted average remaining contractual life of 4.49 years and a total intrinsic value of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8 —INCOME
TAXES As of December 31, 2023, the Company has net operating
loss carry forwards of approximately $7.4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year ending December 31, 2023, the Company reflects a deferred tax liability
in the amount of $0.8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The components for the provision of income taxes
include:
December 31, December 31,
Current Federal and State $ 586,000 $ (206,000 )
Deferred Federal and State (194,000 ) (1,471,000 )
Total (benefit) provision for income taxes $ 392,000 $ (1,677,000 ) A reconciliation of the statutory US Federal income
tax rate to the Company’s effective income tax rate is as follows:
December 31, December 31,
Federal tax 21.0 % 21.0 %
State tax 1.7 % 1.1 %
Permanent items (5.1 )% (3.1 )%
Measurement period adjustment (6.9 )% - %
Valuation allowance (11.9 )% - %
Other - % (5.5 )%
Effective income tax rate (1.2 )% 13.5 % Deferred income taxes reflect the net tax effect
of temporary differences between amounts recorded for financial reporting purposes and amounts used for tax purposes. The Company has
a net cumulative current deferred tax liability of $758,000. The major components of deferred tax assets and liabilities are as follows:
December 31, December 31,
Deferred tax assets
Inventory obsolescence $ 341,000 $ 93,000
Sales return reserve 104,000 -
Business interest limitation 3,134,000 1,707,000
Lease liabilities 492,000 650,000
Other 123,000 75,000
Loss carryforward 1,845,000 285,000
Valuation allowance (4,736,000 ) -
Total deferred tax assets $ 1,303,000 $ 2,810,000
Deferred tax liabilities
Fixed assets $ (391,000 ) $ (418,000 )
Right-of-use assets (468,000 ) (628,000 )
Intangibles (1,144,000 ) (2,363,000 )
Other (58,000 ) -
Total deferred tax liabilities $ (2,061,000 ) $ (3,409,000 )
Total net deferred income tax liabilities $ (758,000 ) $ (59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Public Offering On February 9, 2024, the Company entered into
a securities purchase agreement with certain purchasers and a placement agency agreement with Spartan, pursuant to which the Company agreed
to issue and sell to such purchasers an aggregate of 1,825,937 common shares and pre-funded warrants for the purchase of 3,174,063 common
shares at an offering price of $1.00 per common share and $0.99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460,000. The pre-funded warrants are exercisable at any
time until they are exercised in full at an exercise price of $0.01 per share, which has been pre-paid by the purchasers in full. The
exercise price and number of common shares issuable upon exercise will adjust in the event of certain share dividends and distributions,
share splits, share combinations, reclassifications or similar events affecting the common shares. Notwithstanding the foregoing, a holder
will not have the right to exercise any portion of a pre-funded warrant if the holder (together with its affiliates) would beneficially
own in excess of 4.99% of the number of common shares outstanding immediately after giving effect to the exercise, which such percentage
may be increased or decreased by the holder, but not in excess of 9.99%, upon at least 61 days’ prior notice to the Company. Since the closing of this offering, the Company
has issued 505,000 common shares upon the exercise of pre-funded warrants. OID Note Extension The Company used a
portion of the net proceeds of the public offering to repay $1,250,000 New OID Note On March 4, 2024, the Company issued a 20% OID
subordinated note in the principal amount of $1,250,000 to an accredited investor for a purchase price of $1,000,000. On March 27, 2024,
the note was amended and restated to increase the principal amount to $1,562,500 and to increase the purchase price to $1,250,000. On
April 9, 2024, the note was further amended and restated to increase the principal amount to $2,500,000 and to increase the purchase price
to $2,000,000. This note is due and payable on June 4, 2024; provided, however, that if the Company has filed, prior to such date, a registration
statement on Form S-1 relating to a public offering of its equity and the Form S-1 is still being reviewed by the SEC as of such date,
then the maturity date will be automatically extended until July 5, 2024 and the principal amount of the note shall be increased to $2,750,000.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Preferred Dividends On January 30, 2024, the Company issued 22,538
common shares to the holders of series A senior convertible preferred shares in settlement of $30,494 of accrued dividends. On January 30, 2024, the Company issued 9,829
common shares to the holders of series B senior convertible preferred shares in settlement of $13,299 of accrued dividends. On February 13, 2014, the Company issued 99,205
common shares to a holder of series A senior convertible preferred shares in settlement of $100,475 of accrued dividends. Preferred Conversions Subsequent to December 31, 2024, the Company issued
474,856 common shares upon the conversion of 181,212 series A senior convertible preferred shares. Subsequent to December 31, 2024, the Company issued
296,742 common shares upon the conversion of 91,567 series B senior convertible preferred shares. Note Conversions On April 11, 2024, the Company issued 386,857
common shares upon the conversion of the promissory note issued on February 9, 2023 (see Note 14). On each of April 3, 2024 and April 12, 2024, the
Company issued 252,102 common shares upon the conversion of $255,102.04 one of the secured convertible promissory note issued on October
8, 2021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0005148</v>
      </c>
      <c r="C4" s="7" t="n">
        <v>-10159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66414</v>
      </c>
      <c r="C3" s="7" t="n">
        <v>1079355</v>
      </c>
    </row>
    <row r="4">
      <c r="A4" s="4" t="inlineStr">
        <is>
          <t>Investments</t>
        </is>
      </c>
      <c r="B4" s="6" t="n">
        <v>278521</v>
      </c>
      <c r="C4" s="6" t="n">
        <v>277310</v>
      </c>
    </row>
    <row r="5">
      <c r="A5" s="4" t="inlineStr">
        <is>
          <t>Receivables, net</t>
        </is>
      </c>
      <c r="B5" s="6" t="n">
        <v>7551969</v>
      </c>
      <c r="C5" s="6" t="n">
        <v>5215568</v>
      </c>
    </row>
    <row r="6">
      <c r="A6" s="4" t="inlineStr">
        <is>
          <t>Contract assets</t>
        </is>
      </c>
      <c r="B6" s="6" t="n">
        <v>80398</v>
      </c>
      <c r="C6" s="6" t="n">
        <v>89574</v>
      </c>
    </row>
    <row r="7">
      <c r="A7" s="4" t="inlineStr">
        <is>
          <t>Inventories, net</t>
        </is>
      </c>
      <c r="B7" s="6" t="n">
        <v>8999532</v>
      </c>
      <c r="C7" s="6" t="n">
        <v>4184019</v>
      </c>
    </row>
    <row r="8">
      <c r="A8" s="4" t="inlineStr">
        <is>
          <t>Prepaid expenses and other current assets</t>
        </is>
      </c>
      <c r="B8" s="6" t="n">
        <v>1037798</v>
      </c>
      <c r="C8" s="6" t="n">
        <v>379875</v>
      </c>
    </row>
    <row r="9">
      <c r="A9" s="4" t="inlineStr">
        <is>
          <t>Total Current Assets</t>
        </is>
      </c>
      <c r="B9" s="6" t="n">
        <v>18714632</v>
      </c>
      <c r="C9" s="6" t="n">
        <v>11225701</v>
      </c>
    </row>
    <row r="10">
      <c r="A10" s="4" t="inlineStr">
        <is>
          <t>Property and equipment, net</t>
        </is>
      </c>
      <c r="B10" s="6" t="n">
        <v>1898649</v>
      </c>
      <c r="C10" s="6" t="n">
        <v>1885206</v>
      </c>
    </row>
    <row r="11">
      <c r="A11" s="4" t="inlineStr">
        <is>
          <t>Operating lease right-of-use assets</t>
        </is>
      </c>
      <c r="B11" s="6" t="n">
        <v>3818498</v>
      </c>
      <c r="C11" s="6" t="n">
        <v>2854196</v>
      </c>
    </row>
    <row r="12">
      <c r="A12" s="4" t="inlineStr">
        <is>
          <t>Long-term deposits</t>
        </is>
      </c>
      <c r="B12" s="6" t="n">
        <v>153735</v>
      </c>
      <c r="C12" s="6" t="n">
        <v>82197</v>
      </c>
    </row>
    <row r="13">
      <c r="A13" s="4" t="inlineStr">
        <is>
          <t>Intangible assets, net</t>
        </is>
      </c>
      <c r="B13" s="6" t="n">
        <v>4974348</v>
      </c>
      <c r="C13" s="6" t="n">
        <v>9985129</v>
      </c>
    </row>
    <row r="14">
      <c r="A14" s="4" t="inlineStr">
        <is>
          <t>Goodwill</t>
        </is>
      </c>
      <c r="B14" s="6" t="n">
        <v>9808335</v>
      </c>
      <c r="C14" s="6" t="n">
        <v>19452270</v>
      </c>
    </row>
    <row r="15">
      <c r="A15" s="4" t="inlineStr">
        <is>
          <t>TOTAL ASSETS</t>
        </is>
      </c>
      <c r="B15" s="6" t="n">
        <v>39368197</v>
      </c>
      <c r="C15" s="6" t="n">
        <v>45484699</v>
      </c>
    </row>
    <row r="16">
      <c r="A16" s="3" t="inlineStr">
        <is>
          <t>Current Liabilities</t>
        </is>
      </c>
      <c r="B16" s="4" t="inlineStr">
        <is>
          <t xml:space="preserve"> </t>
        </is>
      </c>
      <c r="C16" s="4" t="inlineStr">
        <is>
          <t xml:space="preserve"> </t>
        </is>
      </c>
    </row>
    <row r="17">
      <c r="A17" s="4" t="inlineStr">
        <is>
          <t>Accounts payable and accrued expenses</t>
        </is>
      </c>
      <c r="B17" s="6" t="n">
        <v>13118621</v>
      </c>
      <c r="C17" s="6" t="n">
        <v>6741769</v>
      </c>
    </row>
    <row r="18">
      <c r="A18" s="4" t="inlineStr">
        <is>
          <t>Contract liabilities</t>
        </is>
      </c>
      <c r="B18" s="6" t="n">
        <v>5451591</v>
      </c>
      <c r="C18" s="6" t="n">
        <v>5412953</v>
      </c>
    </row>
    <row r="19">
      <c r="A19" s="4" t="inlineStr">
        <is>
          <t>Current portion of operating lease liabilities</t>
        </is>
      </c>
      <c r="B19" s="6" t="n">
        <v>1038978</v>
      </c>
      <c r="C19" s="6" t="n">
        <v>713100</v>
      </c>
    </row>
    <row r="20">
      <c r="A20" s="4" t="inlineStr">
        <is>
          <t>Current portion of finance lease liabilities</t>
        </is>
      </c>
      <c r="B20" s="6" t="n">
        <v>178906</v>
      </c>
      <c r="C20" s="6" t="n">
        <v>185718</v>
      </c>
    </row>
    <row r="21">
      <c r="A21" s="4" t="inlineStr">
        <is>
          <t>Current portion of notes payable, net</t>
        </is>
      </c>
      <c r="B21" s="6" t="n">
        <v>2575730</v>
      </c>
      <c r="C21" s="6" t="n">
        <v>551210</v>
      </c>
    </row>
    <row r="22">
      <c r="A22" s="4" t="inlineStr">
        <is>
          <t>Current portion of convertible notes payable, net</t>
        </is>
      </c>
      <c r="B22" s="6" t="n">
        <v>3614142</v>
      </c>
      <c r="C22" s="4" t="inlineStr">
        <is>
          <t xml:space="preserve"> </t>
        </is>
      </c>
    </row>
    <row r="23">
      <c r="A23" s="4" t="inlineStr">
        <is>
          <t>Derivative liabilities</t>
        </is>
      </c>
      <c r="B23" s="6" t="n">
        <v>1389203</v>
      </c>
      <c r="C23" s="4" t="inlineStr">
        <is>
          <t xml:space="preserve"> </t>
        </is>
      </c>
    </row>
    <row r="24">
      <c r="A24" s="4" t="inlineStr">
        <is>
          <t>Total Current Liabilities</t>
        </is>
      </c>
      <c r="B24" s="6" t="n">
        <v>28139223</v>
      </c>
      <c r="C24" s="6" t="n">
        <v>14161291</v>
      </c>
    </row>
    <row r="25">
      <c r="A25" s="4" t="inlineStr">
        <is>
          <t>Operating lease liabilities, net of current portion</t>
        </is>
      </c>
      <c r="B25" s="6" t="n">
        <v>2932686</v>
      </c>
      <c r="C25" s="6" t="n">
        <v>2237797</v>
      </c>
    </row>
    <row r="26">
      <c r="A26" s="4" t="inlineStr">
        <is>
          <t>Finance lease liabilities, net of current portion</t>
        </is>
      </c>
      <c r="B26" s="6" t="n">
        <v>605242</v>
      </c>
      <c r="C26" s="6" t="n">
        <v>784148</v>
      </c>
    </row>
    <row r="27">
      <c r="A27" s="4" t="inlineStr">
        <is>
          <t>Notes payable, net of current portion</t>
        </is>
      </c>
      <c r="B27" s="6" t="n">
        <v>274146</v>
      </c>
      <c r="C27" s="6" t="n">
        <v>144830</v>
      </c>
    </row>
    <row r="28">
      <c r="A28" s="4" t="inlineStr">
        <is>
          <t>Convertible notes payable, net of current portion</t>
        </is>
      </c>
      <c r="B28" s="6" t="n">
        <v>23052078</v>
      </c>
      <c r="C28" s="6" t="n">
        <v>24667799</v>
      </c>
    </row>
    <row r="29">
      <c r="A29" s="4" t="inlineStr">
        <is>
          <t>Revolving line of credit, net</t>
        </is>
      </c>
      <c r="B29" s="6" t="n">
        <v>3647511</v>
      </c>
      <c r="C29" s="4" t="inlineStr">
        <is>
          <t xml:space="preserve"> </t>
        </is>
      </c>
    </row>
    <row r="30">
      <c r="A30" s="4" t="inlineStr">
        <is>
          <t>Deferred tax liability, net</t>
        </is>
      </c>
      <c r="B30" s="6" t="n">
        <v>758000</v>
      </c>
      <c r="C30" s="6" t="n">
        <v>599000</v>
      </c>
    </row>
    <row r="31">
      <c r="A31" s="4" t="inlineStr">
        <is>
          <t>TOTAL LIABILITIES</t>
        </is>
      </c>
      <c r="B31" s="6" t="n">
        <v>59408886</v>
      </c>
      <c r="C31" s="6" t="n">
        <v>42594865</v>
      </c>
    </row>
    <row r="32">
      <c r="A32" s="3" t="inlineStr">
        <is>
          <t>Shareholders’ Equity (Deficit)</t>
        </is>
      </c>
      <c r="B32" s="4" t="inlineStr">
        <is>
          <t xml:space="preserve"> </t>
        </is>
      </c>
      <c r="C32" s="4" t="inlineStr">
        <is>
          <t xml:space="preserve"> </t>
        </is>
      </c>
    </row>
    <row r="33">
      <c r="A33" s="4" t="inlineStr">
        <is>
          <t>Allocation shares, 1,000 shares authorized; 1,000 shares issued and outstanding as of December 31, 2023 and 2022</t>
        </is>
      </c>
      <c r="B33" s="6" t="n">
        <v>1000</v>
      </c>
      <c r="C33" s="6" t="n">
        <v>1000</v>
      </c>
    </row>
    <row r="34">
      <c r="A34" s="4" t="inlineStr">
        <is>
          <t>Common shares, $0.001 par value, 500,000,000 shares authorized; 915,581 and 56,789 shares issued and outstanding as of December 31, 2023 and 2022, respectively</t>
        </is>
      </c>
      <c r="B34" s="6" t="n">
        <v>916</v>
      </c>
      <c r="C34" s="6" t="n">
        <v>57</v>
      </c>
    </row>
    <row r="35">
      <c r="A35" s="4" t="inlineStr">
        <is>
          <t>Distribution receivable</t>
        </is>
      </c>
      <c r="B35" s="6" t="n">
        <v>-2000000</v>
      </c>
      <c r="C35" s="6" t="n">
        <v>-2000000</v>
      </c>
    </row>
    <row r="36">
      <c r="A36" s="4" t="inlineStr">
        <is>
          <t>Additional paid-in capital</t>
        </is>
      </c>
      <c r="B36" s="6" t="n">
        <v>57676191</v>
      </c>
      <c r="C36" s="6" t="n">
        <v>43966628</v>
      </c>
    </row>
    <row r="37">
      <c r="A37" s="4" t="inlineStr">
        <is>
          <t>Accumulated deficit</t>
        </is>
      </c>
      <c r="B37" s="6" t="n">
        <v>-74835392</v>
      </c>
      <c r="C37" s="6" t="n">
        <v>-41919277</v>
      </c>
    </row>
    <row r="38">
      <c r="A38" s="4" t="inlineStr">
        <is>
          <t>TOTAL 1847 HOLDINGS SHAREHOLDERS’ EQUITY (DEFICIT)</t>
        </is>
      </c>
      <c r="B38" s="6" t="n">
        <v>-18726409</v>
      </c>
      <c r="C38" s="6" t="n">
        <v>2601335</v>
      </c>
    </row>
    <row r="39">
      <c r="A39" s="4" t="inlineStr">
        <is>
          <t>NON-CONTROLLING INTERESTS</t>
        </is>
      </c>
      <c r="B39" s="6" t="n">
        <v>-1314280</v>
      </c>
      <c r="C39" s="6" t="n">
        <v>288499</v>
      </c>
    </row>
    <row r="40">
      <c r="A40" s="4" t="inlineStr">
        <is>
          <t>TOTAL SHAREHOLDERS’ EQUITY (DEFICIT)</t>
        </is>
      </c>
      <c r="B40" s="6" t="n">
        <v>-20040689</v>
      </c>
      <c r="C40" s="6" t="n">
        <v>2889834</v>
      </c>
    </row>
    <row r="41">
      <c r="A41" s="4" t="inlineStr">
        <is>
          <t>TOTAL LIABILITIES AND SHAREHOLDERS’ EQUITY (DEFICIT)</t>
        </is>
      </c>
      <c r="B41" s="6" t="n">
        <v>39368197</v>
      </c>
      <c r="C41" s="6" t="n">
        <v>45484699</v>
      </c>
    </row>
    <row r="42">
      <c r="A42" s="4" t="inlineStr">
        <is>
          <t>Series A Senior Convertible Preferred Shares</t>
        </is>
      </c>
      <c r="B42" s="4" t="inlineStr">
        <is>
          <t xml:space="preserve"> </t>
        </is>
      </c>
      <c r="C42" s="4" t="inlineStr">
        <is>
          <t xml:space="preserve"> </t>
        </is>
      </c>
    </row>
    <row r="43">
      <c r="A43" s="3" t="inlineStr">
        <is>
          <t>Shareholders’ Equity (Deficit)</t>
        </is>
      </c>
      <c r="B43" s="4" t="inlineStr">
        <is>
          <t xml:space="preserve"> </t>
        </is>
      </c>
      <c r="C43" s="4" t="inlineStr">
        <is>
          <t xml:space="preserve"> </t>
        </is>
      </c>
    </row>
    <row r="44">
      <c r="A44" s="4" t="inlineStr">
        <is>
          <t>Senior convertible preferred shares, value</t>
        </is>
      </c>
      <c r="B44" s="6" t="n">
        <v>190377</v>
      </c>
      <c r="C44" s="6" t="n">
        <v>1338746</v>
      </c>
    </row>
    <row r="45">
      <c r="A45" s="4" t="inlineStr">
        <is>
          <t>Series B Senior Convertible Preferred Shares</t>
        </is>
      </c>
      <c r="B45" s="4" t="inlineStr">
        <is>
          <t xml:space="preserve"> </t>
        </is>
      </c>
      <c r="C45" s="4" t="inlineStr">
        <is>
          <t xml:space="preserve"> </t>
        </is>
      </c>
    </row>
    <row r="46">
      <c r="A46" s="3" t="inlineStr">
        <is>
          <t>Shareholders’ Equity (Deficit)</t>
        </is>
      </c>
      <c r="B46" s="4" t="inlineStr">
        <is>
          <t xml:space="preserve"> </t>
        </is>
      </c>
      <c r="C46" s="4" t="inlineStr">
        <is>
          <t xml:space="preserve"> </t>
        </is>
      </c>
    </row>
    <row r="47">
      <c r="A47" s="4" t="inlineStr">
        <is>
          <t>Senior convertible preferred shares, value</t>
        </is>
      </c>
      <c r="B47" s="6" t="n">
        <v>240499</v>
      </c>
      <c r="C47" s="6" t="n">
        <v>1214181</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ue to related parties</t>
        </is>
      </c>
      <c r="B50" s="6" t="n">
        <v>193762</v>
      </c>
      <c r="C50" s="6" t="n">
        <v>193762</v>
      </c>
    </row>
    <row r="51">
      <c r="A51" s="4" t="inlineStr">
        <is>
          <t>Related party note payable</t>
        </is>
      </c>
      <c r="B51" s="7" t="n">
        <v>578290</v>
      </c>
      <c r="C51" s="7" t="n">
        <v>362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AAP and are presented in US dollars.</t>
        </is>
      </c>
    </row>
    <row r="5">
      <c r="A5" s="4" t="inlineStr">
        <is>
          <t>Principles of Consolidation</t>
        </is>
      </c>
      <c r="B5" s="4" t="inlineStr">
        <is>
          <t>Principles of Consolidation The consolidated financial statements include
the accounts of the Company and its majority-owned or controlled subsidiaries. All intercompany balances and transactions have been eliminated
in consolidation. In the opinion of management, the consolidated financial statements reflect all adjustments, which are normal and recurring
in nature, necessary for fair financial statement presentation.</t>
        </is>
      </c>
    </row>
    <row r="6">
      <c r="A6" s="4" t="inlineStr">
        <is>
          <t>Reverse Share Splits</t>
        </is>
      </c>
      <c r="B6" s="4" t="inlineStr">
        <is>
          <t xml:space="preserve">Reverse Share Splits On September 11, 2023, the Company effected a
1-for-25 reverse split of its outstanding common shares. On January 8, 2024, the Company effected a 1-for-4 reverse split of its outstanding
common shares. All outstanding common shares and warrants were adjusted to reflect both the 1-for-25 and 1-for-4 reverse splits, with
the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Segment Reporting</t>
        </is>
      </c>
      <c r="B8" s="4" t="inlineStr">
        <is>
          <t>Segment Reporting The Company has four reportable segments: Retail
and Appliances, Retail and Eyewear, Construction, and Automotive Supplies. The Company reports all other business activities that are
not reportable in the Corporate Services Segment. The Company reports segment information in accordance
with Financial Accounting Standards Board (“FASB”) Accounting Standard Codification (“ASC”) Topic 280, “ Segment
Reporting</t>
        </is>
      </c>
    </row>
    <row r="9">
      <c r="A9" s="4" t="inlineStr">
        <is>
          <t>Cash and Cash Equivalents, and Marketable Securities</t>
        </is>
      </c>
      <c r="B9" s="4" t="inlineStr">
        <is>
          <t>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3 and 2022, the Company
had $180,403 and $380,401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t>
        </is>
      </c>
    </row>
    <row r="10">
      <c r="A10" s="4" t="inlineStr">
        <is>
          <t>Reclassifications</t>
        </is>
      </c>
      <c r="B10"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11">
      <c r="A11" s="4" t="inlineStr">
        <is>
          <t>Revenue Recognition and Cost of Revenue</t>
        </is>
      </c>
      <c r="B11" s="4" t="inlineStr">
        <is>
          <t>Revenue Recognition and Cost of Revenue The Company records revenue in accordance with
ASC 606, “ Revenue from Contracts with Customers Retail and Appliances Segment Revenue is derived in the Retail and Appliances
Segment from the sale of appliance products and services to individual retail consumers (homeowners), builders and designers. The Company
sells its appliance products and services at its retail store and showroom or through its website. Revenue from the sale of appliance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Historical return estimates have not materially differed
from actual returns in any of the periods presented. Any sales tax collected from customers are remitted to governmental authorities and
excluded from revenues. In the normal course of business, payment is collected
from the customer when an order is placed and such cash receipts are included in customer deposits until either recognized as revenue
when the order is shipped to the customer, or the customer is refunded by the Company in the event of an order cancellation. Cost of revenue includes the costs of products
sold, shipping costs, inventory write-downs, and where applicable installation, net of volume rebates and other incentives received from
vendors. Shipping charges billed to customers are included
in net revenues and any related shipping costs are included in cost of sales. Retail and Eyewear Segment Revenue is derived in the Retail and Eyewear Segment
from the sales of a wide variety of eyewear products and accessories as well as personal protective equipment as well as personal protective
equipment (face masks and select health and personal care items) to big-box national retail chains, distributors, as well as online order
retailers. Revenue from the sale of eyewear products, including
those that are subject to inventory consignment agreemen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Under consignment arrangements, the customer takes possession
of the product, but the Company retains control and title until a point in time when the Company’s product is sold from the customer
to the end user. The consideration promised includes fixed and
variable amounts. The fixed amount of consideration is the standalone selling price of the goods sold. Variable considerations, including
discounts, promotions, allowanc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Cost of revenues include the costs of products
sold, freight and import costs, supply chain management, inventory write-downs, and any other indirect costs related to contract performance.
The Company had one major customer who represents a significant portion of revenue in the retail and eyewear segment. This customer represented
63% of total revenue in the Retail and Eyewear Segment for the year ended December 31, 2023. Shipping charges billed to customers are included
in net revenues and any related shipping costs are included in cost of sales. Construction Segment Revenue is derived in the Construction Segment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type warranties on certain of its installed products and services that do not represent
a separate performance obligation and, as such, do not impact the timing or extent of revenue recognition.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output
method to measure progress toward completion for the value of the goods and services transferred to the customer as it believes this best
depicts the transfer of control of assets to the customer.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All contracts are billed either contractually
or as work is performed. Billing on long-term contracts occurs primarily on a monthly basis throughout the contract period whereby the
Company submits progress invoices for customer payment as work is performed. On some contracts, the customer may withhold payment on an
invoice equal to a percentage of the invoice amount, which will be subsequently paid after satisfactory completion of each project. This
amount is referred to as retainage and is common practice in the construction industry, as it allows customers to ensure the quality of
the service performed prior to full payment. The retention provisions are not considered a significant financing component. Cost of revenues include all direct material and
labor, inventory write-downs, equipment costs, and any other indirect costs related to contract performance. Costs to obtain contracts
are expensed as incurred as the Company’s contracts are typically completed in one year or less, and where applicable, the Company
generally would incur these costs whether or not it ultimately obtains the contract. The Company does not disclose the value of its remaining
performance obligations on uncompleted contracts as its contracts generally have a duration of one year or les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by-contract basis. Automotive Supplies Segment Revenue is derived in the Automotive and Supplies
Segment from the sale of horn and safety warning lights for cars, trucks, industrial equipment and emergency vehicles. The Company sells
its automotive and supplies products to big-box national retail chains, through specialty and industrial distributors, as well as online/mail
order retailers and original equipment manufacturers. Revenue from the sale of automotive and supplies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warranti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The Company collects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Cost of revenues include the costs of products
sold, freight and import costs, inventory write-downs, and any other indirect costs related to contract performance. The Company had two
major customers who represent a significant portion of revenue in the automotive segment. These two customers represented 47.6% and 39.4%
of total revenue in the Automotive Segment for the years ended December 31, 2023 and 2022, respectively. Shipping charges billed to customers are included
in net revenues and any related shipping costs are included in cost of sales.</t>
        </is>
      </c>
    </row>
    <row r="12">
      <c r="A12" s="4" t="inlineStr">
        <is>
          <t>Receivables</t>
        </is>
      </c>
      <c r="B12" s="4" t="inlineStr">
        <is>
          <t>Receivables Receivables consist of trade receivables arising
from credit sales to customers in the normal course of business, credit card transactions in the process of settlement, retainage, and
vendor rebates receivable. Vendor rebates receivable represent amounts due from manufacturers from whom the Company purchases products
and are stated at the amount that management expects to collect, net of amounts due to the vendor. Rebates are calculated on product and
model sales programs from specific vendors. The rebates are paid at intermittent periods either in cash or through issuance of vendor
credit memos, which can be applied against the vendors accounts payable. Historically, the Company has not had any significant rebates
receivable. Retainage receivables represent the amount retained by customers to ensure the quality of the installation and is received
after satisfactory completion of each installation project. These receivables are recorded at the time of
sale, net of an allowance for current expected credit losses. In accordance with ASC 326, “ Financial Instruments – Credit
Losses</t>
        </is>
      </c>
    </row>
    <row r="13">
      <c r="A13" s="4" t="inlineStr">
        <is>
          <t>Inventories</t>
        </is>
      </c>
      <c r="B13" s="4" t="inlineStr">
        <is>
          <t>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Inventories held at consignment locations are included in the Company’s finished goods inventories.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3 and 2022, the estimated reserve for
obsolescence amounted to $1,495,280 and $425,848, respectively.</t>
        </is>
      </c>
    </row>
    <row r="14">
      <c r="A14" s="4" t="inlineStr">
        <is>
          <t>Property and Equipment</t>
        </is>
      </c>
      <c r="B14" s="4" t="inlineStr">
        <is>
          <t xml:space="preserve">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Years)
Machinery and equipment 3-7
Office furniture and equipment 3-5
Transportation equipment 3-5
Displays 1-3
Leasehold improvements 1-5 </t>
        </is>
      </c>
    </row>
    <row r="15">
      <c r="A15" s="4" t="inlineStr">
        <is>
          <t>Leases</t>
        </is>
      </c>
      <c r="B15" s="4" t="inlineStr">
        <is>
          <t>Leases The Company evaluates all contracts at inception
or upon modification to determine whether such contract contains a lease in accordance with AS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t>
        </is>
      </c>
    </row>
    <row r="16">
      <c r="A16" s="4" t="inlineStr">
        <is>
          <t>Business Combinations</t>
        </is>
      </c>
      <c r="B16" s="4" t="inlineStr">
        <is>
          <t>Business Combinations The Company accounts for business combinations
under the acquisition method of accounting in accordance with ASC 805, “ Business Combinations Fair Value Measurement</t>
        </is>
      </c>
    </row>
    <row r="17">
      <c r="A17" s="4" t="inlineStr">
        <is>
          <t>Intangible Assets</t>
        </is>
      </c>
      <c r="B17" s="4" t="inlineStr">
        <is>
          <t xml:space="preserve">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Customer-related 9-15
Marketing-related 4-5
Technology-related 7 </t>
        </is>
      </c>
    </row>
    <row r="18">
      <c r="A18" s="4" t="inlineStr">
        <is>
          <t>Long-Lived Assets</t>
        </is>
      </c>
      <c r="B18" s="4" t="inlineStr">
        <is>
          <t>Long-Lived Assets The Company reviews the carrying value of long-lived
assets such as property and equipment, ROU assets, and definite-lived intangible assets for impairment in accordance with ASC 360, “ Property,
Plant, and Equipment If such facts indicate a potential impairment,
the Company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 ended December 31, 2023, the Company
recorded impairments of $4,246,830 related to its intangible assets. During the year ended December 31, 2022, there were no impairments
of long-lived assets.</t>
        </is>
      </c>
    </row>
    <row r="19">
      <c r="A19" s="4" t="inlineStr">
        <is>
          <t>Goodwill</t>
        </is>
      </c>
      <c r="B19" s="4" t="inlineStr">
        <is>
          <t xml:space="preserve">Goodwill In accordance with AS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 ended December 31, 2023, the Company
recorded goodwill impairments of $10,401,218. During the year ended December 31, 2022, there were no impairments of goodwill. </t>
        </is>
      </c>
    </row>
    <row r="20">
      <c r="A20" s="4" t="inlineStr">
        <is>
          <t>Warrant Liabilities</t>
        </is>
      </c>
      <c r="B20" s="4" t="inlineStr">
        <is>
          <t>Warrant Liabilities The Company accounts for warrants as either equity-classified
or liability-classified instruments based on an assessment of the specific terms of the warrants in accordance with ASC 480, “ Distinguishing
Liabilities from Equity Contracts in Entity’s Own Equity</t>
        </is>
      </c>
    </row>
    <row r="21">
      <c r="A21" s="4" t="inlineStr">
        <is>
          <t>Embedded Derivative Liabilities</t>
        </is>
      </c>
      <c r="B21" s="4" t="inlineStr">
        <is>
          <t>Embedded Derivative Liabilities The Company evaluates the embedded features of
its financial instruments, including its preferred shares, convertible notes payable and warrants in accordance with ASC 480 and ASC 815
“ Derivatives and Hedging The Company has a sequencing policy, whereby in
the event that reclassification of contracts from equity to assets or liabilities is necessary in accordance with AS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815, issuances of securities to the Company’s
employees and directors, or to compensate grantees in a share-based payment arrangement, are not subject to the sequencing policy.</t>
        </is>
      </c>
    </row>
    <row r="22">
      <c r="A22" s="4" t="inlineStr">
        <is>
          <t>Fair Value of Financial Instruments</t>
        </is>
      </c>
      <c r="B22" s="4" t="inlineStr">
        <is>
          <t xml:space="preserve">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 The Company holds certain assets and liabilities
that are required to be measured at fair value on a recurring and non-recurring basis (see Note 11). </t>
        </is>
      </c>
    </row>
    <row r="23">
      <c r="A23" s="4" t="inlineStr">
        <is>
          <t>Stock-Based Compensation</t>
        </is>
      </c>
      <c r="B23" s="4" t="inlineStr">
        <is>
          <t>Stock-Based Compensation Stock-based awards granted to qualified employees,
non-employee directors and consultants are measured at fair value and recognized as an expense in accordance with ASC 718, “ Compensation
– Stock Compensation</t>
        </is>
      </c>
    </row>
    <row r="24">
      <c r="A24" s="4" t="inlineStr">
        <is>
          <t>Income Taxes</t>
        </is>
      </c>
      <c r="B24" s="4" t="inlineStr">
        <is>
          <t>Income Taxes Income taxes are accounted for under the asset
and liability method in accordance with AS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t>
        </is>
      </c>
    </row>
    <row r="25">
      <c r="A25" s="4" t="inlineStr">
        <is>
          <t>Loss Per Share</t>
        </is>
      </c>
      <c r="B25" s="4" t="inlineStr">
        <is>
          <t>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3 and 2022, there were 10,145,954 and 64,669, respectively, potential common share equivalents series A and B senior convertible
preferred shares, convertible notes, and warrants excluded from the diluted loss per share calculations as their effect is anti-dilutive.</t>
        </is>
      </c>
    </row>
    <row r="26">
      <c r="A26" s="4" t="inlineStr">
        <is>
          <t>Recently Adopted Accounting Pronouncements</t>
        </is>
      </c>
      <c r="B26" s="4" t="inlineStr">
        <is>
          <t>Recently Adopted Accounting Pronouncements In June 2016, the FASB issued ASU 2016-13, “ Financial
Instruments — Credit Losses (Topic 326): Measurement of Credit Losses on Financial Instruments</t>
        </is>
      </c>
    </row>
    <row r="27">
      <c r="A27" s="4" t="inlineStr">
        <is>
          <t>Recently Issued Accounting Pronouncements</t>
        </is>
      </c>
      <c r="B27" s="4" t="inlineStr">
        <is>
          <t>Recently Issued Accounting Pronouncements In December 2023, the FASB issued ASU 2023-09,
“ Income Taxes (Topic 740): Improvements to Income Tax Disclosures In November 2023, the FASB issued ASU 2023-07,
“ Segment Reporting (Topic 280): Improvements to Reportable Segment Disclosur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preciation Estimated Useful Lives</t>
        </is>
      </c>
      <c r="B4" s="4" t="inlineStr">
        <is>
          <t xml:space="preserve">Depreciation is calculated using the straight-line
method over the estimated useful lives as follows:
Description Useful Life (Years)
Machinery and equipment 3-7
Office furniture and equipment 3-5
Transportation equipment 3-5
Displays 1-3
Leasehold improvements 1-5 </t>
        </is>
      </c>
    </row>
    <row r="5">
      <c r="A5" s="4" t="inlineStr">
        <is>
          <t>Schedule of Depreciation Estimated Useful Lives</t>
        </is>
      </c>
      <c r="B5" s="4" t="inlineStr">
        <is>
          <t xml:space="preserve">Amortization is calculated using the straight-line
method over the estimated useful lives as follows:
Description Useful
Customer-related 9-15
Marketing-related 4-5
Technology-related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t>
        </is>
      </c>
      <c r="B4" s="4" t="inlineStr">
        <is>
          <t xml:space="preserve">The purchase price was allocated as follows:
Initial Allocation (1) Adjustments Updated Allocation
Purchase consideration at fair value:
Cash $ 4,000,000 $ - $ 4,000,000
Notes payable, net of debt discount 500,000 - 500,000
Amount of consideration $ 4,500,000 $ - $ 4,500,000
Assets acquired and liabilities assumed at fair value
Cash $ 329,113 $ 19,025 $ 348,138
Accounts receivable 1,922,052 (75,925 ) 1,846,127
Inventory 9,997,332 (3,357,014 ) 6,640,318
Prepaids and other current assets 79,777 29,959 109,736
Property and equipment 545,670 (146,202 ) 399,468
Other assets 74,800 - 74,800
Customer-related intangible - 336,000 336,000
Marketing-related intangible 308,000 (69,000 ) 239,000
Goodwill - 757,283 757,283
Accounts payable and accrued expenses (6,116,883 ) 133,987 (6,250,870 )
Net assets acquired $ 7,139,861 $ - $ 4,500,000
(1) As reported in the Company’s September 30, 2023 Form 10-Q,
filed on November 14, 2023. </t>
        </is>
      </c>
    </row>
    <row r="5">
      <c r="A5" s="4" t="inlineStr">
        <is>
          <t>Schedule of Pro Forma Results Effects of ICU Eyewear Acquisition</t>
        </is>
      </c>
      <c r="B5" s="4" t="inlineStr">
        <is>
          <t>The following unaudited pro forma results presented
below include the effects of the ICU Eyewear acquisition as it had been consummated as of January 1, 2022, with adjustments to give effect
to pro forma events that are directly attributable to the acquisition.
For the Years Ended
2023 2022
Revenues $ 70,711,483 $ 69,375,505
Net loss (32,595,728 ) (11,806,564 )
Net loss attributable to common shareholders (33,903,916 ) (21,076,180 )
Loss per share attributable to common shareholders:
Basic and diluted $ (92.80 ) $ (87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12 Months Ended</t>
        </is>
      </c>
    </row>
    <row r="2">
      <c r="B2" s="2" t="inlineStr">
        <is>
          <t>Dec. 31, 2023</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years ended December 31, 2023
and 2022 are disaggregated as follows:
For the Year Ended December 31, 2023
Retail and Appliances Retail and Eyewear Construction Automotive Supplies Total
Revenues
Appliances $ 8,004,226 $ - $ - $ - $ 8,004,226
Appliance accessories, parts, and other 957,022 - - - 957,022
Eyewear-related - 13,896,847 - - 13,896,847
Personal protective equipment and other - 1,557,250 - - 1,557,250
Automotive horns - - - 3,150,530 3,150,530
Automotive lighting - - - 1,400,056 1,400,056
Custom cabinets and countertops - - 9,639,549 - 9,639,549
Finished carpentry - - 30,076,338 - 30,076,338
Total revenues $ 8,961,248 $ 15,454,097 $ 39,715,887 $ 4,550,586 $ 68,681,818
For the Year Ended December 31, 2022
Retail and Appliances Retail and Eyewear Construction Automotive Supplies Total
Revenues
Appliances $ 9,197,811 $ - $ - $ - $ 9,197,811
Appliance accessories, parts and other 1,473,318 - - - 1,473,318
Eyewear - - - - -
Eyewear accessories, parts and other - - - - -
Automotive horns - - - 5,068,616 5,068,616
Automotive lighting - - - 1,420,472 1,420,472
Custom cabinets and countertops - - 10,644,283 - 10,644,283
Finished carpentry - - 21,124,624 - 21,124,624
Total revenues $ 10,671,129 $ - $ 31,768,907 $ 6,489,088 $ 48,929,124 </t>
        </is>
      </c>
    </row>
    <row r="5">
      <c r="A5" s="4" t="inlineStr">
        <is>
          <t>Schedule of Total Assets by Operating Segment</t>
        </is>
      </c>
      <c r="B5" s="4" t="inlineStr">
        <is>
          <t>Segment information for the years ended December 31, 2023 and 2022
are as follows:
For the Year Ended December 31, 2023
Retail and Appliances Retail and Eyewear Construction Automotive Supplies Corporate Services Total
Revenues $ 8,961,248 $ 15,454,097 $ 39,715,887 $ 4,550,586 $ - $ 68,681,818
Operating expenses
Cost of revenues 7,083,662 11,738,639 23,162,151 3,154,717 - 45,139,169
Personnel 1,052,118 2,793,210 8,428,963 1,226,788 92,011 13,593,090
Personnel – corporate allocation (309,400 ) - (928,200 ) (309,400 ) 1,547,000 -
Depreciation and amortization 151,362 371,662 1,561,770 155,886 - 2,240,680
General and administrative 1,424,889 1,475,777 5,526,842 1,004,716 2,238,750 11,670,974
General and administrative – management fees 300,000 225,000 500,000 300,000 - 1,325,000
General and administrative – corporate allocation (174,457 ) (51,537 ) (881,497 ) (160,152 ) 1,267,643 -
Impairment of goodwill and intangible assets 1,484,229 - 10,097,146 3,066,673 - 14,648,048
Total operating expenses 11,012,403 16,552,751 47,467,175 8,439,228 5,145,404 88,616,961
Loss from operations $ (2,051,155 ) $ (1,098,654 ) $ (7,751,288 ) $ (3,888,642 ) $ (5,145,404 ) $ (19,935,143 )
For the Year Ended December 31, 2022
Retail and Appliances Retail and Eyewear Construction Automotive Supplies Corporate Services Total
Revenues $ 10,671,129 $ - $ 31,768,907 $ 6,489,088 $ - $ 48,929,124
Operating expenses
Cost of revenues 8,203,401 - 20,980,103 4,044,226 - 33,227,730
Personnel 1,122,239 - 6,999,474 1,394,061 15,327 9,531,101
Personnel – corporate allocation (299,700 ) - (899,100 ) (299,700 ) 1,498,500 -
Depreciation and amortization 222,438 - 1,607,148 207,526 - 2,037,112
General and administrative 1,426,936 - 5,653,626 1,319,851 372,276 8,772,689
General and administrative – management fees 300,000 - 500,000 300,000 - 1,100,000
General and administrative – corporate allocation (77,234 ) - (1,092,421 ) (344,482 ) 1,514,137 -
Total operating expenses 10,898,080 - 33,748,830 6,621,482 3,400,240 54,668,632
Loss from operations $ (226,951 ) $ - $ (1,979,923 ) $ (132,394 ) $ (3,400,240 ) $ (5,739,508 )</t>
        </is>
      </c>
    </row>
    <row r="6">
      <c r="A6" s="4" t="inlineStr">
        <is>
          <t>Schedule of Total Assets by Operating Segment</t>
        </is>
      </c>
      <c r="B6" s="4" t="inlineStr">
        <is>
          <t xml:space="preserve">Total assets by operating segment at December 31, 2023 and 2022 are
as follows:
At December 31, 2023
Retail and Appliances Retail and Eyewear Construction Automotive Supplies Corporate Services Total
Assets
Current assets $ 1,939,951 $ 6,734,826 $ 7,580,585 $ 1,944,601 $ 514,669 $ 18,714,632
Long-lived assets 88,505 2,580,035 8,020,469 156,221 - 10,845,230
Goodwill - 757,283 9,051,052 - - 9,808,335
Total assets $ 2,028,456 $ 10,072,144 $ 24,652,106 $ 2,100,822 $ 514,669 $ 39,368,197
At December 31, 2022
Retail and Appliances Retail and Eyewear Construction Automotive Supplies Corporate Services Total
Assets
Current assets $ 2,857,505 $ - $ 5,355,827 $ 2,295,424 $ 716,945 $ 11,225,701
Long-lived assets 781,521 - 12,302,214 1,722,993 - 14,806,728
Goodwill 942,575 - 16,772,042 1,737,653 - 19,452,270
Total assets $ 4,581,601 $ - $ 34,430,083 $ 5,756,070 $ 716,945 $ 45,484,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as of December 31, 2023 and 2022 consisted
of the following:
December 31, December 31,
Trade accounts receivable $ 6,766,088 $ 4,867,749
Vendor rebates receivable - 460
Credit card payments in process of settlement 54,285 102,917
Retainage 1,075,761 603,442
Total receivables 7,896,134 5,574,568
Allowance for expected credit losses (344,165 ) (359,000 )
Total receivables, net $ 7,551,969 $ 5,215,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as of December 31, 2023 and 2022 consisted
of the following:
December 31, December 31,
Appliances $ 1,447,368 $ 2,155,839
Eyewear 5,880,478 -
Automotive 1,190,899 934,683
Construction 1,976,067 1,519,345
Total inventories 10,494,812 4,609,867
Less reserve for obsolescence (1,495,280 ) (425,848 )
Total inventories, net $ 8,999,532 $ 4,184,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as of December 31, 2023
and 2022 consisted of the following:
December 31, December 31,
Machinery and equipment $ 1,406,531 $ 1,403,817
Office furniture and equipment 156,960 156,960
Transportation equipment 1,158,102 883,077
Displays 610,960 -
Leasehold improvements 191,889 166,760
Total property and equipment 3,524,442 2,610,614
Less: accumulated depreciation (1,625,793 ) (725,408 )
Total property and equipment, net $ 1,898,649 $ 1,885,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Intangible Assets</t>
        </is>
      </c>
      <c r="B4" s="4" t="inlineStr">
        <is>
          <t xml:space="preserve">Intangible assets as of December 31, 2023 and
2022 consisted of the following:
December 31, December 31,
Customer-related $ 5,484,500 $ 9,024,000
Marketing-related 1,338,000 2,684,000
Technology-related - 623,000
Total intangible assets 6,822,500 12,331,000
Less: accumulated amortization (1,848,152 ) (2,345,871 )
Total intangible assets, net $ 4,974,348 $ 9,985,129 </t>
        </is>
      </c>
    </row>
    <row r="5">
      <c r="A5" s="4" t="inlineStr">
        <is>
          <t>Schedule of Amortization Expense for Intangible Assets</t>
        </is>
      </c>
      <c r="B5" s="4" t="inlineStr">
        <is>
          <t xml:space="preserve">Estimated amortization expense for intangible
assets for the next five years consists of the following as of December 31, 2023:
Year Ending December 31, Amount
2024 $ 762,433
2025 693,256
2026 653,006
2027 532,256
2028 488,439
Thereafter 1,844,958
Total estimated amortization expense $ 4,974,348 </t>
        </is>
      </c>
    </row>
    <row r="6">
      <c r="A6" s="4" t="inlineStr">
        <is>
          <t>Schedule of Carrying Amount of Goodwill</t>
        </is>
      </c>
      <c r="B6" s="4" t="inlineStr">
        <is>
          <t xml:space="preserve">Below is a table summarizing the changes in the carrying amount of
goodwill for the years ended December 31, 2023 and 2022:
Amount
Balance as of December 31, 2021 $ 19,452,270
Impairments -
Balance as of December 31, 2022 $ 19,452,270
Goodwill from the acquisition of ICU Eyewear 757,283
Impairments (10,401,218 )
Balance as of December 31, 2023 $ 9,808,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December
31, 2023 and 2022 consisted of the following:
December 31, December 31,
Trade accounts payable $ 7,540,554 $ 4,129,393
Credit cards payable 401,665 357,964
Accrued payroll liabilities 1,334,456 824,369
Accrued interest 1,712,991 1,179,875
Accrued dividends 32,997 136,052
Other accrued liabilities 2,095,958 114,116
Total accounts payable and accrued expenses $ 13,118,621 $ 6,741,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Operating leases as of December 31, 2023 and 2022
consisted of the following:
December 31, December 31,
Operating lease right-of-use assets $ 3,818,498 $ 2,854,196
Operating lease liabilities, current portion 1,038,978 713,100
Operating lease liabilities, long-term 2,932,686 2,237,797
Total operating lease liabilities $ 3,971,664 $ 2,950,897
Weighted-average remaining lease term (months) 43 47
Weighted average discount rate 9.04 % 4.36 %</t>
        </is>
      </c>
    </row>
    <row r="5">
      <c r="A5" s="4" t="inlineStr">
        <is>
          <t>Schedule of Components of Operating Lease Expense</t>
        </is>
      </c>
      <c r="B5" s="4" t="inlineStr">
        <is>
          <t xml:space="preserve">The components of operating lease expense consisted
of the following for the years ended December 31, 2023 and 2022:
December 31, December 31,
Fixed operating lease expense $ 1,095,515 $ 700,091
Variable operating lease expense 485,048 354,845
Total operating lease expense $ 1,580,563 $ 1,054,936 </t>
        </is>
      </c>
    </row>
    <row r="6">
      <c r="A6" s="4" t="inlineStr">
        <is>
          <t>Schedule of Estimated Future Minimum Payments of Operating Leases</t>
        </is>
      </c>
      <c r="B6" s="4" t="inlineStr">
        <is>
          <t xml:space="preserve">Estimated future minimum payments of operating
leases for the next five years consists of the following as of December 31, 2023:
Year Ending December 31, Amount
2024 $ 1,332,327
2025 1,304,733
2026 1,032,656
2027 766,969
2028 273,660
Total 4,710,345
Less: imputed interest (738,681 )
Total operating lease liabilities $ 3,971,664 </t>
        </is>
      </c>
    </row>
    <row r="7">
      <c r="A7" s="4" t="inlineStr">
        <is>
          <t>Schedule of Finance Leases</t>
        </is>
      </c>
      <c r="B7" s="4" t="inlineStr">
        <is>
          <t>Finance leases as of December 31, 2023 and 2022
consisted of the following:
December 31, December 31,
Machinery and equipment $ 1,126,004 $ 1,126,004
Office furniture and equipment 18,482 18,482
Total leased equipment (property and equipment) 1,144,486 1,144,486
Less: accumulated depreciation (435,834 ) (200,010 )
Total leased equipment, net $ 708,652 $ 944,476
Finance lease liabilities, current portion 178,906 185,718
Finance lease liabilities, long-term 605,242 784,148
Total finance lease liabilities $ 784,148 $ 969,866
Weighted-average remaining lease term (months) 49 60
Weighted average discount rate 5.15 % 5.15 %</t>
        </is>
      </c>
    </row>
    <row r="8">
      <c r="A8" s="4" t="inlineStr">
        <is>
          <t>Schedule of Components of Finance Lease Expense</t>
        </is>
      </c>
      <c r="B8" s="4" t="inlineStr">
        <is>
          <t xml:space="preserve">The components of finance lease expense consisted
of the following for the years ended December 31, 2023 and 2022:
December 31, December 31,
Depreciation expense $ 235,824 $ 195,561
Interest expense 49,754 49,784
Total finance lease expense $ 285,578 $ 245,345 </t>
        </is>
      </c>
    </row>
    <row r="9">
      <c r="A9" s="4" t="inlineStr">
        <is>
          <t>Schedule of Estimated Future Minimum Payments of Finance Leases</t>
        </is>
      </c>
      <c r="B9" s="4" t="inlineStr">
        <is>
          <t xml:space="preserve">Estimated future minimum payments of finance leases
for the next five years consists of the following as of December 31, 2023:
Year Ending December 31, Amount
2024 $ 218,099
2025 211,332
2026 211,332
2027 210,042
2028 28,833
Total 879,638
Less: amount representing interest (95,490 )
Total finance lease liabilities $ 784,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Allocation shares, authorized</t>
        </is>
      </c>
      <c r="B2" s="6" t="n">
        <v>1000</v>
      </c>
      <c r="C2" s="6" t="n">
        <v>1000</v>
      </c>
    </row>
    <row r="3">
      <c r="A3" s="4" t="inlineStr">
        <is>
          <t>Allocation shares, issued</t>
        </is>
      </c>
      <c r="B3" s="6" t="n">
        <v>1000</v>
      </c>
      <c r="C3" s="6" t="n">
        <v>1000</v>
      </c>
    </row>
    <row r="4">
      <c r="A4" s="4" t="inlineStr">
        <is>
          <t>Allocation shares, outstanding</t>
        </is>
      </c>
      <c r="B4" s="6" t="n">
        <v>1000</v>
      </c>
      <c r="C4" s="6" t="n">
        <v>1000</v>
      </c>
    </row>
    <row r="5">
      <c r="A5" s="4" t="inlineStr">
        <is>
          <t>Common shares, par value (in Dollars per share)</t>
        </is>
      </c>
      <c r="B5" s="8" t="n">
        <v>0.001</v>
      </c>
      <c r="C5" s="8" t="n">
        <v>0.001</v>
      </c>
    </row>
    <row r="6">
      <c r="A6" s="4" t="inlineStr">
        <is>
          <t>Common shares, shares authorized</t>
        </is>
      </c>
      <c r="B6" s="6" t="n">
        <v>500000000</v>
      </c>
      <c r="C6" s="6" t="n">
        <v>500000000</v>
      </c>
    </row>
    <row r="7">
      <c r="A7" s="4" t="inlineStr">
        <is>
          <t>Common shares, shares issued</t>
        </is>
      </c>
      <c r="B7" s="6" t="n">
        <v>915581</v>
      </c>
      <c r="C7" s="6" t="n">
        <v>56789</v>
      </c>
    </row>
    <row r="8">
      <c r="A8" s="4" t="inlineStr">
        <is>
          <t>Common shares, shares outstanding</t>
        </is>
      </c>
      <c r="B8" s="6" t="n">
        <v>915581</v>
      </c>
      <c r="C8" s="6" t="n">
        <v>56789</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6" t="n">
        <v>4450460</v>
      </c>
      <c r="C11" s="6" t="n">
        <v>4450460</v>
      </c>
    </row>
    <row r="12">
      <c r="A12" s="4" t="inlineStr">
        <is>
          <t>Senior convertible preferred shares, shares issued</t>
        </is>
      </c>
      <c r="B12" s="6" t="n">
        <v>226667</v>
      </c>
      <c r="C12" s="6" t="n">
        <v>1593940</v>
      </c>
    </row>
    <row r="13">
      <c r="A13" s="4" t="inlineStr">
        <is>
          <t>Senior convertible preferred shares, shares outstanding</t>
        </is>
      </c>
      <c r="B13" s="6" t="n">
        <v>226667</v>
      </c>
      <c r="C13" s="6" t="n">
        <v>1593940</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6" t="n">
        <v>583334</v>
      </c>
      <c r="C16" s="6" t="n">
        <v>583334</v>
      </c>
    </row>
    <row r="17">
      <c r="A17" s="4" t="inlineStr">
        <is>
          <t>Senior convertible preferred shares, shares issued</t>
        </is>
      </c>
      <c r="B17" s="6" t="n">
        <v>91567</v>
      </c>
      <c r="C17" s="6" t="n">
        <v>464899</v>
      </c>
    </row>
    <row r="18">
      <c r="A18" s="4" t="inlineStr">
        <is>
          <t>Senior convertible preferred shares, shares outstanding</t>
        </is>
      </c>
      <c r="B18" s="6" t="n">
        <v>91567</v>
      </c>
      <c r="C18" s="6" t="n">
        <v>464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of Financial Instruments Measured Recurring Basis</t>
        </is>
      </c>
      <c r="B4" s="4" t="inlineStr">
        <is>
          <t xml:space="preserve">The fair value of financial instruments measured
on a recurring basis as of December 31, 2023 consisted of the following:
Fair Value Measurements as of December 31, 2023
Description Level 1 Level 2 Level 3 Total
Derivative liabilities $ - $ - $ 1,389,203 $ 1,389,203 </t>
        </is>
      </c>
    </row>
    <row r="5">
      <c r="A5" s="4" t="inlineStr">
        <is>
          <t>Schedule of Roll-Forward of Changes for Financial Instruments Fair Value on a Recurring Basis</t>
        </is>
      </c>
      <c r="B5" s="4" t="inlineStr">
        <is>
          <t xml:space="preserve">The following table provides a roll-forward of
changes for financial instruments measured at fair value on a recurring basis for the years ended December 31,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Warrant liability Amount
Balance as of December 31, 2022 $ -
Fair value of warrant liability upon issuance 1,156,300
Loss on change in fair value of warrant liability 27,900
Extinguishment of warrant liability upon exercise of prefunded warrants (1,184,200 )
Balance as of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12 Months Ended</t>
        </is>
      </c>
    </row>
    <row r="2">
      <c r="B2" s="2" t="inlineStr">
        <is>
          <t>Dec. 31, 2023</t>
        </is>
      </c>
    </row>
    <row r="3">
      <c r="A3" s="3" t="inlineStr">
        <is>
          <t>Revolving Line of Credit [Abstract]</t>
        </is>
      </c>
      <c r="B3" s="4" t="inlineStr">
        <is>
          <t xml:space="preserve"> </t>
        </is>
      </c>
    </row>
    <row r="4">
      <c r="A4" s="4" t="inlineStr">
        <is>
          <t>Schedule of Revolving Line of Credit</t>
        </is>
      </c>
      <c r="B4" s="4" t="inlineStr">
        <is>
          <t xml:space="preserve">Revolving line of credit as of December 31, 2023
and 2022 consisted of the following:
December 31, December 31,
Revolving loan $ 4,330,540 $ -
Less: debt discounts (683,029 ) -
Total revolving line of credit, net 3,647,511 -
Current portion of revolving line of credit $ - $ -
Revolving line of credit, net of current portion $ 3,647,51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Notes payable as of December 31, 2023 and 2022
consisted of the following:
December 31, December 31,
Vehicle loans $ 389,226 $ 230,235
6% Amortizing promissory note 562,411 465,805
6% Subordinated promissory notes 500,000 -
Purchase and sale of future revenues loan 1,807,800 -
20% OID subordinated promissory notes 3,125,000 -
Total notes payable 6,384,437 -
Less: debt discounts (3,534,561 ) -
Total notes payable, net $ 2,849,876 $ 696,040
Current portion of notes payable, net $ 2,575,730 $ 551,210
Notes payable, net of current portion $ 274,146 $ 144,830 </t>
        </is>
      </c>
    </row>
    <row r="5">
      <c r="A5" s="4" t="inlineStr">
        <is>
          <t>Schedule of Estimated Future Minimum Principal Payments of Notes Payable</t>
        </is>
      </c>
      <c r="B5" s="4" t="inlineStr">
        <is>
          <t xml:space="preserve">Estimated future minimum principal payments of
notes payable for the next five years consists of the following as of December 31, 2023:
Year Ending December 31, Amount
2024 $ 6,110,291
2025 105,068
2026 75,485
2027 62,699
2028 30,894
Total payments $ 6,384,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Notes Payable</t>
        </is>
      </c>
      <c r="B4" s="4" t="inlineStr">
        <is>
          <t xml:space="preserve">Convertible notes payable as of December 31, 2023
and 2022 consisted of the following:
December 31, December 31,
Secured convertible promissory notes $ 24,860,000 $ 24,860,000
6% subordinated convertible promissory notes 2,520,346 2,520,346
Private placements of convertible promissory notes 1,222,408 -
Total convertible notes payable 28,602,754 27,380,346
Less: debt discounts (1,936,534 ) (2,712,547 )
Total convertible notes payable, net $ 26,666,220 $ 24,667,799
Current portion of convertible notes payable, net $ 3,614,142 $ -
Convertible notes payable, net of current portion $ 23,052,078 $ 24,667,799 </t>
        </is>
      </c>
    </row>
    <row r="5">
      <c r="A5" s="4" t="inlineStr">
        <is>
          <t>Schedule of Estimated Future Minimum Principal Payments of Convertible Notes Payable</t>
        </is>
      </c>
      <c r="B5" s="4" t="inlineStr">
        <is>
          <t xml:space="preserve">Estimated future minimum principal payments of
convertible notes payable for the next five years consists of the following as of December 31, 2023:
Year Ending December 31, Amount
2024 $ 3,742,754
2025 -
2026 24,860,000
Total payments $ 28,602,7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lated Party Note Payable</t>
        </is>
      </c>
      <c r="B4" s="4" t="inlineStr">
        <is>
          <t xml:space="preserve">Related party note payable as of December 31,
2023 and 2022 consisted of the following:
December 31, December 31,
Related party promissory note $ 578,290 $ 362,779
Current portion of related party note payable $ 578,290 $ 362,779
Related party note payable, net of current portion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 [Abstract]</t>
        </is>
      </c>
      <c r="B3" s="4" t="inlineStr">
        <is>
          <t xml:space="preserve"> </t>
        </is>
      </c>
    </row>
    <row r="4">
      <c r="A4" s="4" t="inlineStr">
        <is>
          <t>Schedule of Warrants Outstanding</t>
        </is>
      </c>
      <c r="B4" s="4" t="inlineStr">
        <is>
          <t>Below is a table summarizing the changes in warrants
outstanding during the years ended December 31, 2023 and 2022:
Warrants Weighted-
Outstanding as of December 31, 2021 13,024 $ 952.00
Granted (1) 19,785 525.00
Exercised (2,097 ) (558.00 )
Outstanding as of December 31, 2022 30,712 413.98
Granted 199,719 39.60
Exercised (94,816 ) (17.43 )
Outstanding as of December 31, 2023 135,615 $ 33.86
Exercisable as of December 31, 2023 131,536 $ 21.88
(1) Includes the issuance of warrants for the purchase of 2,955 common
shares and an increase of 16,830 common shares underlying warrants pursuant to the adjustments described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of Income Taxes</t>
        </is>
      </c>
      <c r="B4" s="4" t="inlineStr">
        <is>
          <t>The components for the provision of income taxes
include:
December 31, December 31,
Current Federal and State $ 586,000 $ (206,000 )
Deferred Federal and State (194,000 ) (1,471,000 )
Total (benefit) provision for income taxes $ 392,000 $ (1,677,000 )</t>
        </is>
      </c>
    </row>
    <row r="5">
      <c r="A5" s="4" t="inlineStr">
        <is>
          <t>Schedule of Reconciliation of the Statutory Us Federal Income Tax Rate</t>
        </is>
      </c>
      <c r="B5" s="4" t="inlineStr">
        <is>
          <t>A reconciliation of the statutory US Federal income
tax rate to the Company’s effective income tax rate is as follows:
December 31, December 31,
Federal tax 21.0 % 21.0 %
State tax 1.7 % 1.1 %
Permanent items (5.1 )% (3.1 )%
Measurement period adjustment (6.9 )% - %
Valuation allowance (11.9 )% - %
Other - % (5.5 )%
Effective income tax rate (1.2 )% 13.5 %</t>
        </is>
      </c>
    </row>
    <row r="6">
      <c r="A6" s="4" t="inlineStr">
        <is>
          <t>Schedule of Major Components of Deferred Tax Assets and Liabilities</t>
        </is>
      </c>
      <c r="B6" s="4" t="inlineStr">
        <is>
          <t>The major components of deferred tax assets and liabilities are as follows:
December 31, December 31,
Deferred tax assets
Inventory obsolescence $ 341,000 $ 93,000
Sales return reserve 104,000 -
Business interest limitation 3,134,000 1,707,000
Lease liabilities 492,000 650,000
Other 123,000 75,000
Loss carryforward 1,845,000 285,000
Valuation allowance (4,736,000 ) -
Total deferred tax assets $ 1,303,000 $ 2,810,000
Deferred tax liabilities
Fixed assets $ (391,000 ) $ (418,000 )
Right-of-use assets (468,000 ) (628,000 )
Intangibles (1,144,000 ) (2,363,000 )
Other (58,000 ) -
Total deferred tax liabilities $ (2,061,000 ) $ (3,409,000 )
Total net deferred income tax liabilities $ (758,000 ) $ (59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and Nature of Business (Details) - USD ($)</t>
        </is>
      </c>
      <c r="C1" s="2" t="inlineStr">
        <is>
          <t>12 Months Ended</t>
        </is>
      </c>
    </row>
    <row r="2">
      <c r="B2" s="2" t="inlineStr">
        <is>
          <t>May 28, 2020</t>
        </is>
      </c>
      <c r="C2" s="2" t="inlineStr">
        <is>
          <t>Dec. 31, 2023</t>
        </is>
      </c>
      <c r="D2" s="2" t="inlineStr">
        <is>
          <t>Dec. 31, 2022</t>
        </is>
      </c>
      <c r="E2" s="2" t="inlineStr">
        <is>
          <t>Feb. 09, 2023</t>
        </is>
      </c>
      <c r="F2" s="2" t="inlineStr">
        <is>
          <t>Oct. 08, 2021</t>
        </is>
      </c>
      <c r="G2" s="2" t="inlineStr">
        <is>
          <t>Mar. 30, 2021</t>
        </is>
      </c>
      <c r="H2" s="2" t="inlineStr">
        <is>
          <t>Sep. 30, 2020</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 of incorporation</t>
        </is>
      </c>
      <c r="B4" s="4" t="inlineStr">
        <is>
          <t xml:space="preserve"> </t>
        </is>
      </c>
      <c r="C4" s="4" t="inlineStr">
        <is>
          <t>1847 Holdings LLC (the “Company”)
was formed under the laws of the State of Delaware on January 22, 201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red interest description</t>
        </is>
      </c>
      <c r="B5" s="4" t="inlineStr">
        <is>
          <t>The Company owns 95%
of 1847 Asien, with the remaining 5% held by a third-party, and 1847 Asien owns 100% of Asie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 (in Dollars)</t>
        </is>
      </c>
      <c r="B6" s="4" t="inlineStr">
        <is>
          <t xml:space="preserve"> </t>
        </is>
      </c>
      <c r="C6" s="7" t="n">
        <v>76641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ing capital deficit (in Dollars)</t>
        </is>
      </c>
      <c r="B7" s="4" t="inlineStr">
        <is>
          <t xml:space="preserve"> </t>
        </is>
      </c>
      <c r="C7" s="6" t="n">
        <v>94245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oss (in Dollars)</t>
        </is>
      </c>
      <c r="B8" s="4" t="inlineStr">
        <is>
          <t xml:space="preserve"> </t>
        </is>
      </c>
      <c r="C8" s="6" t="n">
        <v>-19935143</v>
      </c>
      <c r="D8" s="7" t="n">
        <v>-5739508</v>
      </c>
      <c r="E8" s="4" t="inlineStr">
        <is>
          <t xml:space="preserve"> </t>
        </is>
      </c>
      <c r="F8" s="4" t="inlineStr">
        <is>
          <t xml:space="preserve"> </t>
        </is>
      </c>
      <c r="G8" s="4" t="inlineStr">
        <is>
          <t xml:space="preserve"> </t>
        </is>
      </c>
      <c r="H8" s="4" t="inlineStr">
        <is>
          <t xml:space="preserve"> </t>
        </is>
      </c>
    </row>
    <row r="9">
      <c r="A9" s="4" t="inlineStr">
        <is>
          <t>Operating activities (in Dollars)</t>
        </is>
      </c>
      <c r="B9" s="4" t="inlineStr">
        <is>
          <t xml:space="preserve"> </t>
        </is>
      </c>
      <c r="C9" s="7" t="n">
        <v>-7540293</v>
      </c>
      <c r="D9" s="7" t="n">
        <v>-4131477</v>
      </c>
      <c r="E9" s="4" t="inlineStr">
        <is>
          <t xml:space="preserve"> </t>
        </is>
      </c>
      <c r="F9" s="4" t="inlineStr">
        <is>
          <t xml:space="preserve"> </t>
        </is>
      </c>
      <c r="G9" s="4" t="inlineStr">
        <is>
          <t xml:space="preserve"> </t>
        </is>
      </c>
      <c r="H9" s="4" t="inlineStr">
        <is>
          <t xml:space="preserve"> </t>
        </is>
      </c>
    </row>
    <row r="10">
      <c r="A10" s="4" t="inlineStr">
        <is>
          <t>Third-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wnership interest rate</t>
        </is>
      </c>
      <c r="B12" s="4" t="inlineStr">
        <is>
          <t xml:space="preserve"> </t>
        </is>
      </c>
      <c r="C12" s="4" t="inlineStr">
        <is>
          <t xml:space="preserve"> </t>
        </is>
      </c>
      <c r="D12" s="4" t="inlineStr">
        <is>
          <t xml:space="preserve"> </t>
        </is>
      </c>
      <c r="E12" s="10" t="n">
        <v>1</v>
      </c>
      <c r="F12" s="11" t="n">
        <v>0.925</v>
      </c>
      <c r="G12" s="11" t="n">
        <v>0.925</v>
      </c>
      <c r="H12" s="11" t="n">
        <v>0.925</v>
      </c>
    </row>
    <row r="13">
      <c r="A13" s="4" t="inlineStr">
        <is>
          <t>Kyle’s one [Member] | Third-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75</v>
      </c>
    </row>
    <row r="16">
      <c r="A16" s="4" t="inlineStr">
        <is>
          <t>Kyle’s Two [Member] | Third-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wnershi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row>
    <row r="19">
      <c r="A19" s="4" t="inlineStr">
        <is>
          <t>Wolo Mfg and Wolo H&amp;S [Member] | Third-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75</v>
      </c>
      <c r="H21" s="4" t="inlineStr">
        <is>
          <t xml:space="preserve"> </t>
        </is>
      </c>
    </row>
    <row r="22">
      <c r="A22" s="4" t="inlineStr">
        <is>
          <t>Wolo Mfg and Wolo H&amp;S One [Member] | Third-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row>
    <row r="25">
      <c r="A25" s="4" t="inlineStr">
        <is>
          <t>Mountain Door &amp; Trim Inc [Member] | Third-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wnership interest rate</t>
        </is>
      </c>
      <c r="B27" s="4" t="inlineStr">
        <is>
          <t xml:space="preserve"> </t>
        </is>
      </c>
      <c r="C27" s="4" t="inlineStr">
        <is>
          <t xml:space="preserve"> </t>
        </is>
      </c>
      <c r="D27" s="4" t="inlineStr">
        <is>
          <t xml:space="preserve"> </t>
        </is>
      </c>
      <c r="E27" s="4" t="inlineStr">
        <is>
          <t xml:space="preserve"> </t>
        </is>
      </c>
      <c r="F27" s="11" t="n">
        <v>0.075</v>
      </c>
      <c r="G27" s="4" t="inlineStr">
        <is>
          <t xml:space="preserve"> </t>
        </is>
      </c>
      <c r="H27" s="4" t="inlineStr">
        <is>
          <t xml:space="preserve"> </t>
        </is>
      </c>
    </row>
    <row r="28">
      <c r="A28" s="4" t="inlineStr">
        <is>
          <t>ICU Holdings Inc [Member] | Third-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wnership interest rate</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Losses related to amounts in FDIC</t>
        </is>
      </c>
      <c r="B4" s="7" t="n">
        <v>180403</v>
      </c>
      <c r="C4" s="7" t="n">
        <v>380401</v>
      </c>
    </row>
    <row r="5">
      <c r="A5" s="4" t="inlineStr">
        <is>
          <t>Revenue percentage</t>
        </is>
      </c>
      <c r="B5" s="10" t="n">
        <v>0.63</v>
      </c>
      <c r="C5" s="4" t="inlineStr">
        <is>
          <t xml:space="preserve"> </t>
        </is>
      </c>
    </row>
    <row r="6">
      <c r="A6" s="4" t="inlineStr">
        <is>
          <t>Revenue automotive segment</t>
        </is>
      </c>
      <c r="B6" s="11" t="n">
        <v>0.476</v>
      </c>
      <c r="C6" s="11" t="n">
        <v>0.394</v>
      </c>
    </row>
    <row r="7">
      <c r="A7" s="4" t="inlineStr">
        <is>
          <t>Current expected credit losses amount</t>
        </is>
      </c>
      <c r="B7" s="7" t="n">
        <v>344165</v>
      </c>
      <c r="C7" s="7" t="n">
        <v>359000</v>
      </c>
    </row>
    <row r="8">
      <c r="A8" s="4" t="inlineStr">
        <is>
          <t>Obsolescence amount</t>
        </is>
      </c>
      <c r="B8" s="7" t="n">
        <v>1495280</v>
      </c>
      <c r="C8" s="6" t="n">
        <v>425848</v>
      </c>
    </row>
    <row r="9">
      <c r="A9" s="4" t="inlineStr">
        <is>
          <t>Impairments of intangible assets</t>
        </is>
      </c>
      <c r="B9" s="4" t="inlineStr">
        <is>
          <t xml:space="preserve"> </t>
        </is>
      </c>
      <c r="C9" s="7" t="n">
        <v>4246830</v>
      </c>
    </row>
    <row r="10">
      <c r="A10" s="4" t="inlineStr">
        <is>
          <t>Fair value of reporting unit percentage</t>
        </is>
      </c>
      <c r="B10" s="11" t="n">
        <v>0.0999</v>
      </c>
      <c r="C10" s="10" t="n">
        <v>0.5</v>
      </c>
    </row>
    <row r="11">
      <c r="A11" s="4" t="inlineStr">
        <is>
          <t>Goodwill impairments</t>
        </is>
      </c>
      <c r="B11" s="7" t="n">
        <v>10401218</v>
      </c>
      <c r="C11" s="4" t="inlineStr">
        <is>
          <t xml:space="preserve"> </t>
        </is>
      </c>
    </row>
    <row r="12">
      <c r="A12" s="4" t="inlineStr">
        <is>
          <t>Potential common share (in Shares)</t>
        </is>
      </c>
      <c r="B12" s="6" t="n">
        <v>10145954</v>
      </c>
      <c r="C12" s="6" t="n">
        <v>64669</v>
      </c>
    </row>
    <row r="13">
      <c r="A13" s="4" t="inlineStr">
        <is>
          <t>Tax Benefit Recognized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Tax benefit in largest amount</t>
        </is>
      </c>
      <c r="B15" s="10" t="n">
        <v>0.5</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Estimated Useful Lives</t>
        </is>
      </c>
      <c r="B1" s="2" t="inlineStr">
        <is>
          <t>Dec. 31, 2023</t>
        </is>
      </c>
    </row>
    <row r="2">
      <c r="A2" s="4" t="inlineStr">
        <is>
          <t>Machinery and Equipment [Member] | Minimum [Member]</t>
        </is>
      </c>
      <c r="B2" s="4" t="inlineStr">
        <is>
          <t xml:space="preserve"> </t>
        </is>
      </c>
    </row>
    <row r="3">
      <c r="A3" s="3" t="inlineStr">
        <is>
          <t>Schedule of Depreciation Estimated Useful Lives [Line Items]</t>
        </is>
      </c>
      <c r="B3" s="4" t="inlineStr">
        <is>
          <t xml:space="preserve"> </t>
        </is>
      </c>
    </row>
    <row r="4">
      <c r="A4" s="4" t="inlineStr">
        <is>
          <t>Estimated useful lives of property and equipment</t>
        </is>
      </c>
      <c r="B4" s="4" t="inlineStr">
        <is>
          <t>3 years</t>
        </is>
      </c>
    </row>
    <row r="5">
      <c r="A5" s="4" t="inlineStr">
        <is>
          <t>Machinery and Equipment [Member] | Maximum [Member]</t>
        </is>
      </c>
      <c r="B5" s="4" t="inlineStr">
        <is>
          <t xml:space="preserve"> </t>
        </is>
      </c>
    </row>
    <row r="6">
      <c r="A6" s="3" t="inlineStr">
        <is>
          <t>Schedule of Depreciation Estimated Useful Lives [Line Items]</t>
        </is>
      </c>
      <c r="B6" s="4" t="inlineStr">
        <is>
          <t xml:space="preserve"> </t>
        </is>
      </c>
    </row>
    <row r="7">
      <c r="A7" s="4" t="inlineStr">
        <is>
          <t>Estimated useful lives of property and equipment</t>
        </is>
      </c>
      <c r="B7" s="4" t="inlineStr">
        <is>
          <t>7 years</t>
        </is>
      </c>
    </row>
    <row r="8">
      <c r="A8" s="4" t="inlineStr">
        <is>
          <t>Office furniture and equipment [Member] | Minimum [Member]</t>
        </is>
      </c>
      <c r="B8" s="4" t="inlineStr">
        <is>
          <t xml:space="preserve"> </t>
        </is>
      </c>
    </row>
    <row r="9">
      <c r="A9" s="3" t="inlineStr">
        <is>
          <t>Schedule of Depreciation Estimated Useful Lives [Line Items]</t>
        </is>
      </c>
      <c r="B9" s="4" t="inlineStr">
        <is>
          <t xml:space="preserve"> </t>
        </is>
      </c>
    </row>
    <row r="10">
      <c r="A10" s="4" t="inlineStr">
        <is>
          <t>Estimated useful lives of property and equipment</t>
        </is>
      </c>
      <c r="B10" s="4" t="inlineStr">
        <is>
          <t>3 years</t>
        </is>
      </c>
    </row>
    <row r="11">
      <c r="A11" s="4" t="inlineStr">
        <is>
          <t>Office furniture and equipment [Member] | Maximum [Member]</t>
        </is>
      </c>
      <c r="B11" s="4" t="inlineStr">
        <is>
          <t xml:space="preserve"> </t>
        </is>
      </c>
    </row>
    <row r="12">
      <c r="A12" s="3" t="inlineStr">
        <is>
          <t>Schedule of Depreciation Estimated Useful Lives [Line Items]</t>
        </is>
      </c>
      <c r="B12" s="4" t="inlineStr">
        <is>
          <t xml:space="preserve"> </t>
        </is>
      </c>
    </row>
    <row r="13">
      <c r="A13" s="4" t="inlineStr">
        <is>
          <t>Estimated useful lives of property and equipment</t>
        </is>
      </c>
      <c r="B13" s="4" t="inlineStr">
        <is>
          <t>5 years</t>
        </is>
      </c>
    </row>
    <row r="14">
      <c r="A14" s="4" t="inlineStr">
        <is>
          <t>Transportation Equipment [Member] | Minimum [Member]</t>
        </is>
      </c>
      <c r="B14" s="4" t="inlineStr">
        <is>
          <t xml:space="preserve"> </t>
        </is>
      </c>
    </row>
    <row r="15">
      <c r="A15" s="3" t="inlineStr">
        <is>
          <t>Schedule of Depreciation Estimated Useful Lives [Line Items]</t>
        </is>
      </c>
      <c r="B15" s="4" t="inlineStr">
        <is>
          <t xml:space="preserve"> </t>
        </is>
      </c>
    </row>
    <row r="16">
      <c r="A16" s="4" t="inlineStr">
        <is>
          <t>Estimated useful lives of property and equipment</t>
        </is>
      </c>
      <c r="B16" s="4" t="inlineStr">
        <is>
          <t>3 years</t>
        </is>
      </c>
    </row>
    <row r="17">
      <c r="A17" s="4" t="inlineStr">
        <is>
          <t>Transportation Equipment [Member] | Maximum [Member]</t>
        </is>
      </c>
      <c r="B17" s="4" t="inlineStr">
        <is>
          <t xml:space="preserve"> </t>
        </is>
      </c>
    </row>
    <row r="18">
      <c r="A18" s="3" t="inlineStr">
        <is>
          <t>Schedule of Depreciation Estimated Useful Lives [Line Items]</t>
        </is>
      </c>
      <c r="B18" s="4" t="inlineStr">
        <is>
          <t xml:space="preserve"> </t>
        </is>
      </c>
    </row>
    <row r="19">
      <c r="A19" s="4" t="inlineStr">
        <is>
          <t>Estimated useful lives of property and equipment</t>
        </is>
      </c>
      <c r="B19" s="4" t="inlineStr">
        <is>
          <t>5 years</t>
        </is>
      </c>
    </row>
    <row r="20">
      <c r="A20" s="4" t="inlineStr">
        <is>
          <t>Displays [Member] | Minimum [Member]</t>
        </is>
      </c>
      <c r="B20" s="4" t="inlineStr">
        <is>
          <t xml:space="preserve"> </t>
        </is>
      </c>
    </row>
    <row r="21">
      <c r="A21" s="3" t="inlineStr">
        <is>
          <t>Schedule of Depreciation Estimated Useful Lives [Line Items]</t>
        </is>
      </c>
      <c r="B21" s="4" t="inlineStr">
        <is>
          <t xml:space="preserve"> </t>
        </is>
      </c>
    </row>
    <row r="22">
      <c r="A22" s="4" t="inlineStr">
        <is>
          <t>Estimated useful lives of property and equipment</t>
        </is>
      </c>
      <c r="B22" s="4" t="inlineStr">
        <is>
          <t>1 year</t>
        </is>
      </c>
    </row>
    <row r="23">
      <c r="A23" s="4" t="inlineStr">
        <is>
          <t>Displays [Member] | Maximum [Member]</t>
        </is>
      </c>
      <c r="B23" s="4" t="inlineStr">
        <is>
          <t xml:space="preserve"> </t>
        </is>
      </c>
    </row>
    <row r="24">
      <c r="A24" s="3" t="inlineStr">
        <is>
          <t>Schedule of Depreciation Estimated Useful Lives [Line Items]</t>
        </is>
      </c>
      <c r="B24" s="4" t="inlineStr">
        <is>
          <t xml:space="preserve"> </t>
        </is>
      </c>
    </row>
    <row r="25">
      <c r="A25" s="4" t="inlineStr">
        <is>
          <t>Estimated useful lives of property and equipment</t>
        </is>
      </c>
      <c r="B25" s="4" t="inlineStr">
        <is>
          <t>3 years</t>
        </is>
      </c>
    </row>
    <row r="26">
      <c r="A26" s="4" t="inlineStr">
        <is>
          <t>Leasehold Improvements [Member] | Minimum [Member]</t>
        </is>
      </c>
      <c r="B26" s="4" t="inlineStr">
        <is>
          <t xml:space="preserve"> </t>
        </is>
      </c>
    </row>
    <row r="27">
      <c r="A27" s="3" t="inlineStr">
        <is>
          <t>Schedule of Depreciation Estimated Useful Lives [Line Items]</t>
        </is>
      </c>
      <c r="B27" s="4" t="inlineStr">
        <is>
          <t xml:space="preserve"> </t>
        </is>
      </c>
    </row>
    <row r="28">
      <c r="A28" s="4" t="inlineStr">
        <is>
          <t>Estimated useful lives of property and equipment</t>
        </is>
      </c>
      <c r="B28" s="4" t="inlineStr">
        <is>
          <t>1 year</t>
        </is>
      </c>
    </row>
    <row r="29">
      <c r="A29" s="4" t="inlineStr">
        <is>
          <t>Leasehold Improvements [Member] | Maximum [Member]</t>
        </is>
      </c>
      <c r="B29" s="4" t="inlineStr">
        <is>
          <t xml:space="preserve"> </t>
        </is>
      </c>
    </row>
    <row r="30">
      <c r="A30" s="3" t="inlineStr">
        <is>
          <t>Schedule of Depreciation Estimated Useful Lives [Line Items]</t>
        </is>
      </c>
      <c r="B30" s="4" t="inlineStr">
        <is>
          <t xml:space="preserve"> </t>
        </is>
      </c>
    </row>
    <row r="31">
      <c r="A31" s="4" t="inlineStr">
        <is>
          <t>Estimated useful lives of property and equipment</t>
        </is>
      </c>
      <c r="B3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68681818</v>
      </c>
      <c r="C4" s="7" t="n">
        <v>48929124</v>
      </c>
    </row>
    <row r="5">
      <c r="A5" s="3" t="inlineStr">
        <is>
          <t>Operating Expenses</t>
        </is>
      </c>
      <c r="B5" s="4" t="inlineStr">
        <is>
          <t xml:space="preserve"> </t>
        </is>
      </c>
      <c r="C5" s="4" t="inlineStr">
        <is>
          <t xml:space="preserve"> </t>
        </is>
      </c>
    </row>
    <row r="6">
      <c r="A6" s="4" t="inlineStr">
        <is>
          <t>Cost of revenues</t>
        </is>
      </c>
      <c r="B6" s="6" t="n">
        <v>45139169</v>
      </c>
      <c r="C6" s="6" t="n">
        <v>33227730</v>
      </c>
    </row>
    <row r="7">
      <c r="A7" s="4" t="inlineStr">
        <is>
          <t>Personnel</t>
        </is>
      </c>
      <c r="B7" s="6" t="n">
        <v>13593090</v>
      </c>
      <c r="C7" s="6" t="n">
        <v>9531101</v>
      </c>
    </row>
    <row r="8">
      <c r="A8" s="4" t="inlineStr">
        <is>
          <t>Depreciation and amortization</t>
        </is>
      </c>
      <c r="B8" s="6" t="n">
        <v>2240680</v>
      </c>
      <c r="C8" s="6" t="n">
        <v>2037112</v>
      </c>
    </row>
    <row r="9">
      <c r="A9" s="4" t="inlineStr">
        <is>
          <t>General and administrative</t>
        </is>
      </c>
      <c r="B9" s="6" t="n">
        <v>12995974</v>
      </c>
      <c r="C9" s="6" t="n">
        <v>9872689</v>
      </c>
    </row>
    <row r="10">
      <c r="A10" s="4" t="inlineStr">
        <is>
          <t>Impairment of goodwill and intangible assets</t>
        </is>
      </c>
      <c r="B10" s="6" t="n">
        <v>14648048</v>
      </c>
      <c r="C10" s="4" t="inlineStr">
        <is>
          <t xml:space="preserve"> </t>
        </is>
      </c>
    </row>
    <row r="11">
      <c r="A11" s="4" t="inlineStr">
        <is>
          <t>Total Operating Expenses</t>
        </is>
      </c>
      <c r="B11" s="6" t="n">
        <v>88616961</v>
      </c>
      <c r="C11" s="6" t="n">
        <v>54668632</v>
      </c>
    </row>
    <row r="12">
      <c r="A12" s="4" t="inlineStr">
        <is>
          <t>LOSS FROM OPERATIONS</t>
        </is>
      </c>
      <c r="B12" s="6" t="n">
        <v>-19935143</v>
      </c>
      <c r="C12" s="6" t="n">
        <v>-5739508</v>
      </c>
    </row>
    <row r="13">
      <c r="A13" s="3" t="inlineStr">
        <is>
          <t>Other Income (Expense)</t>
        </is>
      </c>
      <c r="B13" s="4" t="inlineStr">
        <is>
          <t xml:space="preserve"> </t>
        </is>
      </c>
      <c r="C13" s="4" t="inlineStr">
        <is>
          <t xml:space="preserve"> </t>
        </is>
      </c>
    </row>
    <row r="14">
      <c r="A14" s="4" t="inlineStr">
        <is>
          <t>Other expense</t>
        </is>
      </c>
      <c r="B14" s="6" t="n">
        <v>-213391</v>
      </c>
      <c r="C14" s="6" t="n">
        <v>-11450</v>
      </c>
    </row>
    <row r="15">
      <c r="A15" s="4" t="inlineStr">
        <is>
          <t>Interest expense</t>
        </is>
      </c>
      <c r="B15" s="6" t="n">
        <v>-11442802</v>
      </c>
      <c r="C15" s="6" t="n">
        <v>-4594740</v>
      </c>
    </row>
    <row r="16">
      <c r="A16" s="4" t="inlineStr">
        <is>
          <t>Gain on disposal of property and equipment</t>
        </is>
      </c>
      <c r="B16" s="6" t="n">
        <v>18026</v>
      </c>
      <c r="C16" s="6" t="n">
        <v>65417</v>
      </c>
    </row>
    <row r="17">
      <c r="A17" s="4" t="inlineStr">
        <is>
          <t>Loss on extinguishment of debt</t>
        </is>
      </c>
      <c r="B17" s="4" t="inlineStr">
        <is>
          <t xml:space="preserve"> </t>
        </is>
      </c>
      <c r="C17" s="6" t="n">
        <v>-2039815</v>
      </c>
    </row>
    <row r="18">
      <c r="A18" s="4" t="inlineStr">
        <is>
          <t>Loss on change in fair value of warrant liability</t>
        </is>
      </c>
      <c r="B18" s="6" t="n">
        <v>-27900</v>
      </c>
      <c r="C18" s="4" t="inlineStr">
        <is>
          <t xml:space="preserve"> </t>
        </is>
      </c>
    </row>
    <row r="19">
      <c r="A19" s="4" t="inlineStr">
        <is>
          <t>Gain on change in fair value of derivative liabilities</t>
        </is>
      </c>
      <c r="B19" s="6" t="n">
        <v>385138</v>
      </c>
      <c r="C19" s="4" t="inlineStr">
        <is>
          <t xml:space="preserve"> </t>
        </is>
      </c>
    </row>
    <row r="20">
      <c r="A20" s="4" t="inlineStr">
        <is>
          <t>Loss on write-down of related party note payable</t>
        </is>
      </c>
      <c r="B20" s="4" t="inlineStr">
        <is>
          <t xml:space="preserve"> </t>
        </is>
      </c>
      <c r="C20" s="6" t="n">
        <v>-158817</v>
      </c>
    </row>
    <row r="21">
      <c r="A21" s="4" t="inlineStr">
        <is>
          <t>Total Other Expense</t>
        </is>
      </c>
      <c r="B21" s="6" t="n">
        <v>-11280929</v>
      </c>
      <c r="C21" s="6" t="n">
        <v>-6739405</v>
      </c>
    </row>
    <row r="22">
      <c r="A22" s="4" t="inlineStr">
        <is>
          <t>NET LOSS BEFORE INCOME TAXES</t>
        </is>
      </c>
      <c r="B22" s="6" t="n">
        <v>-31216072</v>
      </c>
      <c r="C22" s="6" t="n">
        <v>-12478913</v>
      </c>
    </row>
    <row r="23">
      <c r="A23" s="4" t="inlineStr">
        <is>
          <t>INCOME TAX BENEFIT (EXPENSE)</t>
        </is>
      </c>
      <c r="B23" s="6" t="n">
        <v>-391855</v>
      </c>
      <c r="C23" s="6" t="n">
        <v>1677000</v>
      </c>
    </row>
    <row r="24">
      <c r="A24" s="4" t="inlineStr">
        <is>
          <t>NET LOSS</t>
        </is>
      </c>
      <c r="B24" s="6" t="n">
        <v>-31607927</v>
      </c>
      <c r="C24" s="6" t="n">
        <v>-10801913</v>
      </c>
    </row>
    <row r="25">
      <c r="A25" s="4" t="inlineStr">
        <is>
          <t>NET LOSS ATTRIBUTABLE TO NON-CONTROLLING INTERESTS</t>
        </is>
      </c>
      <c r="B25" s="6" t="n">
        <v>1602779</v>
      </c>
      <c r="C25" s="6" t="n">
        <v>642313</v>
      </c>
    </row>
    <row r="26">
      <c r="A26" s="4" t="inlineStr">
        <is>
          <t>NET LOSS ATTRIBUTABLE TO 1847 HOLDINGS</t>
        </is>
      </c>
      <c r="B26" s="6" t="n">
        <v>-30005148</v>
      </c>
      <c r="C26" s="6" t="n">
        <v>-10159600</v>
      </c>
    </row>
    <row r="27">
      <c r="A27" s="4" t="inlineStr">
        <is>
          <t>PREFERRED SHARE DIVIDENDS</t>
        </is>
      </c>
      <c r="B27" s="6" t="n">
        <v>-512967</v>
      </c>
      <c r="C27" s="6" t="n">
        <v>-899199</v>
      </c>
    </row>
    <row r="28">
      <c r="A28" s="4" t="inlineStr">
        <is>
          <t>DEEMED DIVIDENDS</t>
        </is>
      </c>
      <c r="B28" s="6" t="n">
        <v>-2398000</v>
      </c>
      <c r="C28" s="6" t="n">
        <v>-9012730</v>
      </c>
    </row>
    <row r="29">
      <c r="A29" s="4" t="inlineStr">
        <is>
          <t>NET LOSS ATTRIBUTABLE TO COMMON SHAREHOLDERS</t>
        </is>
      </c>
      <c r="B29" s="7" t="n">
        <v>-32916115</v>
      </c>
      <c r="C29" s="7" t="n">
        <v>-20071529</v>
      </c>
    </row>
    <row r="30">
      <c r="A30" s="4" t="inlineStr">
        <is>
          <t>LOSS PER COMMON SHARE ATTRIBUTABLE TO COMMON SHAREHOLDERS - BASIC (in Dollars per share)</t>
        </is>
      </c>
      <c r="B30" s="5" t="n">
        <v>-90.09999999999999</v>
      </c>
      <c r="C30" s="9" t="n">
        <v>-836.28</v>
      </c>
    </row>
    <row r="31">
      <c r="A31" s="4" t="inlineStr">
        <is>
          <t>WEIGHTED-AVERAGE COMMON SHARES OUTSTANDING - BASIC (in Shares)</t>
        </is>
      </c>
      <c r="B31" s="6" t="n">
        <v>365330</v>
      </c>
      <c r="C31" s="6" t="n">
        <v>24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Estimated Useful Lives</t>
        </is>
      </c>
      <c r="B1" s="2" t="inlineStr">
        <is>
          <t>Dec. 31, 2023</t>
        </is>
      </c>
    </row>
    <row r="2">
      <c r="A2" s="4" t="inlineStr">
        <is>
          <t>Computer Software, Intangible Asset [Member] | Minimum [Member]</t>
        </is>
      </c>
      <c r="B2" s="4" t="inlineStr">
        <is>
          <t xml:space="preserve"> </t>
        </is>
      </c>
    </row>
    <row r="3">
      <c r="A3" s="3" t="inlineStr">
        <is>
          <t>Schedule of Amortization Estimated Useful Lives [Line Items]</t>
        </is>
      </c>
      <c r="B3" s="4" t="inlineStr">
        <is>
          <t xml:space="preserve"> </t>
        </is>
      </c>
    </row>
    <row r="4">
      <c r="A4" s="4" t="inlineStr">
        <is>
          <t>Expected Life (years)</t>
        </is>
      </c>
      <c r="B4" s="4" t="inlineStr">
        <is>
          <t>9 years</t>
        </is>
      </c>
    </row>
    <row r="5">
      <c r="A5" s="4" t="inlineStr">
        <is>
          <t>Computer Software, Intangible Asset [Member] | Maximum [Member]</t>
        </is>
      </c>
      <c r="B5" s="4" t="inlineStr">
        <is>
          <t xml:space="preserve"> </t>
        </is>
      </c>
    </row>
    <row r="6">
      <c r="A6" s="3" t="inlineStr">
        <is>
          <t>Schedule of Amortization Estimated Useful Lives [Line Items]</t>
        </is>
      </c>
      <c r="B6" s="4" t="inlineStr">
        <is>
          <t xml:space="preserve"> </t>
        </is>
      </c>
    </row>
    <row r="7">
      <c r="A7" s="4" t="inlineStr">
        <is>
          <t>Expected Life (years)</t>
        </is>
      </c>
      <c r="B7" s="4" t="inlineStr">
        <is>
          <t>15 years</t>
        </is>
      </c>
    </row>
    <row r="8">
      <c r="A8" s="4" t="inlineStr">
        <is>
          <t>Marketing-Related Intangible Assets [Member] | Minimum [Member]</t>
        </is>
      </c>
      <c r="B8" s="4" t="inlineStr">
        <is>
          <t xml:space="preserve"> </t>
        </is>
      </c>
    </row>
    <row r="9">
      <c r="A9" s="3" t="inlineStr">
        <is>
          <t>Schedule of Amortization Estimated Useful Lives [Line Items]</t>
        </is>
      </c>
      <c r="B9" s="4" t="inlineStr">
        <is>
          <t xml:space="preserve"> </t>
        </is>
      </c>
    </row>
    <row r="10">
      <c r="A10" s="4" t="inlineStr">
        <is>
          <t>Expected Life (years)</t>
        </is>
      </c>
      <c r="B10" s="4" t="inlineStr">
        <is>
          <t>4 years</t>
        </is>
      </c>
    </row>
    <row r="11">
      <c r="A11" s="4" t="inlineStr">
        <is>
          <t>Marketing-Related Intangible Assets [Member] | Maximum [Member]</t>
        </is>
      </c>
      <c r="B11" s="4" t="inlineStr">
        <is>
          <t xml:space="preserve"> </t>
        </is>
      </c>
    </row>
    <row r="12">
      <c r="A12" s="3" t="inlineStr">
        <is>
          <t>Schedule of Amortization Estimated Useful Lives [Line Items]</t>
        </is>
      </c>
      <c r="B12" s="4" t="inlineStr">
        <is>
          <t xml:space="preserve"> </t>
        </is>
      </c>
    </row>
    <row r="13">
      <c r="A13" s="4" t="inlineStr">
        <is>
          <t>Expected Life (years)</t>
        </is>
      </c>
      <c r="B13" s="4" t="inlineStr">
        <is>
          <t>5 years</t>
        </is>
      </c>
    </row>
    <row r="14">
      <c r="A14" s="4" t="inlineStr">
        <is>
          <t>Technology Related [Member]</t>
        </is>
      </c>
      <c r="B14" s="4" t="inlineStr">
        <is>
          <t xml:space="preserve"> </t>
        </is>
      </c>
    </row>
    <row r="15">
      <c r="A15" s="3" t="inlineStr">
        <is>
          <t>Schedule of Amortization Estimated Useful Lives [Line Items]</t>
        </is>
      </c>
      <c r="B15" s="4" t="inlineStr">
        <is>
          <t xml:space="preserve"> </t>
        </is>
      </c>
    </row>
    <row r="16">
      <c r="A16" s="4" t="inlineStr">
        <is>
          <t>Expected Life (years)</t>
        </is>
      </c>
      <c r="B16"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Business Combinations (Details)</t>
        </is>
      </c>
      <c r="B1" s="2" t="inlineStr">
        <is>
          <t>12 Months Ended</t>
        </is>
      </c>
    </row>
    <row r="2">
      <c r="B2" s="2" t="inlineStr">
        <is>
          <t>Dec. 31, 2023 USD ($)</t>
        </is>
      </c>
    </row>
    <row r="3">
      <c r="A3" s="3" t="inlineStr">
        <is>
          <t>Business Combinations [Line Items]</t>
        </is>
      </c>
      <c r="B3" s="4" t="inlineStr">
        <is>
          <t xml:space="preserve"> </t>
        </is>
      </c>
    </row>
    <row r="4">
      <c r="A4" s="4" t="inlineStr">
        <is>
          <t>Cash due to seller</t>
        </is>
      </c>
      <c r="B4" s="7" t="n">
        <v>4500000</v>
      </c>
    </row>
    <row r="5">
      <c r="A5" s="4" t="inlineStr">
        <is>
          <t>Cash</t>
        </is>
      </c>
      <c r="B5" s="6" t="n">
        <v>4000000</v>
      </c>
    </row>
    <row r="6">
      <c r="A6" s="4" t="inlineStr">
        <is>
          <t>Aggregate principal amount</t>
        </is>
      </c>
      <c r="B6" s="6" t="n">
        <v>500000</v>
      </c>
    </row>
    <row r="7">
      <c r="A7" s="4" t="inlineStr">
        <is>
          <t>Revenues</t>
        </is>
      </c>
      <c r="B7" s="6" t="n">
        <v>15454097</v>
      </c>
    </row>
    <row r="8">
      <c r="A8" s="4" t="inlineStr">
        <is>
          <t>Net loss from continuing operations</t>
        </is>
      </c>
      <c r="B8" s="7" t="n">
        <v>2468448</v>
      </c>
    </row>
    <row r="9">
      <c r="A9" s="4" t="inlineStr">
        <is>
          <t>ICU Eyewear [Member]</t>
        </is>
      </c>
      <c r="B9" s="4" t="inlineStr">
        <is>
          <t xml:space="preserve"> </t>
        </is>
      </c>
    </row>
    <row r="10">
      <c r="A10" s="3" t="inlineStr">
        <is>
          <t>Business Combinations [Line Items]</t>
        </is>
      </c>
      <c r="B10" s="4" t="inlineStr">
        <is>
          <t xml:space="preserve"> </t>
        </is>
      </c>
    </row>
    <row r="11">
      <c r="A11" s="4" t="inlineStr">
        <is>
          <t>Percentage of secured promissory note</t>
        </is>
      </c>
      <c r="B11" s="10" t="n">
        <v>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Purchase Price</t>
        </is>
      </c>
      <c r="B1" s="2" t="inlineStr">
        <is>
          <t>12 Months Ended</t>
        </is>
      </c>
    </row>
    <row r="2">
      <c r="B2" s="2" t="inlineStr">
        <is>
          <t>Dec. 31, 2023 USD ($)</t>
        </is>
      </c>
    </row>
    <row r="3">
      <c r="A3" s="4" t="inlineStr">
        <is>
          <t>Initial Allocation [Member]</t>
        </is>
      </c>
      <c r="B3" s="4" t="inlineStr">
        <is>
          <t xml:space="preserve"> </t>
        </is>
      </c>
    </row>
    <row r="4">
      <c r="A4" s="3" t="inlineStr">
        <is>
          <t>Purchase consideration at fair value:</t>
        </is>
      </c>
      <c r="B4" s="4" t="inlineStr">
        <is>
          <t xml:space="preserve"> </t>
        </is>
      </c>
    </row>
    <row r="5">
      <c r="A5" s="4" t="inlineStr">
        <is>
          <t>Cash</t>
        </is>
      </c>
      <c r="B5" s="7" t="n">
        <v>4000000</v>
      </c>
      <c r="C5" s="4" t="inlineStr">
        <is>
          <t>[1]</t>
        </is>
      </c>
    </row>
    <row r="6">
      <c r="A6" s="4" t="inlineStr">
        <is>
          <t>Notes payable, net of debt discount</t>
        </is>
      </c>
      <c r="B6" s="6" t="n">
        <v>500000</v>
      </c>
      <c r="C6" s="4" t="inlineStr">
        <is>
          <t>[1]</t>
        </is>
      </c>
    </row>
    <row r="7">
      <c r="A7" s="4" t="inlineStr">
        <is>
          <t>Amount of consideration</t>
        </is>
      </c>
      <c r="B7" s="6" t="n">
        <v>4500000</v>
      </c>
      <c r="C7" s="4" t="inlineStr">
        <is>
          <t>[1]</t>
        </is>
      </c>
    </row>
    <row r="8">
      <c r="A8" s="3" t="inlineStr">
        <is>
          <t>Assets acquired and liabilities assumed at fair value</t>
        </is>
      </c>
      <c r="B8" s="4" t="inlineStr">
        <is>
          <t xml:space="preserve"> </t>
        </is>
      </c>
    </row>
    <row r="9">
      <c r="A9" s="4" t="inlineStr">
        <is>
          <t>Cash</t>
        </is>
      </c>
      <c r="B9" s="6" t="n">
        <v>329113</v>
      </c>
      <c r="C9" s="4" t="inlineStr">
        <is>
          <t>[1]</t>
        </is>
      </c>
    </row>
    <row r="10">
      <c r="A10" s="4" t="inlineStr">
        <is>
          <t>Accounts receivable</t>
        </is>
      </c>
      <c r="B10" s="6" t="n">
        <v>1922052</v>
      </c>
      <c r="C10" s="4" t="inlineStr">
        <is>
          <t>[1]</t>
        </is>
      </c>
    </row>
    <row r="11">
      <c r="A11" s="4" t="inlineStr">
        <is>
          <t>Inventory</t>
        </is>
      </c>
      <c r="B11" s="6" t="n">
        <v>9997332</v>
      </c>
      <c r="C11" s="4" t="inlineStr">
        <is>
          <t>[1]</t>
        </is>
      </c>
    </row>
    <row r="12">
      <c r="A12" s="4" t="inlineStr">
        <is>
          <t>Prepaids and other current assets</t>
        </is>
      </c>
      <c r="B12" s="6" t="n">
        <v>79777</v>
      </c>
      <c r="C12" s="4" t="inlineStr">
        <is>
          <t>[1]</t>
        </is>
      </c>
    </row>
    <row r="13">
      <c r="A13" s="4" t="inlineStr">
        <is>
          <t>Property and equipment</t>
        </is>
      </c>
      <c r="B13" s="6" t="n">
        <v>545670</v>
      </c>
      <c r="C13" s="4" t="inlineStr">
        <is>
          <t>[1]</t>
        </is>
      </c>
    </row>
    <row r="14">
      <c r="A14" s="4" t="inlineStr">
        <is>
          <t>Other assets</t>
        </is>
      </c>
      <c r="B14" s="6" t="n">
        <v>74800</v>
      </c>
      <c r="C14" s="4" t="inlineStr">
        <is>
          <t>[1]</t>
        </is>
      </c>
    </row>
    <row r="15">
      <c r="A15" s="4" t="inlineStr">
        <is>
          <t>Customer-related intangible</t>
        </is>
      </c>
      <c r="B15" s="4" t="inlineStr">
        <is>
          <t xml:space="preserve"> </t>
        </is>
      </c>
      <c r="C15" s="4" t="inlineStr">
        <is>
          <t>[1]</t>
        </is>
      </c>
    </row>
    <row r="16">
      <c r="A16" s="4" t="inlineStr">
        <is>
          <t>Marketing-related intangible</t>
        </is>
      </c>
      <c r="B16" s="6" t="n">
        <v>308000</v>
      </c>
      <c r="C16" s="4" t="inlineStr">
        <is>
          <t>[1]</t>
        </is>
      </c>
    </row>
    <row r="17">
      <c r="A17" s="4" t="inlineStr">
        <is>
          <t>Goodwill</t>
        </is>
      </c>
      <c r="B17" s="4" t="inlineStr">
        <is>
          <t xml:space="preserve"> </t>
        </is>
      </c>
      <c r="C17" s="4" t="inlineStr">
        <is>
          <t>[1]</t>
        </is>
      </c>
    </row>
    <row r="18">
      <c r="A18" s="4" t="inlineStr">
        <is>
          <t>Accounts payable and accrued expenses</t>
        </is>
      </c>
      <c r="B18" s="6" t="n">
        <v>-6116883</v>
      </c>
      <c r="C18" s="4" t="inlineStr">
        <is>
          <t>[1]</t>
        </is>
      </c>
    </row>
    <row r="19">
      <c r="A19" s="4" t="inlineStr">
        <is>
          <t>Net assets acquired</t>
        </is>
      </c>
      <c r="B19" s="6" t="n">
        <v>7139861</v>
      </c>
      <c r="C19" s="4" t="inlineStr">
        <is>
          <t>[1]</t>
        </is>
      </c>
    </row>
    <row r="20">
      <c r="A20" s="4" t="inlineStr">
        <is>
          <t>Adjustments [Member]</t>
        </is>
      </c>
      <c r="B20" s="4" t="inlineStr">
        <is>
          <t xml:space="preserve"> </t>
        </is>
      </c>
    </row>
    <row r="21">
      <c r="A21" s="3" t="inlineStr">
        <is>
          <t>Purchase consideration at fair value:</t>
        </is>
      </c>
      <c r="B21" s="4" t="inlineStr">
        <is>
          <t xml:space="preserve"> </t>
        </is>
      </c>
    </row>
    <row r="22">
      <c r="A22" s="4" t="inlineStr">
        <is>
          <t>Cash</t>
        </is>
      </c>
      <c r="B22" s="4" t="inlineStr">
        <is>
          <t xml:space="preserve"> </t>
        </is>
      </c>
    </row>
    <row r="23">
      <c r="A23" s="4" t="inlineStr">
        <is>
          <t>Notes payable, net of debt discount</t>
        </is>
      </c>
      <c r="B23" s="4" t="inlineStr">
        <is>
          <t xml:space="preserve"> </t>
        </is>
      </c>
    </row>
    <row r="24">
      <c r="A24" s="4" t="inlineStr">
        <is>
          <t>Amount of consideration</t>
        </is>
      </c>
      <c r="B24" s="4" t="inlineStr">
        <is>
          <t xml:space="preserve"> </t>
        </is>
      </c>
    </row>
    <row r="25">
      <c r="A25" s="3" t="inlineStr">
        <is>
          <t>Assets acquired and liabilities assumed at fair value</t>
        </is>
      </c>
      <c r="B25" s="4" t="inlineStr">
        <is>
          <t xml:space="preserve"> </t>
        </is>
      </c>
    </row>
    <row r="26">
      <c r="A26" s="4" t="inlineStr">
        <is>
          <t>Cash</t>
        </is>
      </c>
      <c r="B26" s="6" t="n">
        <v>19025</v>
      </c>
    </row>
    <row r="27">
      <c r="A27" s="4" t="inlineStr">
        <is>
          <t>Accounts receivable</t>
        </is>
      </c>
      <c r="B27" s="6" t="n">
        <v>-75925</v>
      </c>
    </row>
    <row r="28">
      <c r="A28" s="4" t="inlineStr">
        <is>
          <t>Inventory</t>
        </is>
      </c>
      <c r="B28" s="6" t="n">
        <v>-3357014</v>
      </c>
    </row>
    <row r="29">
      <c r="A29" s="4" t="inlineStr">
        <is>
          <t>Prepaids and other current assets</t>
        </is>
      </c>
      <c r="B29" s="6" t="n">
        <v>29959</v>
      </c>
    </row>
    <row r="30">
      <c r="A30" s="4" t="inlineStr">
        <is>
          <t>Property and equipment</t>
        </is>
      </c>
      <c r="B30" s="6" t="n">
        <v>-146202</v>
      </c>
    </row>
    <row r="31">
      <c r="A31" s="4" t="inlineStr">
        <is>
          <t>Other assets</t>
        </is>
      </c>
      <c r="B31" s="4" t="inlineStr">
        <is>
          <t xml:space="preserve"> </t>
        </is>
      </c>
    </row>
    <row r="32">
      <c r="A32" s="4" t="inlineStr">
        <is>
          <t>Customer-related intangible</t>
        </is>
      </c>
      <c r="B32" s="6" t="n">
        <v>336000</v>
      </c>
    </row>
    <row r="33">
      <c r="A33" s="4" t="inlineStr">
        <is>
          <t>Marketing-related intangible</t>
        </is>
      </c>
      <c r="B33" s="6" t="n">
        <v>-69000</v>
      </c>
    </row>
    <row r="34">
      <c r="A34" s="4" t="inlineStr">
        <is>
          <t>Goodwill</t>
        </is>
      </c>
      <c r="B34" s="6" t="n">
        <v>757283</v>
      </c>
    </row>
    <row r="35">
      <c r="A35" s="4" t="inlineStr">
        <is>
          <t>Accounts payable and accrued expenses</t>
        </is>
      </c>
      <c r="B35" s="6" t="n">
        <v>133987</v>
      </c>
    </row>
    <row r="36">
      <c r="A36" s="4" t="inlineStr">
        <is>
          <t>Net assets acquired</t>
        </is>
      </c>
      <c r="B36" s="4" t="inlineStr">
        <is>
          <t xml:space="preserve"> </t>
        </is>
      </c>
    </row>
    <row r="37">
      <c r="A37" s="4" t="inlineStr">
        <is>
          <t>Updated Allocation [Member]</t>
        </is>
      </c>
      <c r="B37" s="4" t="inlineStr">
        <is>
          <t xml:space="preserve"> </t>
        </is>
      </c>
    </row>
    <row r="38">
      <c r="A38" s="3" t="inlineStr">
        <is>
          <t>Purchase consideration at fair value:</t>
        </is>
      </c>
      <c r="B38" s="4" t="inlineStr">
        <is>
          <t xml:space="preserve"> </t>
        </is>
      </c>
    </row>
    <row r="39">
      <c r="A39" s="4" t="inlineStr">
        <is>
          <t>Cash</t>
        </is>
      </c>
      <c r="B39" s="6" t="n">
        <v>4000000</v>
      </c>
    </row>
    <row r="40">
      <c r="A40" s="4" t="inlineStr">
        <is>
          <t>Notes payable, net of debt discount</t>
        </is>
      </c>
      <c r="B40" s="6" t="n">
        <v>500000</v>
      </c>
    </row>
    <row r="41">
      <c r="A41" s="4" t="inlineStr">
        <is>
          <t>Amount of consideration</t>
        </is>
      </c>
      <c r="B41" s="6" t="n">
        <v>4500000</v>
      </c>
    </row>
    <row r="42">
      <c r="A42" s="3" t="inlineStr">
        <is>
          <t>Assets acquired and liabilities assumed at fair value</t>
        </is>
      </c>
      <c r="B42" s="4" t="inlineStr">
        <is>
          <t xml:space="preserve"> </t>
        </is>
      </c>
    </row>
    <row r="43">
      <c r="A43" s="4" t="inlineStr">
        <is>
          <t>Cash</t>
        </is>
      </c>
      <c r="B43" s="6" t="n">
        <v>348138</v>
      </c>
    </row>
    <row r="44">
      <c r="A44" s="4" t="inlineStr">
        <is>
          <t>Accounts receivable</t>
        </is>
      </c>
      <c r="B44" s="6" t="n">
        <v>1846127</v>
      </c>
    </row>
    <row r="45">
      <c r="A45" s="4" t="inlineStr">
        <is>
          <t>Inventory</t>
        </is>
      </c>
      <c r="B45" s="6" t="n">
        <v>6640318</v>
      </c>
    </row>
    <row r="46">
      <c r="A46" s="4" t="inlineStr">
        <is>
          <t>Prepaids and other current assets</t>
        </is>
      </c>
      <c r="B46" s="6" t="n">
        <v>109736</v>
      </c>
    </row>
    <row r="47">
      <c r="A47" s="4" t="inlineStr">
        <is>
          <t>Property and equipment</t>
        </is>
      </c>
      <c r="B47" s="6" t="n">
        <v>399468</v>
      </c>
    </row>
    <row r="48">
      <c r="A48" s="4" t="inlineStr">
        <is>
          <t>Other assets</t>
        </is>
      </c>
      <c r="B48" s="6" t="n">
        <v>74800</v>
      </c>
    </row>
    <row r="49">
      <c r="A49" s="4" t="inlineStr">
        <is>
          <t>Customer-related intangible</t>
        </is>
      </c>
      <c r="B49" s="6" t="n">
        <v>336000</v>
      </c>
    </row>
    <row r="50">
      <c r="A50" s="4" t="inlineStr">
        <is>
          <t>Marketing-related intangible</t>
        </is>
      </c>
      <c r="B50" s="6" t="n">
        <v>239000</v>
      </c>
    </row>
    <row r="51">
      <c r="A51" s="4" t="inlineStr">
        <is>
          <t>Goodwill</t>
        </is>
      </c>
      <c r="B51" s="6" t="n">
        <v>757283</v>
      </c>
    </row>
    <row r="52">
      <c r="A52" s="4" t="inlineStr">
        <is>
          <t>Accounts payable and accrued expenses</t>
        </is>
      </c>
      <c r="B52" s="6" t="n">
        <v>-6250870</v>
      </c>
    </row>
    <row r="53">
      <c r="A53" s="4" t="inlineStr">
        <is>
          <t>Net assets acquired</t>
        </is>
      </c>
      <c r="B53" s="7" t="n">
        <v>4500000</v>
      </c>
    </row>
    <row r="54"/>
    <row r="55">
      <c r="A55" s="4" t="inlineStr">
        <is>
          <t>[1]As reported in the Company’s September 30, 2023 Form 10-Q,
filed on November 14, 2023.</t>
        </is>
      </c>
    </row>
  </sheetData>
  <mergeCells count="5">
    <mergeCell ref="A1:A2"/>
    <mergeCell ref="B1:C1"/>
    <mergeCell ref="B2:C2"/>
    <mergeCell ref="A54:C54"/>
    <mergeCell ref="A55:C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Results Effects of ICU Eyewear Acquisition - USD ($)</t>
        </is>
      </c>
      <c r="B1" s="2" t="inlineStr">
        <is>
          <t>12 Months Ended</t>
        </is>
      </c>
    </row>
    <row r="2">
      <c r="B2" s="2" t="inlineStr">
        <is>
          <t>Dec. 31, 2023</t>
        </is>
      </c>
      <c r="C2" s="2" t="inlineStr">
        <is>
          <t>Dec. 31, 2022</t>
        </is>
      </c>
    </row>
    <row r="3">
      <c r="A3" s="3" t="inlineStr">
        <is>
          <t>Schedule of Pro Forma Results Effects of ICU Eyewear Acquisition [Line Items]</t>
        </is>
      </c>
      <c r="B3" s="4" t="inlineStr">
        <is>
          <t xml:space="preserve"> </t>
        </is>
      </c>
      <c r="C3" s="4" t="inlineStr">
        <is>
          <t xml:space="preserve"> </t>
        </is>
      </c>
    </row>
    <row r="4">
      <c r="A4" s="4" t="inlineStr">
        <is>
          <t>Revenues</t>
        </is>
      </c>
      <c r="B4" s="7" t="n">
        <v>70711483</v>
      </c>
      <c r="C4" s="7" t="n">
        <v>69375505</v>
      </c>
    </row>
    <row r="5">
      <c r="A5" s="4" t="inlineStr">
        <is>
          <t>Net loss</t>
        </is>
      </c>
      <c r="B5" s="6" t="n">
        <v>-32595728</v>
      </c>
      <c r="C5" s="6" t="n">
        <v>-11806564</v>
      </c>
    </row>
    <row r="6">
      <c r="A6" s="4" t="inlineStr">
        <is>
          <t>Net loss attributable to common shareholders</t>
        </is>
      </c>
      <c r="B6" s="7" t="n">
        <v>-33903916</v>
      </c>
      <c r="C6" s="7" t="n">
        <v>-21076180</v>
      </c>
    </row>
    <row r="7">
      <c r="A7" s="3" t="inlineStr">
        <is>
          <t>Loss per share attributable to common shareholders:</t>
        </is>
      </c>
      <c r="B7" s="4" t="inlineStr">
        <is>
          <t xml:space="preserve"> </t>
        </is>
      </c>
      <c r="C7" s="4" t="inlineStr">
        <is>
          <t xml:space="preserve"> </t>
        </is>
      </c>
    </row>
    <row r="8">
      <c r="A8" s="4" t="inlineStr">
        <is>
          <t>Basic (in Dollars per share)</t>
        </is>
      </c>
      <c r="B8" s="5" t="n">
        <v>-92.8</v>
      </c>
      <c r="C8" s="9" t="n">
        <v>-878.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Results Effects of ICU Eyewear Acquisition (Parentheticals) - $ / shares</t>
        </is>
      </c>
      <c r="B1" s="2" t="inlineStr">
        <is>
          <t>12 Months Ended</t>
        </is>
      </c>
    </row>
    <row r="2">
      <c r="B2" s="2" t="inlineStr">
        <is>
          <t>Dec. 31, 2023</t>
        </is>
      </c>
      <c r="C2" s="2" t="inlineStr">
        <is>
          <t>Dec. 31, 2022</t>
        </is>
      </c>
    </row>
    <row r="3">
      <c r="A3" s="3" t="inlineStr">
        <is>
          <t>Schedule of Pro Forma Results Effects of ICU Eyewear Acquisition [Line Items]</t>
        </is>
      </c>
      <c r="B3" s="4" t="inlineStr">
        <is>
          <t xml:space="preserve"> </t>
        </is>
      </c>
      <c r="C3" s="4" t="inlineStr">
        <is>
          <t xml:space="preserve"> </t>
        </is>
      </c>
    </row>
    <row r="4">
      <c r="A4" s="4" t="inlineStr">
        <is>
          <t>Diluted</t>
        </is>
      </c>
      <c r="B4" s="9" t="n">
        <v>-92.8</v>
      </c>
      <c r="C4" s="9" t="n">
        <v>-878.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Disaggregation of Revenues and Segment Reporting (Details)</t>
        </is>
      </c>
      <c r="B1" s="2" t="inlineStr">
        <is>
          <t>12 Months Ended</t>
        </is>
      </c>
    </row>
    <row r="2">
      <c r="B2" s="2" t="inlineStr">
        <is>
          <t>Dec. 31, 2023</t>
        </is>
      </c>
    </row>
    <row r="3">
      <c r="A3" s="4" t="inlineStr">
        <is>
          <t>Corporate Segment [Member]</t>
        </is>
      </c>
      <c r="B3" s="4" t="inlineStr">
        <is>
          <t xml:space="preserve"> </t>
        </is>
      </c>
    </row>
    <row r="4">
      <c r="A4" s="3" t="inlineStr">
        <is>
          <t>Disaggregation of Revenues and Segment Reporting [Line Items]</t>
        </is>
      </c>
      <c r="B4" s="4" t="inlineStr">
        <is>
          <t xml:space="preserve"> </t>
        </is>
      </c>
    </row>
    <row r="5">
      <c r="A5" s="4" t="inlineStr">
        <is>
          <t>Reportable segments</t>
        </is>
      </c>
      <c r="B5"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Segment Reporting (Details) - Schedule of Revenues - Corporate Services [Member]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68681818</v>
      </c>
      <c r="C4" s="7" t="n">
        <v>48929124</v>
      </c>
    </row>
    <row r="5">
      <c r="A5" s="4" t="inlineStr">
        <is>
          <t>Appliances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8004226</v>
      </c>
      <c r="C7" s="6" t="n">
        <v>9197811</v>
      </c>
    </row>
    <row r="8">
      <c r="A8" s="4" t="inlineStr">
        <is>
          <t>Appliance accessories, parts, and other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957022</v>
      </c>
      <c r="C10" s="6" t="n">
        <v>1473318</v>
      </c>
    </row>
    <row r="11">
      <c r="A11" s="4" t="inlineStr">
        <is>
          <t>Eyewear-related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13896847</v>
      </c>
      <c r="C13" s="4" t="inlineStr">
        <is>
          <t xml:space="preserve"> </t>
        </is>
      </c>
    </row>
    <row r="14">
      <c r="A14" s="4" t="inlineStr">
        <is>
          <t>Personal protective equipment and other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1557250</v>
      </c>
      <c r="C16" s="4" t="inlineStr">
        <is>
          <t xml:space="preserve"> </t>
        </is>
      </c>
    </row>
    <row r="17">
      <c r="A17" s="4" t="inlineStr">
        <is>
          <t>Automotive horn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3150530</v>
      </c>
      <c r="C19" s="6" t="n">
        <v>5068616</v>
      </c>
    </row>
    <row r="20">
      <c r="A20" s="4" t="inlineStr">
        <is>
          <t>Automotive lighting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1400056</v>
      </c>
      <c r="C22" s="6" t="n">
        <v>1420472</v>
      </c>
    </row>
    <row r="23">
      <c r="A23" s="4" t="inlineStr">
        <is>
          <t>Custom cabinets and countertop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9639549</v>
      </c>
      <c r="C25" s="6" t="n">
        <v>10644283</v>
      </c>
    </row>
    <row r="26">
      <c r="A26" s="4" t="inlineStr">
        <is>
          <t>Finished carpentry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30076338</v>
      </c>
      <c r="C28" s="6" t="n">
        <v>21124624</v>
      </c>
    </row>
    <row r="29">
      <c r="A29" s="4" t="inlineStr">
        <is>
          <t>Eyewear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Retail and Applian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8961248</v>
      </c>
      <c r="C34" s="6" t="n">
        <v>10671129</v>
      </c>
    </row>
    <row r="35">
      <c r="A35" s="4" t="inlineStr">
        <is>
          <t>Retail and Appliances [Member] | Applian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8004226</v>
      </c>
      <c r="C37" s="6" t="n">
        <v>9197811</v>
      </c>
    </row>
    <row r="38">
      <c r="A38" s="4" t="inlineStr">
        <is>
          <t>Retail and Appliances [Member] | Appliance accessories, parts, and other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957022</v>
      </c>
      <c r="C40" s="6" t="n">
        <v>1473318</v>
      </c>
    </row>
    <row r="41">
      <c r="A41" s="4" t="inlineStr">
        <is>
          <t>Retail and Appliances [Member] | Automotive horn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Retail and Appliances [Member] | Automotive lighting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Retail and Appliances [Member] | Custom cabinets and countertop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4" t="inlineStr">
        <is>
          <t xml:space="preserve"> </t>
        </is>
      </c>
      <c r="C49" s="4" t="inlineStr">
        <is>
          <t xml:space="preserve"> </t>
        </is>
      </c>
    </row>
    <row r="50">
      <c r="A50" s="4" t="inlineStr">
        <is>
          <t>Retail and Appliances [Member] | Finished carpentry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4" t="inlineStr">
        <is>
          <t xml:space="preserve"> </t>
        </is>
      </c>
      <c r="C52" s="4" t="inlineStr">
        <is>
          <t xml:space="preserve"> </t>
        </is>
      </c>
    </row>
    <row r="53">
      <c r="A53" s="4" t="inlineStr">
        <is>
          <t>Retail and Appliances [Member] | Eyewear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4" t="inlineStr">
        <is>
          <t xml:space="preserve"> </t>
        </is>
      </c>
      <c r="C55" s="4" t="inlineStr">
        <is>
          <t xml:space="preserve"> </t>
        </is>
      </c>
    </row>
    <row r="56">
      <c r="A56" s="4" t="inlineStr">
        <is>
          <t>Retail and Eyewear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15454097</v>
      </c>
      <c r="C58" s="4" t="inlineStr">
        <is>
          <t xml:space="preserve"> </t>
        </is>
      </c>
    </row>
    <row r="59">
      <c r="A59" s="4" t="inlineStr">
        <is>
          <t>Retail and Eyewear [Member] | Appliances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4" t="inlineStr">
        <is>
          <t xml:space="preserve"> </t>
        </is>
      </c>
      <c r="C61" s="4" t="inlineStr">
        <is>
          <t xml:space="preserve"> </t>
        </is>
      </c>
    </row>
    <row r="62">
      <c r="A62" s="4" t="inlineStr">
        <is>
          <t>Retail and Eyewear [Member] | Eyewear-related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13896847</v>
      </c>
      <c r="C64" s="4" t="inlineStr">
        <is>
          <t xml:space="preserve"> </t>
        </is>
      </c>
    </row>
    <row r="65">
      <c r="A65" s="4" t="inlineStr">
        <is>
          <t>Retail and Eyewear [Member] | Personal protective equipment and other [Member]</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6" t="n">
        <v>1557250</v>
      </c>
      <c r="C67" s="4" t="inlineStr">
        <is>
          <t xml:space="preserve"> </t>
        </is>
      </c>
    </row>
    <row r="68">
      <c r="A68" s="4" t="inlineStr">
        <is>
          <t>Retail and Eyewear [Member] | Automotive horns [Member]</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4" t="inlineStr">
        <is>
          <t xml:space="preserve"> </t>
        </is>
      </c>
      <c r="C70" s="4" t="inlineStr">
        <is>
          <t xml:space="preserve"> </t>
        </is>
      </c>
    </row>
    <row r="71">
      <c r="A71" s="4" t="inlineStr">
        <is>
          <t>Retail and Eyewear [Member] | Automotive lighting [Member]</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4" t="inlineStr">
        <is>
          <t xml:space="preserve"> </t>
        </is>
      </c>
      <c r="C73" s="4" t="inlineStr">
        <is>
          <t xml:space="preserve"> </t>
        </is>
      </c>
    </row>
    <row r="74">
      <c r="A74" s="4" t="inlineStr">
        <is>
          <t>Retail and Eyewear [Member] | Custom cabinets and countertops [Member]</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4" t="inlineStr">
        <is>
          <t xml:space="preserve"> </t>
        </is>
      </c>
      <c r="C76" s="4" t="inlineStr">
        <is>
          <t xml:space="preserve"> </t>
        </is>
      </c>
    </row>
    <row r="77">
      <c r="A77" s="4" t="inlineStr">
        <is>
          <t>Retail and Eyewear [Member] | Finished carpentry [Member]</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Total Revenues</t>
        </is>
      </c>
      <c r="B79" s="4" t="inlineStr">
        <is>
          <t xml:space="preserve"> </t>
        </is>
      </c>
      <c r="C79" s="4" t="inlineStr">
        <is>
          <t xml:space="preserve"> </t>
        </is>
      </c>
    </row>
    <row r="80">
      <c r="A80" s="4" t="inlineStr">
        <is>
          <t>Retail and Eyewear [Member] | Eyewear [Member]</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Total Revenues</t>
        </is>
      </c>
      <c r="B82" s="4" t="inlineStr">
        <is>
          <t xml:space="preserve"> </t>
        </is>
      </c>
      <c r="C82" s="4" t="inlineStr">
        <is>
          <t xml:space="preserve"> </t>
        </is>
      </c>
    </row>
    <row r="83">
      <c r="A83" s="4" t="inlineStr">
        <is>
          <t>Construction [Member]</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6" t="n">
        <v>39715887</v>
      </c>
      <c r="C85" s="6" t="n">
        <v>31768907</v>
      </c>
    </row>
    <row r="86">
      <c r="A86" s="4" t="inlineStr">
        <is>
          <t>Construction [Member] | Appliances [Member]</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Total Revenues</t>
        </is>
      </c>
      <c r="B88" s="4" t="inlineStr">
        <is>
          <t xml:space="preserve"> </t>
        </is>
      </c>
      <c r="C88" s="4" t="inlineStr">
        <is>
          <t xml:space="preserve"> </t>
        </is>
      </c>
    </row>
    <row r="89">
      <c r="A89" s="4" t="inlineStr">
        <is>
          <t>Construction [Member] | Automotive horns [Member]</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4" t="inlineStr">
        <is>
          <t xml:space="preserve"> </t>
        </is>
      </c>
      <c r="C91" s="4" t="inlineStr">
        <is>
          <t xml:space="preserve"> </t>
        </is>
      </c>
    </row>
    <row r="92">
      <c r="A92" s="4" t="inlineStr">
        <is>
          <t>Construction [Member] | Automotive lighting [Member]</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Total Revenues</t>
        </is>
      </c>
      <c r="B94" s="4" t="inlineStr">
        <is>
          <t xml:space="preserve"> </t>
        </is>
      </c>
      <c r="C94" s="4" t="inlineStr">
        <is>
          <t xml:space="preserve"> </t>
        </is>
      </c>
    </row>
    <row r="95">
      <c r="A95" s="4" t="inlineStr">
        <is>
          <t>Construction [Member] | Custom cabinets and countertops [Member]</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Total Revenues</t>
        </is>
      </c>
      <c r="B97" s="6" t="n">
        <v>9639549</v>
      </c>
      <c r="C97" s="6" t="n">
        <v>10644283</v>
      </c>
    </row>
    <row r="98">
      <c r="A98" s="4" t="inlineStr">
        <is>
          <t>Construction [Member] | Finished carpentry [Member]</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Total Revenues</t>
        </is>
      </c>
      <c r="B100" s="6" t="n">
        <v>30076338</v>
      </c>
      <c r="C100" s="6" t="n">
        <v>21124624</v>
      </c>
    </row>
    <row r="101">
      <c r="A101" s="4" t="inlineStr">
        <is>
          <t>Construction [Member] | Eyewear [Member]</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Total Revenues</t>
        </is>
      </c>
      <c r="B103" s="4" t="inlineStr">
        <is>
          <t xml:space="preserve"> </t>
        </is>
      </c>
      <c r="C103" s="4" t="inlineStr">
        <is>
          <t xml:space="preserve"> </t>
        </is>
      </c>
    </row>
    <row r="104">
      <c r="A104" s="4" t="inlineStr">
        <is>
          <t>Automotive Supplies [Member]</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6" t="n">
        <v>4550586</v>
      </c>
      <c r="C106" s="6" t="n">
        <v>6489088</v>
      </c>
    </row>
    <row r="107">
      <c r="A107" s="4" t="inlineStr">
        <is>
          <t>Automotive Supplies [Member] | Appliances [Member]</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Total Revenues</t>
        </is>
      </c>
      <c r="B109" s="4" t="inlineStr">
        <is>
          <t xml:space="preserve"> </t>
        </is>
      </c>
      <c r="C109" s="4" t="inlineStr">
        <is>
          <t xml:space="preserve"> </t>
        </is>
      </c>
    </row>
    <row r="110">
      <c r="A110" s="4" t="inlineStr">
        <is>
          <t>Automotive Supplies [Member] | Automotive horns [Member]</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Total Revenues</t>
        </is>
      </c>
      <c r="B112" s="6" t="n">
        <v>3150530</v>
      </c>
      <c r="C112" s="6" t="n">
        <v>5068616</v>
      </c>
    </row>
    <row r="113">
      <c r="A113" s="4" t="inlineStr">
        <is>
          <t>Automotive Supplies [Member] | Automotive lighting [Member]</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Total Revenues</t>
        </is>
      </c>
      <c r="B115" s="6" t="n">
        <v>1400056</v>
      </c>
      <c r="C115" s="6" t="n">
        <v>1420472</v>
      </c>
    </row>
    <row r="116">
      <c r="A116" s="4" t="inlineStr">
        <is>
          <t>Automotive Supplies [Member] | Custom cabinets and countertops [Member]</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s</t>
        </is>
      </c>
      <c r="B118" s="4" t="inlineStr">
        <is>
          <t xml:space="preserve"> </t>
        </is>
      </c>
      <c r="C118" s="4" t="inlineStr">
        <is>
          <t xml:space="preserve"> </t>
        </is>
      </c>
    </row>
    <row r="119">
      <c r="A119" s="4" t="inlineStr">
        <is>
          <t>Automotive Supplies [Member] | Finished carpentry [Member]</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Total Revenues</t>
        </is>
      </c>
      <c r="B121" s="4" t="inlineStr">
        <is>
          <t xml:space="preserve"> </t>
        </is>
      </c>
      <c r="C121" s="4" t="inlineStr">
        <is>
          <t xml:space="preserve"> </t>
        </is>
      </c>
    </row>
    <row r="122">
      <c r="A122" s="4" t="inlineStr">
        <is>
          <t>Automotive Supplies [Member] | Eyewear [Member]</t>
        </is>
      </c>
      <c r="B122" s="4" t="inlineStr">
        <is>
          <t xml:space="preserve"> </t>
        </is>
      </c>
      <c r="C122" s="4" t="inlineStr">
        <is>
          <t xml:space="preserve"> </t>
        </is>
      </c>
    </row>
    <row r="123">
      <c r="A123" s="3" t="inlineStr">
        <is>
          <t>Revenues</t>
        </is>
      </c>
      <c r="B123" s="4" t="inlineStr">
        <is>
          <t xml:space="preserve"> </t>
        </is>
      </c>
      <c r="C123" s="4" t="inlineStr">
        <is>
          <t xml:space="preserve"> </t>
        </is>
      </c>
    </row>
    <row r="124">
      <c r="A124" s="4" t="inlineStr">
        <is>
          <t>Total Revenues</t>
        </is>
      </c>
      <c r="B124" s="4" t="inlineStr">
        <is>
          <t xml:space="preserve"> </t>
        </is>
      </c>
      <c r="C1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Segment Reporting (Details) - Schedule of Segment Information - Corporate Services [Member]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7" t="n">
        <v>68681818</v>
      </c>
      <c r="C4" s="7" t="n">
        <v>48929124</v>
      </c>
    </row>
    <row r="5">
      <c r="A5" s="3" t="inlineStr">
        <is>
          <t>Operating expenses</t>
        </is>
      </c>
      <c r="B5" s="4" t="inlineStr">
        <is>
          <t xml:space="preserve"> </t>
        </is>
      </c>
      <c r="C5" s="4" t="inlineStr">
        <is>
          <t xml:space="preserve"> </t>
        </is>
      </c>
    </row>
    <row r="6">
      <c r="A6" s="4" t="inlineStr">
        <is>
          <t>Cost of revenues</t>
        </is>
      </c>
      <c r="B6" s="6" t="n">
        <v>45139169</v>
      </c>
      <c r="C6" s="6" t="n">
        <v>33227730</v>
      </c>
    </row>
    <row r="7">
      <c r="A7" s="4" t="inlineStr">
        <is>
          <t>Personnel</t>
        </is>
      </c>
      <c r="B7" s="6" t="n">
        <v>13593090</v>
      </c>
      <c r="C7" s="6" t="n">
        <v>9531101</v>
      </c>
    </row>
    <row r="8">
      <c r="A8" s="4" t="inlineStr">
        <is>
          <t>Depreciation and amortization</t>
        </is>
      </c>
      <c r="B8" s="6" t="n">
        <v>2240680</v>
      </c>
      <c r="C8" s="6" t="n">
        <v>2037112</v>
      </c>
    </row>
    <row r="9">
      <c r="A9" s="4" t="inlineStr">
        <is>
          <t>General and administrative</t>
        </is>
      </c>
      <c r="B9" s="6" t="n">
        <v>11670974</v>
      </c>
      <c r="C9" s="6" t="n">
        <v>8772689</v>
      </c>
    </row>
    <row r="10">
      <c r="A10" s="4" t="inlineStr">
        <is>
          <t>Impairment of goodwill and intangible assets</t>
        </is>
      </c>
      <c r="B10" s="6" t="n">
        <v>14648048</v>
      </c>
      <c r="C10" s="4" t="inlineStr">
        <is>
          <t xml:space="preserve"> </t>
        </is>
      </c>
    </row>
    <row r="11">
      <c r="A11" s="4" t="inlineStr">
        <is>
          <t>Total operating expenses</t>
        </is>
      </c>
      <c r="B11" s="6" t="n">
        <v>88616961</v>
      </c>
      <c r="C11" s="6" t="n">
        <v>54668632</v>
      </c>
    </row>
    <row r="12">
      <c r="A12" s="4" t="inlineStr">
        <is>
          <t>Loss from operations</t>
        </is>
      </c>
      <c r="B12" s="6" t="n">
        <v>-19935143</v>
      </c>
      <c r="C12" s="6" t="n">
        <v>-5739508</v>
      </c>
    </row>
    <row r="13">
      <c r="A13" s="4" t="inlineStr">
        <is>
          <t>Personnel – corporate allocation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Personnel</t>
        </is>
      </c>
      <c r="B15" s="4" t="inlineStr">
        <is>
          <t xml:space="preserve"> </t>
        </is>
      </c>
      <c r="C15" s="4" t="inlineStr">
        <is>
          <t xml:space="preserve"> </t>
        </is>
      </c>
    </row>
    <row r="16">
      <c r="A16" s="4" t="inlineStr">
        <is>
          <t>General and Administrative Management Fees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General and administrative</t>
        </is>
      </c>
      <c r="B18" s="6" t="n">
        <v>1325000</v>
      </c>
      <c r="C18" s="6" t="n">
        <v>1100000</v>
      </c>
    </row>
    <row r="19">
      <c r="A19" s="4" t="inlineStr">
        <is>
          <t>General and Administrative Corporate Allocation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t>
        </is>
      </c>
      <c r="B21" s="4" t="inlineStr">
        <is>
          <t xml:space="preserve"> </t>
        </is>
      </c>
      <c r="C21" s="4" t="inlineStr">
        <is>
          <t xml:space="preserve"> </t>
        </is>
      </c>
    </row>
    <row r="22">
      <c r="A22" s="4" t="inlineStr">
        <is>
          <t>Retail and Applian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8961248</v>
      </c>
      <c r="C24" s="6" t="n">
        <v>10671129</v>
      </c>
    </row>
    <row r="25">
      <c r="A25" s="3" t="inlineStr">
        <is>
          <t>Operating expenses</t>
        </is>
      </c>
      <c r="B25" s="4" t="inlineStr">
        <is>
          <t xml:space="preserve"> </t>
        </is>
      </c>
      <c r="C25" s="4" t="inlineStr">
        <is>
          <t xml:space="preserve"> </t>
        </is>
      </c>
    </row>
    <row r="26">
      <c r="A26" s="4" t="inlineStr">
        <is>
          <t>Cost of revenues</t>
        </is>
      </c>
      <c r="B26" s="6" t="n">
        <v>7083662</v>
      </c>
      <c r="C26" s="6" t="n">
        <v>8203401</v>
      </c>
    </row>
    <row r="27">
      <c r="A27" s="4" t="inlineStr">
        <is>
          <t>Personnel</t>
        </is>
      </c>
      <c r="B27" s="6" t="n">
        <v>1052118</v>
      </c>
      <c r="C27" s="6" t="n">
        <v>1122239</v>
      </c>
    </row>
    <row r="28">
      <c r="A28" s="4" t="inlineStr">
        <is>
          <t>Depreciation and amortization</t>
        </is>
      </c>
      <c r="B28" s="6" t="n">
        <v>151362</v>
      </c>
      <c r="C28" s="6" t="n">
        <v>222438</v>
      </c>
    </row>
    <row r="29">
      <c r="A29" s="4" t="inlineStr">
        <is>
          <t>General and administrative</t>
        </is>
      </c>
      <c r="B29" s="6" t="n">
        <v>1424889</v>
      </c>
      <c r="C29" s="6" t="n">
        <v>1426936</v>
      </c>
    </row>
    <row r="30">
      <c r="A30" s="4" t="inlineStr">
        <is>
          <t>Impairment of goodwill and intangible assets</t>
        </is>
      </c>
      <c r="B30" s="6" t="n">
        <v>1484229</v>
      </c>
      <c r="C30" s="4" t="inlineStr">
        <is>
          <t xml:space="preserve"> </t>
        </is>
      </c>
    </row>
    <row r="31">
      <c r="A31" s="4" t="inlineStr">
        <is>
          <t>Total operating expenses</t>
        </is>
      </c>
      <c r="B31" s="6" t="n">
        <v>11012403</v>
      </c>
      <c r="C31" s="6" t="n">
        <v>10898080</v>
      </c>
    </row>
    <row r="32">
      <c r="A32" s="4" t="inlineStr">
        <is>
          <t>Loss from operations</t>
        </is>
      </c>
      <c r="B32" s="6" t="n">
        <v>-2051155</v>
      </c>
      <c r="C32" s="6" t="n">
        <v>-226951</v>
      </c>
    </row>
    <row r="33">
      <c r="A33" s="4" t="inlineStr">
        <is>
          <t>Retail and Appliances [Member] | Personnel – corporate allocation [Member]</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Personnel</t>
        </is>
      </c>
      <c r="B35" s="6" t="n">
        <v>-309400</v>
      </c>
      <c r="C35" s="6" t="n">
        <v>-299700</v>
      </c>
    </row>
    <row r="36">
      <c r="A36" s="4" t="inlineStr">
        <is>
          <t>Retail and Appliances [Member] | General and Administrative Management Fees [Member]</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General and administrative</t>
        </is>
      </c>
      <c r="B38" s="6" t="n">
        <v>300000</v>
      </c>
      <c r="C38" s="6" t="n">
        <v>300000</v>
      </c>
    </row>
    <row r="39">
      <c r="A39" s="4" t="inlineStr">
        <is>
          <t>Retail and Appliances [Member] | General and Administrative Corporate Allocation [Member]</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General and administrative</t>
        </is>
      </c>
      <c r="B41" s="6" t="n">
        <v>-174457</v>
      </c>
      <c r="C41" s="6" t="n">
        <v>-77234</v>
      </c>
    </row>
    <row r="42">
      <c r="A42" s="4" t="inlineStr">
        <is>
          <t>Retail and Eyewear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6" t="n">
        <v>15454097</v>
      </c>
      <c r="C44" s="4" t="inlineStr">
        <is>
          <t xml:space="preserve"> </t>
        </is>
      </c>
    </row>
    <row r="45">
      <c r="A45" s="3" t="inlineStr">
        <is>
          <t>Operating expenses</t>
        </is>
      </c>
      <c r="B45" s="4" t="inlineStr">
        <is>
          <t xml:space="preserve"> </t>
        </is>
      </c>
      <c r="C45" s="4" t="inlineStr">
        <is>
          <t xml:space="preserve"> </t>
        </is>
      </c>
    </row>
    <row r="46">
      <c r="A46" s="4" t="inlineStr">
        <is>
          <t>Cost of revenues</t>
        </is>
      </c>
      <c r="B46" s="6" t="n">
        <v>11738639</v>
      </c>
      <c r="C46" s="4" t="inlineStr">
        <is>
          <t xml:space="preserve"> </t>
        </is>
      </c>
    </row>
    <row r="47">
      <c r="A47" s="4" t="inlineStr">
        <is>
          <t>Personnel</t>
        </is>
      </c>
      <c r="B47" s="6" t="n">
        <v>2793210</v>
      </c>
      <c r="C47" s="4" t="inlineStr">
        <is>
          <t xml:space="preserve"> </t>
        </is>
      </c>
    </row>
    <row r="48">
      <c r="A48" s="4" t="inlineStr">
        <is>
          <t>Depreciation and amortization</t>
        </is>
      </c>
      <c r="B48" s="6" t="n">
        <v>371662</v>
      </c>
      <c r="C48" s="4" t="inlineStr">
        <is>
          <t xml:space="preserve"> </t>
        </is>
      </c>
    </row>
    <row r="49">
      <c r="A49" s="4" t="inlineStr">
        <is>
          <t>General and administrative</t>
        </is>
      </c>
      <c r="B49" s="6" t="n">
        <v>1475777</v>
      </c>
      <c r="C49" s="4" t="inlineStr">
        <is>
          <t xml:space="preserve"> </t>
        </is>
      </c>
    </row>
    <row r="50">
      <c r="A50" s="4" t="inlineStr">
        <is>
          <t>Impairment of goodwill and intangible assets</t>
        </is>
      </c>
      <c r="B50" s="4" t="inlineStr">
        <is>
          <t xml:space="preserve"> </t>
        </is>
      </c>
      <c r="C50" s="4" t="inlineStr">
        <is>
          <t xml:space="preserve"> </t>
        </is>
      </c>
    </row>
    <row r="51">
      <c r="A51" s="4" t="inlineStr">
        <is>
          <t>Total operating expenses</t>
        </is>
      </c>
      <c r="B51" s="6" t="n">
        <v>16552751</v>
      </c>
      <c r="C51" s="4" t="inlineStr">
        <is>
          <t xml:space="preserve"> </t>
        </is>
      </c>
    </row>
    <row r="52">
      <c r="A52" s="4" t="inlineStr">
        <is>
          <t>Loss from operations</t>
        </is>
      </c>
      <c r="B52" s="6" t="n">
        <v>-1098654</v>
      </c>
      <c r="C52" s="4" t="inlineStr">
        <is>
          <t xml:space="preserve"> </t>
        </is>
      </c>
    </row>
    <row r="53">
      <c r="A53" s="4" t="inlineStr">
        <is>
          <t>Retail and Eyewear [Member] | Personnel – corporate allocation [Member]</t>
        </is>
      </c>
      <c r="B53" s="4" t="inlineStr">
        <is>
          <t xml:space="preserve"> </t>
        </is>
      </c>
      <c r="C53" s="4" t="inlineStr">
        <is>
          <t xml:space="preserve"> </t>
        </is>
      </c>
    </row>
    <row r="54">
      <c r="A54" s="3" t="inlineStr">
        <is>
          <t>Operating expenses</t>
        </is>
      </c>
      <c r="B54" s="4" t="inlineStr">
        <is>
          <t xml:space="preserve"> </t>
        </is>
      </c>
      <c r="C54" s="4" t="inlineStr">
        <is>
          <t xml:space="preserve"> </t>
        </is>
      </c>
    </row>
    <row r="55">
      <c r="A55" s="4" t="inlineStr">
        <is>
          <t>Personnel</t>
        </is>
      </c>
      <c r="B55" s="4" t="inlineStr">
        <is>
          <t xml:space="preserve"> </t>
        </is>
      </c>
      <c r="C55" s="4" t="inlineStr">
        <is>
          <t xml:space="preserve"> </t>
        </is>
      </c>
    </row>
    <row r="56">
      <c r="A56" s="4" t="inlineStr">
        <is>
          <t>Retail and Eyewear [Member] | General and Administrative Management Fees [Member]</t>
        </is>
      </c>
      <c r="B56" s="4" t="inlineStr">
        <is>
          <t xml:space="preserve"> </t>
        </is>
      </c>
      <c r="C56" s="4" t="inlineStr">
        <is>
          <t xml:space="preserve"> </t>
        </is>
      </c>
    </row>
    <row r="57">
      <c r="A57" s="3" t="inlineStr">
        <is>
          <t>Operating expenses</t>
        </is>
      </c>
      <c r="B57" s="4" t="inlineStr">
        <is>
          <t xml:space="preserve"> </t>
        </is>
      </c>
      <c r="C57" s="4" t="inlineStr">
        <is>
          <t xml:space="preserve"> </t>
        </is>
      </c>
    </row>
    <row r="58">
      <c r="A58" s="4" t="inlineStr">
        <is>
          <t>General and administrative</t>
        </is>
      </c>
      <c r="B58" s="6" t="n">
        <v>225000</v>
      </c>
      <c r="C58" s="4" t="inlineStr">
        <is>
          <t xml:space="preserve"> </t>
        </is>
      </c>
    </row>
    <row r="59">
      <c r="A59" s="4" t="inlineStr">
        <is>
          <t>Retail and Eyewear [Member] | General and Administrative Corporate Allocation [Member]</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General and administrative</t>
        </is>
      </c>
      <c r="B61" s="6" t="n">
        <v>-51537</v>
      </c>
      <c r="C61" s="4" t="inlineStr">
        <is>
          <t xml:space="preserve"> </t>
        </is>
      </c>
    </row>
    <row r="62">
      <c r="A62" s="4" t="inlineStr">
        <is>
          <t>Construction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6" t="n">
        <v>39715887</v>
      </c>
      <c r="C64" s="6" t="n">
        <v>31768907</v>
      </c>
    </row>
    <row r="65">
      <c r="A65" s="3" t="inlineStr">
        <is>
          <t>Operating expenses</t>
        </is>
      </c>
      <c r="B65" s="4" t="inlineStr">
        <is>
          <t xml:space="preserve"> </t>
        </is>
      </c>
      <c r="C65" s="4" t="inlineStr">
        <is>
          <t xml:space="preserve"> </t>
        </is>
      </c>
    </row>
    <row r="66">
      <c r="A66" s="4" t="inlineStr">
        <is>
          <t>Cost of revenues</t>
        </is>
      </c>
      <c r="B66" s="6" t="n">
        <v>23162151</v>
      </c>
      <c r="C66" s="6" t="n">
        <v>20980103</v>
      </c>
    </row>
    <row r="67">
      <c r="A67" s="4" t="inlineStr">
        <is>
          <t>Personnel</t>
        </is>
      </c>
      <c r="B67" s="6" t="n">
        <v>8428963</v>
      </c>
      <c r="C67" s="6" t="n">
        <v>6999474</v>
      </c>
    </row>
    <row r="68">
      <c r="A68" s="4" t="inlineStr">
        <is>
          <t>Depreciation and amortization</t>
        </is>
      </c>
      <c r="B68" s="6" t="n">
        <v>1561770</v>
      </c>
      <c r="C68" s="6" t="n">
        <v>1607148</v>
      </c>
    </row>
    <row r="69">
      <c r="A69" s="4" t="inlineStr">
        <is>
          <t>General and administrative</t>
        </is>
      </c>
      <c r="B69" s="6" t="n">
        <v>5526842</v>
      </c>
      <c r="C69" s="6" t="n">
        <v>5653626</v>
      </c>
    </row>
    <row r="70">
      <c r="A70" s="4" t="inlineStr">
        <is>
          <t>Impairment of goodwill and intangible assets</t>
        </is>
      </c>
      <c r="B70" s="6" t="n">
        <v>10097146</v>
      </c>
      <c r="C70" s="4" t="inlineStr">
        <is>
          <t xml:space="preserve"> </t>
        </is>
      </c>
    </row>
    <row r="71">
      <c r="A71" s="4" t="inlineStr">
        <is>
          <t>Total operating expenses</t>
        </is>
      </c>
      <c r="B71" s="6" t="n">
        <v>47467175</v>
      </c>
      <c r="C71" s="6" t="n">
        <v>33748830</v>
      </c>
    </row>
    <row r="72">
      <c r="A72" s="4" t="inlineStr">
        <is>
          <t>Loss from operations</t>
        </is>
      </c>
      <c r="B72" s="6" t="n">
        <v>-7751288</v>
      </c>
      <c r="C72" s="6" t="n">
        <v>-1979923</v>
      </c>
    </row>
    <row r="73">
      <c r="A73" s="4" t="inlineStr">
        <is>
          <t>Construction [Member] | Personnel – corporate allocation [Member]</t>
        </is>
      </c>
      <c r="B73" s="4" t="inlineStr">
        <is>
          <t xml:space="preserve"> </t>
        </is>
      </c>
      <c r="C73" s="4" t="inlineStr">
        <is>
          <t xml:space="preserve"> </t>
        </is>
      </c>
    </row>
    <row r="74">
      <c r="A74" s="3" t="inlineStr">
        <is>
          <t>Operating expenses</t>
        </is>
      </c>
      <c r="B74" s="4" t="inlineStr">
        <is>
          <t xml:space="preserve"> </t>
        </is>
      </c>
      <c r="C74" s="4" t="inlineStr">
        <is>
          <t xml:space="preserve"> </t>
        </is>
      </c>
    </row>
    <row r="75">
      <c r="A75" s="4" t="inlineStr">
        <is>
          <t>Personnel</t>
        </is>
      </c>
      <c r="B75" s="6" t="n">
        <v>-928200</v>
      </c>
      <c r="C75" s="6" t="n">
        <v>-899100</v>
      </c>
    </row>
    <row r="76">
      <c r="A76" s="4" t="inlineStr">
        <is>
          <t>Construction [Member] | General and Administrative Management Fees [Member]</t>
        </is>
      </c>
      <c r="B76" s="4" t="inlineStr">
        <is>
          <t xml:space="preserve"> </t>
        </is>
      </c>
      <c r="C76" s="4" t="inlineStr">
        <is>
          <t xml:space="preserve"> </t>
        </is>
      </c>
    </row>
    <row r="77">
      <c r="A77" s="3" t="inlineStr">
        <is>
          <t>Operating expenses</t>
        </is>
      </c>
      <c r="B77" s="4" t="inlineStr">
        <is>
          <t xml:space="preserve"> </t>
        </is>
      </c>
      <c r="C77" s="4" t="inlineStr">
        <is>
          <t xml:space="preserve"> </t>
        </is>
      </c>
    </row>
    <row r="78">
      <c r="A78" s="4" t="inlineStr">
        <is>
          <t>General and administrative</t>
        </is>
      </c>
      <c r="B78" s="6" t="n">
        <v>500000</v>
      </c>
      <c r="C78" s="6" t="n">
        <v>500000</v>
      </c>
    </row>
    <row r="79">
      <c r="A79" s="4" t="inlineStr">
        <is>
          <t>Construction [Member] | General and Administrative Corporate Allocation [Member]</t>
        </is>
      </c>
      <c r="B79" s="4" t="inlineStr">
        <is>
          <t xml:space="preserve"> </t>
        </is>
      </c>
      <c r="C79" s="4" t="inlineStr">
        <is>
          <t xml:space="preserve"> </t>
        </is>
      </c>
    </row>
    <row r="80">
      <c r="A80" s="3" t="inlineStr">
        <is>
          <t>Operating expenses</t>
        </is>
      </c>
      <c r="B80" s="4" t="inlineStr">
        <is>
          <t xml:space="preserve"> </t>
        </is>
      </c>
      <c r="C80" s="4" t="inlineStr">
        <is>
          <t xml:space="preserve"> </t>
        </is>
      </c>
    </row>
    <row r="81">
      <c r="A81" s="4" t="inlineStr">
        <is>
          <t>General and administrative</t>
        </is>
      </c>
      <c r="B81" s="6" t="n">
        <v>-881497</v>
      </c>
      <c r="C81" s="6" t="n">
        <v>-1092421</v>
      </c>
    </row>
    <row r="82">
      <c r="A82" s="4" t="inlineStr">
        <is>
          <t>Automotive Supplies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t>
        </is>
      </c>
      <c r="B84" s="6" t="n">
        <v>4550586</v>
      </c>
      <c r="C84" s="6" t="n">
        <v>6489088</v>
      </c>
    </row>
    <row r="85">
      <c r="A85" s="3" t="inlineStr">
        <is>
          <t>Operating expenses</t>
        </is>
      </c>
      <c r="B85" s="4" t="inlineStr">
        <is>
          <t xml:space="preserve"> </t>
        </is>
      </c>
      <c r="C85" s="4" t="inlineStr">
        <is>
          <t xml:space="preserve"> </t>
        </is>
      </c>
    </row>
    <row r="86">
      <c r="A86" s="4" t="inlineStr">
        <is>
          <t>Cost of revenues</t>
        </is>
      </c>
      <c r="B86" s="6" t="n">
        <v>3154717</v>
      </c>
      <c r="C86" s="6" t="n">
        <v>4044226</v>
      </c>
    </row>
    <row r="87">
      <c r="A87" s="4" t="inlineStr">
        <is>
          <t>Personnel</t>
        </is>
      </c>
      <c r="B87" s="6" t="n">
        <v>1226788</v>
      </c>
      <c r="C87" s="6" t="n">
        <v>1394061</v>
      </c>
    </row>
    <row r="88">
      <c r="A88" s="4" t="inlineStr">
        <is>
          <t>Depreciation and amortization</t>
        </is>
      </c>
      <c r="B88" s="6" t="n">
        <v>155886</v>
      </c>
      <c r="C88" s="6" t="n">
        <v>207526</v>
      </c>
    </row>
    <row r="89">
      <c r="A89" s="4" t="inlineStr">
        <is>
          <t>General and administrative</t>
        </is>
      </c>
      <c r="B89" s="6" t="n">
        <v>1004716</v>
      </c>
      <c r="C89" s="6" t="n">
        <v>1319851</v>
      </c>
    </row>
    <row r="90">
      <c r="A90" s="4" t="inlineStr">
        <is>
          <t>Impairment of goodwill and intangible assets</t>
        </is>
      </c>
      <c r="B90" s="6" t="n">
        <v>3066673</v>
      </c>
      <c r="C90" s="4" t="inlineStr">
        <is>
          <t xml:space="preserve"> </t>
        </is>
      </c>
    </row>
    <row r="91">
      <c r="A91" s="4" t="inlineStr">
        <is>
          <t>Total operating expenses</t>
        </is>
      </c>
      <c r="B91" s="6" t="n">
        <v>8439228</v>
      </c>
      <c r="C91" s="6" t="n">
        <v>6621482</v>
      </c>
    </row>
    <row r="92">
      <c r="A92" s="4" t="inlineStr">
        <is>
          <t>Loss from operations</t>
        </is>
      </c>
      <c r="B92" s="6" t="n">
        <v>-3888642</v>
      </c>
      <c r="C92" s="6" t="n">
        <v>-132394</v>
      </c>
    </row>
    <row r="93">
      <c r="A93" s="4" t="inlineStr">
        <is>
          <t>Automotive Supplies [Member] | Personnel – corporate allocation [Member]</t>
        </is>
      </c>
      <c r="B93" s="4" t="inlineStr">
        <is>
          <t xml:space="preserve"> </t>
        </is>
      </c>
      <c r="C93" s="4" t="inlineStr">
        <is>
          <t xml:space="preserve"> </t>
        </is>
      </c>
    </row>
    <row r="94">
      <c r="A94" s="3" t="inlineStr">
        <is>
          <t>Operating expenses</t>
        </is>
      </c>
      <c r="B94" s="4" t="inlineStr">
        <is>
          <t xml:space="preserve"> </t>
        </is>
      </c>
      <c r="C94" s="4" t="inlineStr">
        <is>
          <t xml:space="preserve"> </t>
        </is>
      </c>
    </row>
    <row r="95">
      <c r="A95" s="4" t="inlineStr">
        <is>
          <t>Personnel</t>
        </is>
      </c>
      <c r="B95" s="6" t="n">
        <v>-309400</v>
      </c>
      <c r="C95" s="6" t="n">
        <v>-299700</v>
      </c>
    </row>
    <row r="96">
      <c r="A96" s="4" t="inlineStr">
        <is>
          <t>Automotive Supplies [Member] | General and Administrative Management Fees [Member]</t>
        </is>
      </c>
      <c r="B96" s="4" t="inlineStr">
        <is>
          <t xml:space="preserve"> </t>
        </is>
      </c>
      <c r="C96" s="4" t="inlineStr">
        <is>
          <t xml:space="preserve"> </t>
        </is>
      </c>
    </row>
    <row r="97">
      <c r="A97" s="3" t="inlineStr">
        <is>
          <t>Operating expenses</t>
        </is>
      </c>
      <c r="B97" s="4" t="inlineStr">
        <is>
          <t xml:space="preserve"> </t>
        </is>
      </c>
      <c r="C97" s="4" t="inlineStr">
        <is>
          <t xml:space="preserve"> </t>
        </is>
      </c>
    </row>
    <row r="98">
      <c r="A98" s="4" t="inlineStr">
        <is>
          <t>General and administrative</t>
        </is>
      </c>
      <c r="B98" s="6" t="n">
        <v>300000</v>
      </c>
      <c r="C98" s="6" t="n">
        <v>300000</v>
      </c>
    </row>
    <row r="99">
      <c r="A99" s="4" t="inlineStr">
        <is>
          <t>Automotive Supplies [Member] | General and Administrative Corporate Allocation [Member]</t>
        </is>
      </c>
      <c r="B99" s="4" t="inlineStr">
        <is>
          <t xml:space="preserve"> </t>
        </is>
      </c>
      <c r="C99" s="4" t="inlineStr">
        <is>
          <t xml:space="preserve"> </t>
        </is>
      </c>
    </row>
    <row r="100">
      <c r="A100" s="3" t="inlineStr">
        <is>
          <t>Operating expenses</t>
        </is>
      </c>
      <c r="B100" s="4" t="inlineStr">
        <is>
          <t xml:space="preserve"> </t>
        </is>
      </c>
      <c r="C100" s="4" t="inlineStr">
        <is>
          <t xml:space="preserve"> </t>
        </is>
      </c>
    </row>
    <row r="101">
      <c r="A101" s="4" t="inlineStr">
        <is>
          <t>General and administrative</t>
        </is>
      </c>
      <c r="B101" s="6" t="n">
        <v>-160152</v>
      </c>
      <c r="C101" s="6" t="n">
        <v>-344482</v>
      </c>
    </row>
    <row r="102">
      <c r="A102" s="4" t="inlineStr">
        <is>
          <t>Corporate Services [Member]</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Revenues</t>
        </is>
      </c>
      <c r="B104" s="4" t="inlineStr">
        <is>
          <t xml:space="preserve"> </t>
        </is>
      </c>
      <c r="C104" s="4" t="inlineStr">
        <is>
          <t xml:space="preserve"> </t>
        </is>
      </c>
    </row>
    <row r="105">
      <c r="A105" s="3" t="inlineStr">
        <is>
          <t>Operating expenses</t>
        </is>
      </c>
      <c r="B105" s="4" t="inlineStr">
        <is>
          <t xml:space="preserve"> </t>
        </is>
      </c>
      <c r="C105" s="4" t="inlineStr">
        <is>
          <t xml:space="preserve"> </t>
        </is>
      </c>
    </row>
    <row r="106">
      <c r="A106" s="4" t="inlineStr">
        <is>
          <t>Cost of revenues</t>
        </is>
      </c>
      <c r="B106" s="4" t="inlineStr">
        <is>
          <t xml:space="preserve"> </t>
        </is>
      </c>
      <c r="C106" s="4" t="inlineStr">
        <is>
          <t xml:space="preserve"> </t>
        </is>
      </c>
    </row>
    <row r="107">
      <c r="A107" s="4" t="inlineStr">
        <is>
          <t>Personnel</t>
        </is>
      </c>
      <c r="B107" s="6" t="n">
        <v>92011</v>
      </c>
      <c r="C107" s="6" t="n">
        <v>15327</v>
      </c>
    </row>
    <row r="108">
      <c r="A108" s="4" t="inlineStr">
        <is>
          <t>Depreciation and amortization</t>
        </is>
      </c>
      <c r="B108" s="4" t="inlineStr">
        <is>
          <t xml:space="preserve"> </t>
        </is>
      </c>
      <c r="C108" s="4" t="inlineStr">
        <is>
          <t xml:space="preserve"> </t>
        </is>
      </c>
    </row>
    <row r="109">
      <c r="A109" s="4" t="inlineStr">
        <is>
          <t>General and administrative</t>
        </is>
      </c>
      <c r="B109" s="6" t="n">
        <v>2238750</v>
      </c>
      <c r="C109" s="6" t="n">
        <v>372276</v>
      </c>
    </row>
    <row r="110">
      <c r="A110" s="4" t="inlineStr">
        <is>
          <t>Impairment of goodwill and intangible assets</t>
        </is>
      </c>
      <c r="B110" s="4" t="inlineStr">
        <is>
          <t xml:space="preserve"> </t>
        </is>
      </c>
      <c r="C110" s="4" t="inlineStr">
        <is>
          <t xml:space="preserve"> </t>
        </is>
      </c>
    </row>
    <row r="111">
      <c r="A111" s="4" t="inlineStr">
        <is>
          <t>Total operating expenses</t>
        </is>
      </c>
      <c r="B111" s="6" t="n">
        <v>5145404</v>
      </c>
      <c r="C111" s="6" t="n">
        <v>3400240</v>
      </c>
    </row>
    <row r="112">
      <c r="A112" s="4" t="inlineStr">
        <is>
          <t>Loss from operations</t>
        </is>
      </c>
      <c r="B112" s="6" t="n">
        <v>-5145404</v>
      </c>
      <c r="C112" s="6" t="n">
        <v>-3400240</v>
      </c>
    </row>
    <row r="113">
      <c r="A113" s="4" t="inlineStr">
        <is>
          <t>Corporate Services [Member] | Personnel – corporate allocation [Member]</t>
        </is>
      </c>
      <c r="B113" s="4" t="inlineStr">
        <is>
          <t xml:space="preserve"> </t>
        </is>
      </c>
      <c r="C113" s="4" t="inlineStr">
        <is>
          <t xml:space="preserve"> </t>
        </is>
      </c>
    </row>
    <row r="114">
      <c r="A114" s="3" t="inlineStr">
        <is>
          <t>Operating expenses</t>
        </is>
      </c>
      <c r="B114" s="4" t="inlineStr">
        <is>
          <t xml:space="preserve"> </t>
        </is>
      </c>
      <c r="C114" s="4" t="inlineStr">
        <is>
          <t xml:space="preserve"> </t>
        </is>
      </c>
    </row>
    <row r="115">
      <c r="A115" s="4" t="inlineStr">
        <is>
          <t>Personnel</t>
        </is>
      </c>
      <c r="B115" s="6" t="n">
        <v>1547000</v>
      </c>
      <c r="C115" s="6" t="n">
        <v>1498500</v>
      </c>
    </row>
    <row r="116">
      <c r="A116" s="4" t="inlineStr">
        <is>
          <t>Corporate Services [Member] | General and Administrative Management Fees [Member]</t>
        </is>
      </c>
      <c r="B116" s="4" t="inlineStr">
        <is>
          <t xml:space="preserve"> </t>
        </is>
      </c>
      <c r="C116" s="4" t="inlineStr">
        <is>
          <t xml:space="preserve"> </t>
        </is>
      </c>
    </row>
    <row r="117">
      <c r="A117" s="3" t="inlineStr">
        <is>
          <t>Operating expenses</t>
        </is>
      </c>
      <c r="B117" s="4" t="inlineStr">
        <is>
          <t xml:space="preserve"> </t>
        </is>
      </c>
      <c r="C117" s="4" t="inlineStr">
        <is>
          <t xml:space="preserve"> </t>
        </is>
      </c>
    </row>
    <row r="118">
      <c r="A118" s="4" t="inlineStr">
        <is>
          <t>General and administrative</t>
        </is>
      </c>
      <c r="B118" s="4" t="inlineStr">
        <is>
          <t xml:space="preserve"> </t>
        </is>
      </c>
      <c r="C118" s="4" t="inlineStr">
        <is>
          <t xml:space="preserve"> </t>
        </is>
      </c>
    </row>
    <row r="119">
      <c r="A119" s="4" t="inlineStr">
        <is>
          <t>Corporate Services [Member] | General and Administrative Corporate Allocation [Member]</t>
        </is>
      </c>
      <c r="B119" s="4" t="inlineStr">
        <is>
          <t xml:space="preserve"> </t>
        </is>
      </c>
      <c r="C119" s="4" t="inlineStr">
        <is>
          <t xml:space="preserve"> </t>
        </is>
      </c>
    </row>
    <row r="120">
      <c r="A120" s="3" t="inlineStr">
        <is>
          <t>Operating expenses</t>
        </is>
      </c>
      <c r="B120" s="4" t="inlineStr">
        <is>
          <t xml:space="preserve"> </t>
        </is>
      </c>
      <c r="C120" s="4" t="inlineStr">
        <is>
          <t xml:space="preserve"> </t>
        </is>
      </c>
    </row>
    <row r="121">
      <c r="A121" s="4" t="inlineStr">
        <is>
          <t>General and administrative</t>
        </is>
      </c>
      <c r="B121" s="7" t="n">
        <v>1267643</v>
      </c>
      <c r="C121" s="7" t="n">
        <v>1514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s and Segment Reporting (Details) - Schedule of Total Assets by Operating Segment - USD ($)</t>
        </is>
      </c>
      <c r="B1" s="2" t="inlineStr">
        <is>
          <t>Dec. 31, 2023</t>
        </is>
      </c>
      <c r="C1" s="2" t="inlineStr">
        <is>
          <t>Dec. 31, 2022</t>
        </is>
      </c>
    </row>
    <row r="2">
      <c r="A2" s="3" t="inlineStr">
        <is>
          <t>Segment Reporting, Reconciling Item for Operating Profit (Loss) from Segment to Consolidated [Line Items]</t>
        </is>
      </c>
      <c r="B2" s="4" t="inlineStr">
        <is>
          <t xml:space="preserve"> </t>
        </is>
      </c>
      <c r="C2" s="4" t="inlineStr">
        <is>
          <t xml:space="preserve"> </t>
        </is>
      </c>
    </row>
    <row r="3">
      <c r="A3" s="4" t="inlineStr">
        <is>
          <t>Current assets</t>
        </is>
      </c>
      <c r="B3" s="7" t="n">
        <v>18714632</v>
      </c>
      <c r="C3" s="7" t="n">
        <v>11225701</v>
      </c>
    </row>
    <row r="4">
      <c r="A4" s="4" t="inlineStr">
        <is>
          <t>Long-lived assets</t>
        </is>
      </c>
      <c r="B4" s="6" t="n">
        <v>10845230</v>
      </c>
      <c r="C4" s="6" t="n">
        <v>14806728</v>
      </c>
    </row>
    <row r="5">
      <c r="A5" s="4" t="inlineStr">
        <is>
          <t>Goodwill</t>
        </is>
      </c>
      <c r="B5" s="6" t="n">
        <v>9808335</v>
      </c>
      <c r="C5" s="6" t="n">
        <v>19452270</v>
      </c>
    </row>
    <row r="6">
      <c r="A6" s="4" t="inlineStr">
        <is>
          <t>Total assets</t>
        </is>
      </c>
      <c r="B6" s="6" t="n">
        <v>39368197</v>
      </c>
      <c r="C6" s="6" t="n">
        <v>45484699</v>
      </c>
    </row>
    <row r="7">
      <c r="A7" s="4" t="inlineStr">
        <is>
          <t>Retail &amp; Appliances [Member] | Operating Segments [Member]</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Current assets</t>
        </is>
      </c>
      <c r="B9" s="6" t="n">
        <v>1939951</v>
      </c>
      <c r="C9" s="6" t="n">
        <v>2857505</v>
      </c>
    </row>
    <row r="10">
      <c r="A10" s="4" t="inlineStr">
        <is>
          <t>Long-lived assets</t>
        </is>
      </c>
      <c r="B10" s="6" t="n">
        <v>88505</v>
      </c>
      <c r="C10" s="6" t="n">
        <v>781521</v>
      </c>
    </row>
    <row r="11">
      <c r="A11" s="4" t="inlineStr">
        <is>
          <t>Goodwill</t>
        </is>
      </c>
      <c r="B11" s="4" t="inlineStr">
        <is>
          <t xml:space="preserve"> </t>
        </is>
      </c>
      <c r="C11" s="6" t="n">
        <v>942575</v>
      </c>
    </row>
    <row r="12">
      <c r="A12" s="4" t="inlineStr">
        <is>
          <t>Total assets</t>
        </is>
      </c>
      <c r="B12" s="6" t="n">
        <v>2028456</v>
      </c>
      <c r="C12" s="6" t="n">
        <v>4581601</v>
      </c>
    </row>
    <row r="13">
      <c r="A13" s="4" t="inlineStr">
        <is>
          <t>Retail and Eyewear [Member] | Operating Segments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Current assets</t>
        </is>
      </c>
      <c r="B15" s="6" t="n">
        <v>6734826</v>
      </c>
      <c r="C15" s="4" t="inlineStr">
        <is>
          <t xml:space="preserve"> </t>
        </is>
      </c>
    </row>
    <row r="16">
      <c r="A16" s="4" t="inlineStr">
        <is>
          <t>Long-lived assets</t>
        </is>
      </c>
      <c r="B16" s="6" t="n">
        <v>2580035</v>
      </c>
      <c r="C16" s="4" t="inlineStr">
        <is>
          <t xml:space="preserve"> </t>
        </is>
      </c>
    </row>
    <row r="17">
      <c r="A17" s="4" t="inlineStr">
        <is>
          <t>Goodwill</t>
        </is>
      </c>
      <c r="B17" s="6" t="n">
        <v>757283</v>
      </c>
      <c r="C17" s="4" t="inlineStr">
        <is>
          <t xml:space="preserve"> </t>
        </is>
      </c>
    </row>
    <row r="18">
      <c r="A18" s="4" t="inlineStr">
        <is>
          <t>Total assets</t>
        </is>
      </c>
      <c r="B18" s="6" t="n">
        <v>10072144</v>
      </c>
      <c r="C18" s="4" t="inlineStr">
        <is>
          <t xml:space="preserve"> </t>
        </is>
      </c>
    </row>
    <row r="19">
      <c r="A19" s="4" t="inlineStr">
        <is>
          <t>Construction [Member] | Operating Segments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Current assets</t>
        </is>
      </c>
      <c r="B21" s="6" t="n">
        <v>7580585</v>
      </c>
      <c r="C21" s="6" t="n">
        <v>5355827</v>
      </c>
    </row>
    <row r="22">
      <c r="A22" s="4" t="inlineStr">
        <is>
          <t>Long-lived assets</t>
        </is>
      </c>
      <c r="B22" s="6" t="n">
        <v>8020469</v>
      </c>
      <c r="C22" s="6" t="n">
        <v>12302214</v>
      </c>
    </row>
    <row r="23">
      <c r="A23" s="4" t="inlineStr">
        <is>
          <t>Goodwill</t>
        </is>
      </c>
      <c r="B23" s="6" t="n">
        <v>9051052</v>
      </c>
      <c r="C23" s="6" t="n">
        <v>16772042</v>
      </c>
    </row>
    <row r="24">
      <c r="A24" s="4" t="inlineStr">
        <is>
          <t>Total assets</t>
        </is>
      </c>
      <c r="B24" s="6" t="n">
        <v>24652106</v>
      </c>
      <c r="C24" s="6" t="n">
        <v>34430083</v>
      </c>
    </row>
    <row r="25">
      <c r="A25" s="4" t="inlineStr">
        <is>
          <t>Automotive Supplies [Member] | Operating Segments [Member]</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Current assets</t>
        </is>
      </c>
      <c r="B27" s="6" t="n">
        <v>1944601</v>
      </c>
      <c r="C27" s="6" t="n">
        <v>2295424</v>
      </c>
    </row>
    <row r="28">
      <c r="A28" s="4" t="inlineStr">
        <is>
          <t>Long-lived assets</t>
        </is>
      </c>
      <c r="B28" s="6" t="n">
        <v>156221</v>
      </c>
      <c r="C28" s="6" t="n">
        <v>1722993</v>
      </c>
    </row>
    <row r="29">
      <c r="A29" s="4" t="inlineStr">
        <is>
          <t>Goodwill</t>
        </is>
      </c>
      <c r="B29" s="4" t="inlineStr">
        <is>
          <t xml:space="preserve"> </t>
        </is>
      </c>
      <c r="C29" s="6" t="n">
        <v>1737653</v>
      </c>
    </row>
    <row r="30">
      <c r="A30" s="4" t="inlineStr">
        <is>
          <t>Total assets</t>
        </is>
      </c>
      <c r="B30" s="6" t="n">
        <v>2100822</v>
      </c>
      <c r="C30" s="6" t="n">
        <v>5756070</v>
      </c>
    </row>
    <row r="31">
      <c r="A31" s="4" t="inlineStr">
        <is>
          <t>Corporate Services [Member] | Operating Segments [Member]</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Current assets</t>
        </is>
      </c>
      <c r="B33" s="6" t="n">
        <v>514669</v>
      </c>
      <c r="C33" s="6" t="n">
        <v>716945</v>
      </c>
    </row>
    <row r="34">
      <c r="A34" s="4" t="inlineStr">
        <is>
          <t>Long-lived assets</t>
        </is>
      </c>
      <c r="B34" s="4" t="inlineStr">
        <is>
          <t xml:space="preserve"> </t>
        </is>
      </c>
      <c r="C34" s="4" t="inlineStr">
        <is>
          <t xml:space="preserve"> </t>
        </is>
      </c>
    </row>
    <row r="35">
      <c r="A35" s="4" t="inlineStr">
        <is>
          <t>Goodwill</t>
        </is>
      </c>
      <c r="B35" s="4" t="inlineStr">
        <is>
          <t xml:space="preserve"> </t>
        </is>
      </c>
      <c r="C35" s="4" t="inlineStr">
        <is>
          <t xml:space="preserve"> </t>
        </is>
      </c>
    </row>
    <row r="36">
      <c r="A36" s="4" t="inlineStr">
        <is>
          <t>Total assets</t>
        </is>
      </c>
      <c r="B36" s="7" t="n">
        <v>514669</v>
      </c>
      <c r="C36" s="7" t="n">
        <v>716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Dec. 31, 2023</t>
        </is>
      </c>
      <c r="C1" s="2" t="inlineStr">
        <is>
          <t>Dec. 31, 2022</t>
        </is>
      </c>
    </row>
    <row r="2">
      <c r="A2" s="3" t="inlineStr">
        <is>
          <t>Schedule of Receivables [Abstract]</t>
        </is>
      </c>
      <c r="B2" s="4" t="inlineStr">
        <is>
          <t xml:space="preserve"> </t>
        </is>
      </c>
      <c r="C2" s="4" t="inlineStr">
        <is>
          <t xml:space="preserve"> </t>
        </is>
      </c>
    </row>
    <row r="3">
      <c r="A3" s="4" t="inlineStr">
        <is>
          <t>Trade accounts receivable</t>
        </is>
      </c>
      <c r="B3" s="7" t="n">
        <v>6766088</v>
      </c>
      <c r="C3" s="7" t="n">
        <v>4867749</v>
      </c>
    </row>
    <row r="4">
      <c r="A4" s="4" t="inlineStr">
        <is>
          <t>Vendor rebates receivable</t>
        </is>
      </c>
      <c r="B4" s="4" t="inlineStr">
        <is>
          <t xml:space="preserve"> </t>
        </is>
      </c>
      <c r="C4" s="6" t="n">
        <v>460</v>
      </c>
    </row>
    <row r="5">
      <c r="A5" s="4" t="inlineStr">
        <is>
          <t>Credit card payments in process of settlement</t>
        </is>
      </c>
      <c r="B5" s="6" t="n">
        <v>54285</v>
      </c>
      <c r="C5" s="6" t="n">
        <v>102917</v>
      </c>
    </row>
    <row r="6">
      <c r="A6" s="4" t="inlineStr">
        <is>
          <t>Retainage</t>
        </is>
      </c>
      <c r="B6" s="6" t="n">
        <v>1075761</v>
      </c>
      <c r="C6" s="6" t="n">
        <v>603442</v>
      </c>
    </row>
    <row r="7">
      <c r="A7" s="4" t="inlineStr">
        <is>
          <t>Total receivables</t>
        </is>
      </c>
      <c r="B7" s="6" t="n">
        <v>7896134</v>
      </c>
      <c r="C7" s="6" t="n">
        <v>5574568</v>
      </c>
    </row>
    <row r="8">
      <c r="A8" s="4" t="inlineStr">
        <is>
          <t>Allowance for expected credit losses</t>
        </is>
      </c>
      <c r="B8" s="6" t="n">
        <v>-344165</v>
      </c>
      <c r="C8" s="6" t="n">
        <v>-359000</v>
      </c>
    </row>
    <row r="9">
      <c r="A9" s="4" t="inlineStr">
        <is>
          <t>Total receivables, net</t>
        </is>
      </c>
      <c r="B9" s="7" t="n">
        <v>7551969</v>
      </c>
      <c r="C9" s="7" t="n">
        <v>5215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COMMON SHARE ATTRIBUTABLE TO COMMON SHAREHOLDERS - DILUTED</t>
        </is>
      </c>
      <c r="B4" s="9" t="n">
        <v>-90.09999999999999</v>
      </c>
      <c r="C4" s="9" t="n">
        <v>-836.28</v>
      </c>
    </row>
    <row r="5">
      <c r="A5" s="4" t="inlineStr">
        <is>
          <t>WEIGHTED-AVERAGE COMMON SHARES OUTSTANDING - DILUTED</t>
        </is>
      </c>
      <c r="B5" s="6" t="n">
        <v>365330</v>
      </c>
      <c r="C5" s="6" t="n">
        <v>24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Line Items]</t>
        </is>
      </c>
      <c r="B2" s="4" t="inlineStr">
        <is>
          <t xml:space="preserve"> </t>
        </is>
      </c>
      <c r="C2" s="4" t="inlineStr">
        <is>
          <t xml:space="preserve"> </t>
        </is>
      </c>
    </row>
    <row r="3">
      <c r="A3" s="4" t="inlineStr">
        <is>
          <t>Less reserve for obsolescence</t>
        </is>
      </c>
      <c r="B3" s="7" t="n">
        <v>-1495280</v>
      </c>
      <c r="C3" s="7" t="n">
        <v>-425848</v>
      </c>
    </row>
    <row r="4">
      <c r="A4" s="4" t="inlineStr">
        <is>
          <t>Total inventories, net</t>
        </is>
      </c>
      <c r="B4" s="6" t="n">
        <v>8999532</v>
      </c>
      <c r="C4" s="6" t="n">
        <v>4184019</v>
      </c>
    </row>
    <row r="5">
      <c r="A5" s="4" t="inlineStr">
        <is>
          <t>Appliances [Member]</t>
        </is>
      </c>
      <c r="B5" s="4" t="inlineStr">
        <is>
          <t xml:space="preserve"> </t>
        </is>
      </c>
      <c r="C5" s="4" t="inlineStr">
        <is>
          <t xml:space="preserve"> </t>
        </is>
      </c>
    </row>
    <row r="6">
      <c r="A6" s="3" t="inlineStr">
        <is>
          <t>Schedule of Inventories [Line Items]</t>
        </is>
      </c>
      <c r="B6" s="4" t="inlineStr">
        <is>
          <t xml:space="preserve"> </t>
        </is>
      </c>
      <c r="C6" s="4" t="inlineStr">
        <is>
          <t xml:space="preserve"> </t>
        </is>
      </c>
    </row>
    <row r="7">
      <c r="A7" s="4" t="inlineStr">
        <is>
          <t>Appliances</t>
        </is>
      </c>
      <c r="B7" s="6" t="n">
        <v>1447368</v>
      </c>
      <c r="C7" s="6" t="n">
        <v>2155839</v>
      </c>
    </row>
    <row r="8">
      <c r="A8" s="4" t="inlineStr">
        <is>
          <t>Eyewear [Member]</t>
        </is>
      </c>
      <c r="B8" s="4" t="inlineStr">
        <is>
          <t xml:space="preserve"> </t>
        </is>
      </c>
      <c r="C8" s="4" t="inlineStr">
        <is>
          <t xml:space="preserve"> </t>
        </is>
      </c>
    </row>
    <row r="9">
      <c r="A9" s="3" t="inlineStr">
        <is>
          <t>Schedule of Inventories [Line Items]</t>
        </is>
      </c>
      <c r="B9" s="4" t="inlineStr">
        <is>
          <t xml:space="preserve"> </t>
        </is>
      </c>
      <c r="C9" s="4" t="inlineStr">
        <is>
          <t xml:space="preserve"> </t>
        </is>
      </c>
    </row>
    <row r="10">
      <c r="A10" s="4" t="inlineStr">
        <is>
          <t>Appliances</t>
        </is>
      </c>
      <c r="B10" s="6" t="n">
        <v>5880478</v>
      </c>
      <c r="C10" s="4" t="inlineStr">
        <is>
          <t xml:space="preserve"> </t>
        </is>
      </c>
    </row>
    <row r="11">
      <c r="A11" s="4" t="inlineStr">
        <is>
          <t>Automotive [Member]</t>
        </is>
      </c>
      <c r="B11" s="4" t="inlineStr">
        <is>
          <t xml:space="preserve"> </t>
        </is>
      </c>
      <c r="C11" s="4" t="inlineStr">
        <is>
          <t xml:space="preserve"> </t>
        </is>
      </c>
    </row>
    <row r="12">
      <c r="A12" s="3" t="inlineStr">
        <is>
          <t>Schedule of Inventories [Line Items]</t>
        </is>
      </c>
      <c r="B12" s="4" t="inlineStr">
        <is>
          <t xml:space="preserve"> </t>
        </is>
      </c>
      <c r="C12" s="4" t="inlineStr">
        <is>
          <t xml:space="preserve"> </t>
        </is>
      </c>
    </row>
    <row r="13">
      <c r="A13" s="4" t="inlineStr">
        <is>
          <t>Appliances</t>
        </is>
      </c>
      <c r="B13" s="6" t="n">
        <v>1190899</v>
      </c>
      <c r="C13" s="6" t="n">
        <v>934683</v>
      </c>
    </row>
    <row r="14">
      <c r="A14" s="4" t="inlineStr">
        <is>
          <t>Constructions [Member]</t>
        </is>
      </c>
      <c r="B14" s="4" t="inlineStr">
        <is>
          <t xml:space="preserve"> </t>
        </is>
      </c>
      <c r="C14" s="4" t="inlineStr">
        <is>
          <t xml:space="preserve"> </t>
        </is>
      </c>
    </row>
    <row r="15">
      <c r="A15" s="3" t="inlineStr">
        <is>
          <t>Schedule of Inventories [Line Items]</t>
        </is>
      </c>
      <c r="B15" s="4" t="inlineStr">
        <is>
          <t xml:space="preserve"> </t>
        </is>
      </c>
      <c r="C15" s="4" t="inlineStr">
        <is>
          <t xml:space="preserve"> </t>
        </is>
      </c>
    </row>
    <row r="16">
      <c r="A16" s="4" t="inlineStr">
        <is>
          <t>Appliances</t>
        </is>
      </c>
      <c r="B16" s="6" t="n">
        <v>1976067</v>
      </c>
      <c r="C16" s="6" t="n">
        <v>1519345</v>
      </c>
    </row>
    <row r="17">
      <c r="A17" s="4" t="inlineStr">
        <is>
          <t>Inventories [Member]</t>
        </is>
      </c>
      <c r="B17" s="4" t="inlineStr">
        <is>
          <t xml:space="preserve"> </t>
        </is>
      </c>
      <c r="C17" s="4" t="inlineStr">
        <is>
          <t xml:space="preserve"> </t>
        </is>
      </c>
    </row>
    <row r="18">
      <c r="A18" s="3" t="inlineStr">
        <is>
          <t>Schedule of Inventories [Line Items]</t>
        </is>
      </c>
      <c r="B18" s="4" t="inlineStr">
        <is>
          <t xml:space="preserve"> </t>
        </is>
      </c>
      <c r="C18" s="4" t="inlineStr">
        <is>
          <t xml:space="preserve"> </t>
        </is>
      </c>
    </row>
    <row r="19">
      <c r="A19" s="4" t="inlineStr">
        <is>
          <t>Appliances</t>
        </is>
      </c>
      <c r="B19" s="7" t="n">
        <v>10494812</v>
      </c>
      <c r="C19" s="7" t="n">
        <v>4609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 expense</t>
        </is>
      </c>
      <c r="B4" s="7" t="n">
        <v>901729</v>
      </c>
      <c r="C4" s="7" t="n">
        <v>5783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property and equipment, gross</t>
        </is>
      </c>
      <c r="B3" s="7" t="n">
        <v>3524442</v>
      </c>
      <c r="C3" s="7" t="n">
        <v>2610614</v>
      </c>
    </row>
    <row r="4">
      <c r="A4" s="4" t="inlineStr">
        <is>
          <t>Less: accumulated depreciation</t>
        </is>
      </c>
      <c r="B4" s="6" t="n">
        <v>-1625793</v>
      </c>
      <c r="C4" s="6" t="n">
        <v>-725408</v>
      </c>
    </row>
    <row r="5">
      <c r="A5" s="4" t="inlineStr">
        <is>
          <t>Total property and equipment, net</t>
        </is>
      </c>
      <c r="B5" s="6" t="n">
        <v>1898649</v>
      </c>
      <c r="C5" s="6" t="n">
        <v>1885206</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6" t="n">
        <v>1406531</v>
      </c>
      <c r="C8" s="6" t="n">
        <v>1403817</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6" t="n">
        <v>156960</v>
      </c>
      <c r="C11" s="6" t="n">
        <v>156960</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6" t="n">
        <v>1158102</v>
      </c>
      <c r="C14" s="6" t="n">
        <v>883077</v>
      </c>
    </row>
    <row r="15">
      <c r="A15" s="4" t="inlineStr">
        <is>
          <t>Display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6" t="n">
        <v>610960</v>
      </c>
      <c r="C17" s="4" t="inlineStr">
        <is>
          <t xml:space="preserve"> </t>
        </is>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7" t="n">
        <v>191889</v>
      </c>
      <c r="C20" s="7" t="n">
        <v>1667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expense</t>
        </is>
      </c>
      <c r="B4" s="7" t="n">
        <v>1338951</v>
      </c>
      <c r="C4" s="7" t="n">
        <v>1458768</v>
      </c>
    </row>
    <row r="5">
      <c r="A5" s="4" t="inlineStr">
        <is>
          <t>impairments of customer and marketing related intangible assets</t>
        </is>
      </c>
      <c r="B5" s="6" t="n">
        <v>14648048</v>
      </c>
      <c r="C5" s="4" t="inlineStr">
        <is>
          <t xml:space="preserve"> </t>
        </is>
      </c>
    </row>
    <row r="6">
      <c r="A6" s="4" t="inlineStr">
        <is>
          <t>Goodwill impairments</t>
        </is>
      </c>
      <c r="B6" s="6" t="n">
        <v>10401218</v>
      </c>
      <c r="C6" s="4" t="inlineStr">
        <is>
          <t xml:space="preserve"> </t>
        </is>
      </c>
    </row>
    <row r="7">
      <c r="A7" s="4" t="inlineStr">
        <is>
          <t>Marketing-Related Intangible Assets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impairments of customer and marketing related intangible assets</t>
        </is>
      </c>
      <c r="B9" s="7" t="n">
        <v>4246830</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Intangible assets gross</t>
        </is>
      </c>
      <c r="B3" s="7" t="n">
        <v>6822500</v>
      </c>
      <c r="C3" s="7" t="n">
        <v>12331000</v>
      </c>
    </row>
    <row r="4">
      <c r="A4" s="4" t="inlineStr">
        <is>
          <t>Less: accumulated amortization</t>
        </is>
      </c>
      <c r="B4" s="6" t="n">
        <v>-1848152</v>
      </c>
      <c r="C4" s="6" t="n">
        <v>-2345871</v>
      </c>
    </row>
    <row r="5">
      <c r="A5" s="4" t="inlineStr">
        <is>
          <t>Intangible assets, net</t>
        </is>
      </c>
      <c r="B5" s="6" t="n">
        <v>4974348</v>
      </c>
      <c r="C5" s="6" t="n">
        <v>9985129</v>
      </c>
    </row>
    <row r="6">
      <c r="A6" s="4" t="inlineStr">
        <is>
          <t>Customer relationship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6" t="n">
        <v>5484500</v>
      </c>
      <c r="C8" s="6" t="n">
        <v>90240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1338000</v>
      </c>
      <c r="C11" s="6" t="n">
        <v>2684000</v>
      </c>
    </row>
    <row r="12">
      <c r="A12" s="4" t="inlineStr">
        <is>
          <t>Technology-related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 gross</t>
        </is>
      </c>
      <c r="B14" s="4" t="inlineStr">
        <is>
          <t xml:space="preserve"> </t>
        </is>
      </c>
      <c r="C14" s="7" t="n">
        <v>62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Expense for Intangible Assets</t>
        </is>
      </c>
      <c r="B1" s="2" t="inlineStr">
        <is>
          <t>Dec. 31, 2023 USD ($)</t>
        </is>
      </c>
    </row>
    <row r="2">
      <c r="A2" s="3" t="inlineStr">
        <is>
          <t>Intangible Assets [Line Items]</t>
        </is>
      </c>
      <c r="B2" s="4" t="inlineStr">
        <is>
          <t xml:space="preserve"> </t>
        </is>
      </c>
    </row>
    <row r="3">
      <c r="A3" s="4" t="inlineStr">
        <is>
          <t>2024</t>
        </is>
      </c>
      <c r="B3" s="7" t="n">
        <v>762433</v>
      </c>
    </row>
    <row r="4">
      <c r="A4" s="4" t="inlineStr">
        <is>
          <t>2025</t>
        </is>
      </c>
      <c r="B4" s="6" t="n">
        <v>693256</v>
      </c>
    </row>
    <row r="5">
      <c r="A5" s="4" t="inlineStr">
        <is>
          <t>2026</t>
        </is>
      </c>
      <c r="B5" s="6" t="n">
        <v>653006</v>
      </c>
    </row>
    <row r="6">
      <c r="A6" s="4" t="inlineStr">
        <is>
          <t>2027</t>
        </is>
      </c>
      <c r="B6" s="6" t="n">
        <v>532256</v>
      </c>
    </row>
    <row r="7">
      <c r="A7" s="4" t="inlineStr">
        <is>
          <t>2028</t>
        </is>
      </c>
      <c r="B7" s="6" t="n">
        <v>488439</v>
      </c>
    </row>
    <row r="8">
      <c r="A8" s="4" t="inlineStr">
        <is>
          <t>Thereafter</t>
        </is>
      </c>
      <c r="B8" s="6" t="n">
        <v>1844958</v>
      </c>
    </row>
    <row r="9">
      <c r="A9" s="4" t="inlineStr">
        <is>
          <t>Total</t>
        </is>
      </c>
      <c r="B9" s="7" t="n">
        <v>49743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Carrying Amount of Goodwill - USD ($)</t>
        </is>
      </c>
      <c r="B1" s="2" t="inlineStr">
        <is>
          <t>12 Months Ended</t>
        </is>
      </c>
    </row>
    <row r="2">
      <c r="B2" s="2" t="inlineStr">
        <is>
          <t>Dec. 31, 2023</t>
        </is>
      </c>
      <c r="C2" s="2" t="inlineStr">
        <is>
          <t>Dec. 31, 2022</t>
        </is>
      </c>
    </row>
    <row r="3">
      <c r="A3" s="3" t="inlineStr">
        <is>
          <t>Schedule of Carrying Amount of Goodwill [Abstract]</t>
        </is>
      </c>
      <c r="B3" s="4" t="inlineStr">
        <is>
          <t xml:space="preserve"> </t>
        </is>
      </c>
      <c r="C3" s="4" t="inlineStr">
        <is>
          <t xml:space="preserve"> </t>
        </is>
      </c>
    </row>
    <row r="4">
      <c r="A4" s="4" t="inlineStr">
        <is>
          <t>Balance Beginning</t>
        </is>
      </c>
      <c r="B4" s="7" t="n">
        <v>19452270</v>
      </c>
      <c r="C4" s="7" t="n">
        <v>19452270</v>
      </c>
    </row>
    <row r="5">
      <c r="A5" s="4" t="inlineStr">
        <is>
          <t>Balance Ending</t>
        </is>
      </c>
      <c r="B5" s="6" t="n">
        <v>9808335</v>
      </c>
      <c r="C5" s="6" t="n">
        <v>19452270</v>
      </c>
    </row>
    <row r="6">
      <c r="A6" s="4" t="inlineStr">
        <is>
          <t>Goodwill from the acquisition of ICU Eyewear</t>
        </is>
      </c>
      <c r="B6" s="6" t="n">
        <v>757283</v>
      </c>
      <c r="C6" s="4" t="inlineStr">
        <is>
          <t xml:space="preserve"> </t>
        </is>
      </c>
    </row>
    <row r="7">
      <c r="A7" s="4" t="inlineStr">
        <is>
          <t>Impairments</t>
        </is>
      </c>
      <c r="B7" s="7" t="n">
        <v>-10401218</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7" t="n">
        <v>7540554</v>
      </c>
      <c r="C3" s="7" t="n">
        <v>4129393</v>
      </c>
    </row>
    <row r="4">
      <c r="A4" s="4" t="inlineStr">
        <is>
          <t>Credit cards payable</t>
        </is>
      </c>
      <c r="B4" s="6" t="n">
        <v>401665</v>
      </c>
      <c r="C4" s="6" t="n">
        <v>357964</v>
      </c>
    </row>
    <row r="5">
      <c r="A5" s="4" t="inlineStr">
        <is>
          <t>Accrued payroll liabilities</t>
        </is>
      </c>
      <c r="B5" s="6" t="n">
        <v>1334456</v>
      </c>
      <c r="C5" s="6" t="n">
        <v>824369</v>
      </c>
    </row>
    <row r="6">
      <c r="A6" s="4" t="inlineStr">
        <is>
          <t>Accrued interest</t>
        </is>
      </c>
      <c r="B6" s="6" t="n">
        <v>1712991</v>
      </c>
      <c r="C6" s="6" t="n">
        <v>1179875</v>
      </c>
    </row>
    <row r="7">
      <c r="A7" s="4" t="inlineStr">
        <is>
          <t>Accrued dividends</t>
        </is>
      </c>
      <c r="B7" s="6" t="n">
        <v>32997</v>
      </c>
      <c r="C7" s="6" t="n">
        <v>136052</v>
      </c>
    </row>
    <row r="8">
      <c r="A8" s="4" t="inlineStr">
        <is>
          <t>Other accrued liabilities</t>
        </is>
      </c>
      <c r="B8" s="6" t="n">
        <v>2095958</v>
      </c>
      <c r="C8" s="6" t="n">
        <v>114116</v>
      </c>
    </row>
    <row r="9">
      <c r="A9" s="4" t="inlineStr">
        <is>
          <t>Total accounts payable and accrued expenses</t>
        </is>
      </c>
      <c r="B9" s="7" t="n">
        <v>13118621</v>
      </c>
      <c r="C9" s="7" t="n">
        <v>6741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5" customWidth="1" min="5" max="5"/>
    <col width="14" customWidth="1" min="6" max="6"/>
  </cols>
  <sheetData>
    <row r="1">
      <c r="A1" s="1" t="inlineStr">
        <is>
          <t>Leases (Details) - USD ($)</t>
        </is>
      </c>
      <c r="E1" s="2" t="inlineStr">
        <is>
          <t>1 Months Ended</t>
        </is>
      </c>
    </row>
    <row r="2">
      <c r="B2" s="2" t="inlineStr">
        <is>
          <t>Jul. 13, 2022</t>
        </is>
      </c>
      <c r="C2" s="2" t="inlineStr">
        <is>
          <t>Apr. 11, 2022</t>
        </is>
      </c>
      <c r="D2" s="2" t="inlineStr">
        <is>
          <t>Mar. 28, 2022</t>
        </is>
      </c>
      <c r="E2" s="2" t="inlineStr">
        <is>
          <t>Jul. 31, 2023</t>
        </is>
      </c>
      <c r="F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t>
        </is>
      </c>
      <c r="B4" s="4" t="inlineStr">
        <is>
          <t xml:space="preserve"> </t>
        </is>
      </c>
      <c r="C4" s="4" t="inlineStr">
        <is>
          <t xml:space="preserve"> </t>
        </is>
      </c>
      <c r="D4" s="4" t="inlineStr">
        <is>
          <t xml:space="preserve"> </t>
        </is>
      </c>
      <c r="E4" s="7" t="n">
        <v>35000</v>
      </c>
      <c r="F4" s="7" t="n">
        <v>7518</v>
      </c>
    </row>
    <row r="5">
      <c r="A5" s="4" t="inlineStr">
        <is>
          <t>Operating lease</t>
        </is>
      </c>
      <c r="B5" s="4" t="inlineStr">
        <is>
          <t xml:space="preserve"> </t>
        </is>
      </c>
      <c r="C5" s="4" t="inlineStr">
        <is>
          <t xml:space="preserve"> </t>
        </is>
      </c>
      <c r="D5" s="4" t="inlineStr">
        <is>
          <t xml:space="preserve"> </t>
        </is>
      </c>
      <c r="E5" s="7" t="n">
        <v>1827063</v>
      </c>
      <c r="F5" s="7" t="n">
        <v>254713</v>
      </c>
    </row>
    <row r="6">
      <c r="A6" s="4" t="inlineStr">
        <is>
          <t>Purchase machinery and equipment</t>
        </is>
      </c>
      <c r="B6" s="7" t="n">
        <v>240260</v>
      </c>
      <c r="C6" s="7" t="n">
        <v>11706</v>
      </c>
      <c r="D6" s="7" t="n">
        <v>316798</v>
      </c>
      <c r="E6" s="4" t="inlineStr">
        <is>
          <t xml:space="preserve"> </t>
        </is>
      </c>
      <c r="F6" s="4" t="inlineStr">
        <is>
          <t xml:space="preserve"> </t>
        </is>
      </c>
    </row>
    <row r="7">
      <c r="A7" s="4" t="inlineStr">
        <is>
          <t>Financing lease maturity</t>
        </is>
      </c>
      <c r="B7" s="4" t="inlineStr">
        <is>
          <t>June 2028</t>
        </is>
      </c>
      <c r="C7" s="4" t="inlineStr">
        <is>
          <t>June 2027</t>
        </is>
      </c>
      <c r="D7" s="4" t="inlineStr">
        <is>
          <t>January 2028</t>
        </is>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Dec. 31, 2023</t>
        </is>
      </c>
      <c r="C1" s="2" t="inlineStr">
        <is>
          <t>Dec. 31, 2022</t>
        </is>
      </c>
    </row>
    <row r="2">
      <c r="A2" s="3" t="inlineStr">
        <is>
          <t>Schedule of Operating Leases [Abstract]</t>
        </is>
      </c>
      <c r="B2" s="4" t="inlineStr">
        <is>
          <t xml:space="preserve"> </t>
        </is>
      </c>
      <c r="C2" s="4" t="inlineStr">
        <is>
          <t xml:space="preserve"> </t>
        </is>
      </c>
    </row>
    <row r="3">
      <c r="A3" s="4" t="inlineStr">
        <is>
          <t>Operating lease right-of-use assets</t>
        </is>
      </c>
      <c r="B3" s="7" t="n">
        <v>3818498</v>
      </c>
      <c r="C3" s="7" t="n">
        <v>2854196</v>
      </c>
    </row>
    <row r="4">
      <c r="A4" s="4" t="inlineStr">
        <is>
          <t>Operating lease liabilities, current portion</t>
        </is>
      </c>
      <c r="B4" s="6" t="n">
        <v>1038978</v>
      </c>
      <c r="C4" s="6" t="n">
        <v>713100</v>
      </c>
    </row>
    <row r="5">
      <c r="A5" s="4" t="inlineStr">
        <is>
          <t>Operating lease liabilities, long-term</t>
        </is>
      </c>
      <c r="B5" s="6" t="n">
        <v>2932686</v>
      </c>
      <c r="C5" s="6" t="n">
        <v>2237797</v>
      </c>
    </row>
    <row r="6">
      <c r="A6" s="4" t="inlineStr">
        <is>
          <t>Total operating lease liabilities</t>
        </is>
      </c>
      <c r="B6" s="7" t="n">
        <v>3971664</v>
      </c>
      <c r="C6" s="7" t="n">
        <v>2950897</v>
      </c>
    </row>
    <row r="7">
      <c r="A7" s="4" t="inlineStr">
        <is>
          <t>Weighted-average remaining lease term (months)</t>
        </is>
      </c>
      <c r="B7" s="4" t="inlineStr">
        <is>
          <t>43 years</t>
        </is>
      </c>
      <c r="C7" s="4" t="inlineStr">
        <is>
          <t>47 years</t>
        </is>
      </c>
    </row>
    <row r="8">
      <c r="A8" s="4" t="inlineStr">
        <is>
          <t>Weighted average discount rate</t>
        </is>
      </c>
      <c r="B8" s="11" t="n">
        <v>0.09039999999999999</v>
      </c>
      <c r="C8" s="11" t="n">
        <v>0.0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solidated Statements of Shareholders’ Equity (Deficit) - USD ($)</t>
        </is>
      </c>
      <c r="B1" s="2" t="inlineStr">
        <is>
          <t>Series A Senior Convertible Preferred Shares</t>
        </is>
      </c>
      <c r="C1" s="2" t="inlineStr">
        <is>
          <t>Series B Senior Convertible 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1</t>
        </is>
      </c>
      <c r="B2" s="4" t="inlineStr">
        <is>
          <t xml:space="preserve"> </t>
        </is>
      </c>
      <c r="C2" s="4" t="inlineStr">
        <is>
          <t xml:space="preserve"> </t>
        </is>
      </c>
      <c r="D2" s="4" t="inlineStr">
        <is>
          <t xml:space="preserve"> </t>
        </is>
      </c>
      <c r="E2" s="7" t="n">
        <v>28</v>
      </c>
      <c r="F2" s="7" t="n">
        <v>-2000000</v>
      </c>
      <c r="G2" s="7" t="n">
        <v>21724225</v>
      </c>
      <c r="H2" s="7" t="n">
        <v>-20754394</v>
      </c>
      <c r="I2" s="7" t="n">
        <v>930812</v>
      </c>
      <c r="J2" s="7" t="n">
        <v>-98329</v>
      </c>
    </row>
    <row r="3">
      <c r="A3" s="4" t="inlineStr">
        <is>
          <t>Balance (in Shares) at Dec. 31, 2021</t>
        </is>
      </c>
      <c r="B3" s="4" t="inlineStr">
        <is>
          <t xml:space="preserve"> </t>
        </is>
      </c>
      <c r="C3" s="4" t="inlineStr">
        <is>
          <t xml:space="preserve"> </t>
        </is>
      </c>
      <c r="D3" s="6" t="n">
        <v>1000</v>
      </c>
      <c r="E3" s="6" t="n">
        <v>2810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inguishment of warrant liability upon exercise of 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hares upon conversion of series A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111948</v>
      </c>
      <c r="H5" s="4" t="inlineStr">
        <is>
          <t xml:space="preserve"> </t>
        </is>
      </c>
      <c r="I5" s="4" t="inlineStr">
        <is>
          <t xml:space="preserve"> </t>
        </is>
      </c>
      <c r="J5" s="6" t="n">
        <v>111986</v>
      </c>
    </row>
    <row r="6">
      <c r="A6" s="4" t="inlineStr">
        <is>
          <t>Issuance of common shares upon conversion of series A preferred shares (in Shares)</t>
        </is>
      </c>
      <c r="B6" s="4" t="inlineStr">
        <is>
          <t xml:space="preserve"> </t>
        </is>
      </c>
      <c r="C6" s="4" t="inlineStr">
        <is>
          <t xml:space="preserve"> </t>
        </is>
      </c>
      <c r="D6" s="4" t="inlineStr">
        <is>
          <t xml:space="preserve"> </t>
        </is>
      </c>
      <c r="E6" s="6" t="n">
        <v>38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eries B preferred shares and warrants</t>
        </is>
      </c>
      <c r="B7" s="4" t="inlineStr">
        <is>
          <t xml:space="preserve"> </t>
        </is>
      </c>
      <c r="C7" s="4" t="inlineStr">
        <is>
          <t xml:space="preserve"> </t>
        </is>
      </c>
      <c r="D7" s="4" t="inlineStr">
        <is>
          <t xml:space="preserve"> </t>
        </is>
      </c>
      <c r="E7" s="4" t="inlineStr">
        <is>
          <t xml:space="preserve"> </t>
        </is>
      </c>
      <c r="F7" s="4" t="inlineStr">
        <is>
          <t xml:space="preserve"> </t>
        </is>
      </c>
      <c r="G7" s="6" t="n">
        <v>172050</v>
      </c>
      <c r="H7" s="4" t="inlineStr">
        <is>
          <t xml:space="preserve"> </t>
        </is>
      </c>
      <c r="I7" s="4" t="inlineStr">
        <is>
          <t xml:space="preserve"> </t>
        </is>
      </c>
      <c r="J7" s="6" t="n">
        <v>172050</v>
      </c>
    </row>
    <row r="8">
      <c r="A8" s="4" t="inlineStr">
        <is>
          <t>Issuance of common shares upon cashless exercise of warrants</t>
        </is>
      </c>
      <c r="B8" s="4" t="inlineStr">
        <is>
          <t xml:space="preserve"> </t>
        </is>
      </c>
      <c r="C8" s="4" t="inlineStr">
        <is>
          <t xml:space="preserve"> </t>
        </is>
      </c>
      <c r="D8" s="4" t="inlineStr">
        <is>
          <t xml:space="preserve"> </t>
        </is>
      </c>
      <c r="E8" s="7" t="n">
        <v>1</v>
      </c>
      <c r="F8" s="4" t="inlineStr">
        <is>
          <t xml:space="preserve"> </t>
        </is>
      </c>
      <c r="G8" s="6" t="n">
        <v>-1</v>
      </c>
      <c r="H8" s="4" t="inlineStr">
        <is>
          <t xml:space="preserve"> </t>
        </is>
      </c>
      <c r="I8" s="4" t="inlineStr">
        <is>
          <t xml:space="preserve"> </t>
        </is>
      </c>
      <c r="J8" s="4" t="inlineStr">
        <is>
          <t xml:space="preserve"> </t>
        </is>
      </c>
    </row>
    <row r="9">
      <c r="A9" s="4" t="inlineStr">
        <is>
          <t>Issuance of common shares upon cashless exercise of warrants (in Shares)</t>
        </is>
      </c>
      <c r="B9" s="4" t="inlineStr">
        <is>
          <t xml:space="preserve"> </t>
        </is>
      </c>
      <c r="C9" s="4" t="inlineStr">
        <is>
          <t xml:space="preserve"> </t>
        </is>
      </c>
      <c r="D9" s="4" t="inlineStr">
        <is>
          <t xml:space="preserve"> </t>
        </is>
      </c>
      <c r="E9" s="6" t="n">
        <v>12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hares upon partial extinguishment of convertible notes payable</t>
        </is>
      </c>
      <c r="B10" s="4" t="inlineStr">
        <is>
          <t xml:space="preserve"> </t>
        </is>
      </c>
      <c r="C10" s="4" t="inlineStr">
        <is>
          <t xml:space="preserve"> </t>
        </is>
      </c>
      <c r="D10" s="4" t="inlineStr">
        <is>
          <t xml:space="preserve"> </t>
        </is>
      </c>
      <c r="E10" s="7" t="n">
        <v>8</v>
      </c>
      <c r="F10" s="4" t="inlineStr">
        <is>
          <t xml:space="preserve"> </t>
        </is>
      </c>
      <c r="G10" s="6" t="n">
        <v>4639992</v>
      </c>
      <c r="H10" s="4" t="inlineStr">
        <is>
          <t xml:space="preserve"> </t>
        </is>
      </c>
      <c r="I10" s="4" t="inlineStr">
        <is>
          <t xml:space="preserve"> </t>
        </is>
      </c>
      <c r="J10" s="6" t="n">
        <v>4640000</v>
      </c>
    </row>
    <row r="11">
      <c r="A11" s="4" t="inlineStr">
        <is>
          <t>Issuance of common shares upon partial extinguishment of convertible notes payable (in Shares)</t>
        </is>
      </c>
      <c r="B11" s="4" t="inlineStr">
        <is>
          <t xml:space="preserve"> </t>
        </is>
      </c>
      <c r="C11" s="4" t="inlineStr">
        <is>
          <t xml:space="preserve"> </t>
        </is>
      </c>
      <c r="D11" s="4" t="inlineStr">
        <is>
          <t xml:space="preserve"> </t>
        </is>
      </c>
      <c r="E11" s="6" t="n">
        <v>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hares upon partial extinguishment of related party note payable</t>
        </is>
      </c>
      <c r="B12" s="4" t="inlineStr">
        <is>
          <t xml:space="preserve"> </t>
        </is>
      </c>
      <c r="C12" s="4" t="inlineStr">
        <is>
          <t xml:space="preserve"> </t>
        </is>
      </c>
      <c r="D12" s="4" t="inlineStr">
        <is>
          <t xml:space="preserve"> </t>
        </is>
      </c>
      <c r="E12" s="7" t="n">
        <v>2</v>
      </c>
      <c r="F12" s="4" t="inlineStr">
        <is>
          <t xml:space="preserve"> </t>
        </is>
      </c>
      <c r="G12" s="6" t="n">
        <v>1100925</v>
      </c>
      <c r="H12" s="4" t="inlineStr">
        <is>
          <t xml:space="preserve"> </t>
        </is>
      </c>
      <c r="I12" s="4" t="inlineStr">
        <is>
          <t xml:space="preserve"> </t>
        </is>
      </c>
      <c r="J12" s="6" t="n">
        <v>1100927</v>
      </c>
    </row>
    <row r="13">
      <c r="A13" s="4" t="inlineStr">
        <is>
          <t>Issuance of common shares upon partial extinguishment of related party note payable (in Shares)</t>
        </is>
      </c>
      <c r="B13" s="4" t="inlineStr">
        <is>
          <t xml:space="preserve"> </t>
        </is>
      </c>
      <c r="C13" s="4" t="inlineStr">
        <is>
          <t xml:space="preserve"> </t>
        </is>
      </c>
      <c r="D13" s="4" t="inlineStr">
        <is>
          <t xml:space="preserve"> </t>
        </is>
      </c>
      <c r="E13" s="6" t="n">
        <v>18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 upon settlement of debt</t>
        </is>
      </c>
      <c r="B14" s="4" t="inlineStr">
        <is>
          <t xml:space="preserve"> </t>
        </is>
      </c>
      <c r="C14" s="4" t="inlineStr">
        <is>
          <t xml:space="preserve"> </t>
        </is>
      </c>
      <c r="D14" s="4" t="inlineStr">
        <is>
          <t xml:space="preserve"> </t>
        </is>
      </c>
      <c r="E14" s="7" t="n">
        <v>3</v>
      </c>
      <c r="F14" s="4" t="inlineStr">
        <is>
          <t xml:space="preserve"> </t>
        </is>
      </c>
      <c r="G14" s="6" t="n">
        <v>1653386</v>
      </c>
      <c r="H14" s="4" t="inlineStr">
        <is>
          <t xml:space="preserve"> </t>
        </is>
      </c>
      <c r="I14" s="4" t="inlineStr">
        <is>
          <t xml:space="preserve"> </t>
        </is>
      </c>
      <c r="J14" s="6" t="n">
        <v>1653389</v>
      </c>
    </row>
    <row r="15">
      <c r="A15" s="4" t="inlineStr">
        <is>
          <t>Issuance of common shares upon settlement of debt (in Shares)</t>
        </is>
      </c>
      <c r="B15" s="4" t="inlineStr">
        <is>
          <t xml:space="preserve"> </t>
        </is>
      </c>
      <c r="C15" s="4" t="inlineStr">
        <is>
          <t xml:space="preserve"> </t>
        </is>
      </c>
      <c r="D15" s="4" t="inlineStr">
        <is>
          <t xml:space="preserve"> </t>
        </is>
      </c>
      <c r="E15" s="6" t="n">
        <v>285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hares and warrants in public offering</t>
        </is>
      </c>
      <c r="B16" s="4" t="inlineStr">
        <is>
          <t xml:space="preserve"> </t>
        </is>
      </c>
      <c r="C16" s="4" t="inlineStr">
        <is>
          <t xml:space="preserve"> </t>
        </is>
      </c>
      <c r="D16" s="4" t="inlineStr">
        <is>
          <t xml:space="preserve"> </t>
        </is>
      </c>
      <c r="E16" s="7" t="n">
        <v>15</v>
      </c>
      <c r="F16" s="4" t="inlineStr">
        <is>
          <t xml:space="preserve"> </t>
        </is>
      </c>
      <c r="G16" s="6" t="n">
        <v>5148685</v>
      </c>
      <c r="H16" s="4" t="inlineStr">
        <is>
          <t xml:space="preserve"> </t>
        </is>
      </c>
      <c r="I16" s="4" t="inlineStr">
        <is>
          <t xml:space="preserve"> </t>
        </is>
      </c>
      <c r="J16" s="6" t="n">
        <v>5148700</v>
      </c>
    </row>
    <row r="17">
      <c r="A17" s="4" t="inlineStr">
        <is>
          <t>Issuance of common shares and warrants in public offering (in Shares)</t>
        </is>
      </c>
      <c r="B17" s="4" t="inlineStr">
        <is>
          <t xml:space="preserve"> </t>
        </is>
      </c>
      <c r="C17" s="4" t="inlineStr">
        <is>
          <t xml:space="preserve"> </t>
        </is>
      </c>
      <c r="D17" s="4" t="inlineStr">
        <is>
          <t xml:space="preserve"> </t>
        </is>
      </c>
      <c r="E17" s="6" t="n">
        <v>1428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warrants with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402650</v>
      </c>
      <c r="H18" s="4" t="inlineStr">
        <is>
          <t xml:space="preserve"> </t>
        </is>
      </c>
      <c r="I18" s="4" t="inlineStr">
        <is>
          <t xml:space="preserve"> </t>
        </is>
      </c>
      <c r="J18" s="6" t="n">
        <v>402650</v>
      </c>
    </row>
    <row r="19">
      <c r="A19" s="4" t="inlineStr">
        <is>
          <t>Reclassification of preferred shares from mezzanine equity to permanent equity</t>
        </is>
      </c>
      <c r="B19" s="7" t="n">
        <v>1415100</v>
      </c>
      <c r="C19" s="7" t="n">
        <v>12576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72750</v>
      </c>
    </row>
    <row r="20">
      <c r="A20" s="4" t="inlineStr">
        <is>
          <t>Reclassification of preferred shares from mezzanine equity to permanent equity (in Shares)</t>
        </is>
      </c>
      <c r="B20" s="6" t="n">
        <v>1684849</v>
      </c>
      <c r="C20" s="6" t="n">
        <v>4815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of series A preferred shares</t>
        </is>
      </c>
      <c r="B21" s="7" t="n">
        <v>-76354</v>
      </c>
      <c r="C21" s="4" t="inlineStr">
        <is>
          <t xml:space="preserve"> </t>
        </is>
      </c>
      <c r="D21" s="4" t="inlineStr">
        <is>
          <t xml:space="preserve"> </t>
        </is>
      </c>
      <c r="E21" s="4" t="inlineStr">
        <is>
          <t xml:space="preserve"> </t>
        </is>
      </c>
      <c r="F21" s="4" t="inlineStr">
        <is>
          <t xml:space="preserve"> </t>
        </is>
      </c>
      <c r="G21" s="4" t="inlineStr">
        <is>
          <t xml:space="preserve"> </t>
        </is>
      </c>
      <c r="H21" s="6" t="n">
        <v>-132737</v>
      </c>
      <c r="I21" s="4" t="inlineStr">
        <is>
          <t xml:space="preserve"> </t>
        </is>
      </c>
      <c r="J21" s="6" t="n">
        <v>-209091</v>
      </c>
    </row>
    <row r="22">
      <c r="A22" s="4" t="inlineStr">
        <is>
          <t>Redemption of series A preferred shares (in Shares)</t>
        </is>
      </c>
      <c r="B22" s="6" t="n">
        <v>-909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series B preferred shares</t>
        </is>
      </c>
      <c r="B23" s="4" t="inlineStr">
        <is>
          <t xml:space="preserve"> </t>
        </is>
      </c>
      <c r="C23" s="7" t="n">
        <v>-43469</v>
      </c>
      <c r="D23" s="4" t="inlineStr">
        <is>
          <t xml:space="preserve"> </t>
        </is>
      </c>
      <c r="E23" s="4" t="inlineStr">
        <is>
          <t xml:space="preserve"> </t>
        </is>
      </c>
      <c r="F23" s="4" t="inlineStr">
        <is>
          <t xml:space="preserve"> </t>
        </is>
      </c>
      <c r="G23" s="4" t="inlineStr">
        <is>
          <t xml:space="preserve"> </t>
        </is>
      </c>
      <c r="H23" s="6" t="n">
        <v>-14032</v>
      </c>
      <c r="I23" s="4" t="inlineStr">
        <is>
          <t xml:space="preserve"> </t>
        </is>
      </c>
      <c r="J23" s="6" t="n">
        <v>-57501</v>
      </c>
    </row>
    <row r="24">
      <c r="A24" s="4" t="inlineStr">
        <is>
          <t>Redemption of series B preferred shares (in Shares)</t>
        </is>
      </c>
      <c r="B24" s="4" t="inlineStr">
        <is>
          <t xml:space="preserve"> </t>
        </is>
      </c>
      <c r="C24" s="6" t="n">
        <v>-1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93354</v>
      </c>
      <c r="I25" s="4" t="inlineStr">
        <is>
          <t xml:space="preserve"> </t>
        </is>
      </c>
      <c r="J25" s="6" t="n">
        <v>-1093354</v>
      </c>
    </row>
    <row r="26">
      <c r="A26" s="4" t="inlineStr">
        <is>
          <t>Dividends – series 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90162</v>
      </c>
      <c r="I26" s="4" t="inlineStr">
        <is>
          <t xml:space="preserve"> </t>
        </is>
      </c>
      <c r="J26" s="6" t="n">
        <v>-590162</v>
      </c>
    </row>
    <row r="27">
      <c r="A27" s="4" t="inlineStr">
        <is>
          <t>Dividends – series B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2268</v>
      </c>
      <c r="I27" s="4" t="inlineStr">
        <is>
          <t xml:space="preserve"> </t>
        </is>
      </c>
      <c r="J27" s="6" t="n">
        <v>-16268</v>
      </c>
    </row>
    <row r="28">
      <c r="A28" s="4" t="inlineStr">
        <is>
          <t>Deemed dividend – down round provision in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9012730</v>
      </c>
      <c r="H28" s="6" t="n">
        <v>-9012730</v>
      </c>
      <c r="I28" s="4" t="inlineStr">
        <is>
          <t xml:space="preserve"> </t>
        </is>
      </c>
      <c r="J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159600</v>
      </c>
      <c r="I29" s="6" t="n">
        <v>-642313</v>
      </c>
      <c r="J29" s="6" t="n">
        <v>-10801913</v>
      </c>
    </row>
    <row r="30">
      <c r="A30" s="4" t="inlineStr">
        <is>
          <t>Balance at Dec. 31, 2022</t>
        </is>
      </c>
      <c r="B30" s="7" t="n">
        <v>1338746</v>
      </c>
      <c r="C30" s="7" t="n">
        <v>1214181</v>
      </c>
      <c r="D30" s="4" t="inlineStr">
        <is>
          <t xml:space="preserve"> </t>
        </is>
      </c>
      <c r="E30" s="7" t="n">
        <v>57</v>
      </c>
      <c r="F30" s="6" t="n">
        <v>-2000000</v>
      </c>
      <c r="G30" s="6" t="n">
        <v>43966628</v>
      </c>
      <c r="H30" s="6" t="n">
        <v>-41919277</v>
      </c>
      <c r="I30" s="6" t="n">
        <v>288499</v>
      </c>
      <c r="J30" s="6" t="n">
        <v>2889834</v>
      </c>
    </row>
    <row r="31">
      <c r="A31" s="4" t="inlineStr">
        <is>
          <t>Balance (in Shares) at Dec. 31, 2022</t>
        </is>
      </c>
      <c r="B31" s="6" t="n">
        <v>1593940</v>
      </c>
      <c r="C31" s="6" t="n">
        <v>464899</v>
      </c>
      <c r="D31" s="6" t="n">
        <v>1000</v>
      </c>
      <c r="E31" s="6" t="n">
        <v>5678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upon settlement of series A preferred shares dividends</t>
        </is>
      </c>
      <c r="B32" s="4" t="inlineStr">
        <is>
          <t xml:space="preserve"> </t>
        </is>
      </c>
      <c r="C32" s="4" t="inlineStr">
        <is>
          <t xml:space="preserve"> </t>
        </is>
      </c>
      <c r="D32" s="4" t="inlineStr">
        <is>
          <t xml:space="preserve"> </t>
        </is>
      </c>
      <c r="E32" s="7" t="n">
        <v>23</v>
      </c>
      <c r="F32" s="4" t="inlineStr">
        <is>
          <t xml:space="preserve"> </t>
        </is>
      </c>
      <c r="G32" s="6" t="n">
        <v>434606</v>
      </c>
      <c r="H32" s="4" t="inlineStr">
        <is>
          <t xml:space="preserve"> </t>
        </is>
      </c>
      <c r="I32" s="4" t="inlineStr">
        <is>
          <t xml:space="preserve"> </t>
        </is>
      </c>
      <c r="J32" s="6" t="n">
        <v>434629</v>
      </c>
    </row>
    <row r="33">
      <c r="A33" s="4" t="inlineStr">
        <is>
          <t>Issuance of common shares upon settlement of series A preferred shares dividends (in Shares)</t>
        </is>
      </c>
      <c r="B33" s="4" t="inlineStr">
        <is>
          <t xml:space="preserve"> </t>
        </is>
      </c>
      <c r="C33" s="4" t="inlineStr">
        <is>
          <t xml:space="preserve"> </t>
        </is>
      </c>
      <c r="D33" s="4" t="inlineStr">
        <is>
          <t xml:space="preserve"> </t>
        </is>
      </c>
      <c r="E33" s="6" t="n">
        <v>2342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hares upon settlement of series B preferred shares dividends</t>
        </is>
      </c>
      <c r="B34" s="4" t="inlineStr">
        <is>
          <t xml:space="preserve"> </t>
        </is>
      </c>
      <c r="C34" s="4" t="inlineStr">
        <is>
          <t xml:space="preserve"> </t>
        </is>
      </c>
      <c r="D34" s="4" t="inlineStr">
        <is>
          <t xml:space="preserve"> </t>
        </is>
      </c>
      <c r="E34" s="7" t="n">
        <v>11</v>
      </c>
      <c r="F34" s="4" t="inlineStr">
        <is>
          <t xml:space="preserve"> </t>
        </is>
      </c>
      <c r="G34" s="6" t="n">
        <v>75711</v>
      </c>
      <c r="H34" s="4" t="inlineStr">
        <is>
          <t xml:space="preserve"> </t>
        </is>
      </c>
      <c r="I34" s="4" t="inlineStr">
        <is>
          <t xml:space="preserve"> </t>
        </is>
      </c>
      <c r="J34" s="6" t="n">
        <v>75722</v>
      </c>
    </row>
    <row r="35">
      <c r="A35" s="4" t="inlineStr">
        <is>
          <t>Issuance of common shares upon settlement of series B preferred shares dividends (in Shares)</t>
        </is>
      </c>
      <c r="B35" s="4" t="inlineStr">
        <is>
          <t xml:space="preserve"> </t>
        </is>
      </c>
      <c r="C35" s="4" t="inlineStr">
        <is>
          <t xml:space="preserve"> </t>
        </is>
      </c>
      <c r="D35" s="4" t="inlineStr">
        <is>
          <t xml:space="preserve"> </t>
        </is>
      </c>
      <c r="E35" s="6" t="n">
        <v>1094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warrants private debt offering</t>
        </is>
      </c>
      <c r="B36" s="4" t="inlineStr">
        <is>
          <t xml:space="preserve"> </t>
        </is>
      </c>
      <c r="C36" s="4" t="inlineStr">
        <is>
          <t xml:space="preserve"> </t>
        </is>
      </c>
      <c r="D36" s="4" t="inlineStr">
        <is>
          <t xml:space="preserve"> </t>
        </is>
      </c>
      <c r="E36" s="4" t="inlineStr">
        <is>
          <t xml:space="preserve"> </t>
        </is>
      </c>
      <c r="F36" s="4" t="inlineStr">
        <is>
          <t xml:space="preserve"> </t>
        </is>
      </c>
      <c r="G36" s="6" t="n">
        <v>633552</v>
      </c>
      <c r="H36" s="4" t="inlineStr">
        <is>
          <t xml:space="preserve"> </t>
        </is>
      </c>
      <c r="I36" s="4" t="inlineStr">
        <is>
          <t xml:space="preserve"> </t>
        </is>
      </c>
      <c r="J36" s="6" t="n">
        <v>633552</v>
      </c>
    </row>
    <row r="37">
      <c r="A37" s="4" t="inlineStr">
        <is>
          <t>Issuance of common shares and warrants in private debt offering</t>
        </is>
      </c>
      <c r="B37" s="4" t="inlineStr">
        <is>
          <t xml:space="preserve"> </t>
        </is>
      </c>
      <c r="C37" s="4" t="inlineStr">
        <is>
          <t xml:space="preserve"> </t>
        </is>
      </c>
      <c r="D37" s="4" t="inlineStr">
        <is>
          <t xml:space="preserve"> </t>
        </is>
      </c>
      <c r="E37" s="7" t="n">
        <v>4</v>
      </c>
      <c r="F37" s="4" t="inlineStr">
        <is>
          <t xml:space="preserve"> </t>
        </is>
      </c>
      <c r="G37" s="6" t="n">
        <v>1360358</v>
      </c>
      <c r="H37" s="4" t="inlineStr">
        <is>
          <t xml:space="preserve"> </t>
        </is>
      </c>
      <c r="I37" s="4" t="inlineStr">
        <is>
          <t xml:space="preserve"> </t>
        </is>
      </c>
      <c r="J37" s="6" t="n">
        <v>1360362</v>
      </c>
    </row>
    <row r="38">
      <c r="A38" s="4" t="inlineStr">
        <is>
          <t>Issuance of common shares and warrants in private debt offering (in Shares)</t>
        </is>
      </c>
      <c r="B38" s="4" t="inlineStr">
        <is>
          <t xml:space="preserve"> </t>
        </is>
      </c>
      <c r="C38" s="4" t="inlineStr">
        <is>
          <t xml:space="preserve"> </t>
        </is>
      </c>
      <c r="D38" s="4" t="inlineStr">
        <is>
          <t xml:space="preserve"> </t>
        </is>
      </c>
      <c r="E38" s="6" t="n">
        <v>415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warrant liability recognized upon issuance of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1156300</v>
      </c>
      <c r="H39" s="4" t="inlineStr">
        <is>
          <t xml:space="preserve"> </t>
        </is>
      </c>
      <c r="I39" s="4" t="inlineStr">
        <is>
          <t xml:space="preserve"> </t>
        </is>
      </c>
      <c r="J39" s="6" t="n">
        <v>-1156300</v>
      </c>
    </row>
    <row r="40">
      <c r="A40" s="4" t="inlineStr">
        <is>
          <t>Issuance of common shares upon exercise of prefunded warrants</t>
        </is>
      </c>
      <c r="B40" s="4" t="inlineStr">
        <is>
          <t xml:space="preserve"> </t>
        </is>
      </c>
      <c r="C40" s="4" t="inlineStr">
        <is>
          <t xml:space="preserve"> </t>
        </is>
      </c>
      <c r="D40" s="4" t="inlineStr">
        <is>
          <t xml:space="preserve"> </t>
        </is>
      </c>
      <c r="E40" s="7" t="n">
        <v>55</v>
      </c>
      <c r="F40" s="4" t="inlineStr">
        <is>
          <t xml:space="preserve"> </t>
        </is>
      </c>
      <c r="G40" s="6" t="n">
        <v>-55</v>
      </c>
      <c r="H40" s="4" t="inlineStr">
        <is>
          <t xml:space="preserve"> </t>
        </is>
      </c>
      <c r="I40" s="4" t="inlineStr">
        <is>
          <t xml:space="preserve"> </t>
        </is>
      </c>
      <c r="J40" s="4" t="inlineStr">
        <is>
          <t xml:space="preserve"> </t>
        </is>
      </c>
    </row>
    <row r="41">
      <c r="A41" s="4" t="inlineStr">
        <is>
          <t>Issuance of common shares upon exercise of prefunded warrants (in Shares)</t>
        </is>
      </c>
      <c r="B41" s="4" t="inlineStr">
        <is>
          <t xml:space="preserve"> </t>
        </is>
      </c>
      <c r="C41" s="4" t="inlineStr">
        <is>
          <t xml:space="preserve"> </t>
        </is>
      </c>
      <c r="D41" s="4" t="inlineStr">
        <is>
          <t xml:space="preserve"> </t>
        </is>
      </c>
      <c r="E41" s="6" t="n">
        <v>5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tinguishment of warrant liability upon exercise of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1184200</v>
      </c>
      <c r="H42" s="4" t="inlineStr">
        <is>
          <t xml:space="preserve"> </t>
        </is>
      </c>
      <c r="I42" s="4" t="inlineStr">
        <is>
          <t xml:space="preserve"> </t>
        </is>
      </c>
      <c r="J42" s="6" t="n">
        <v>1184200</v>
      </c>
    </row>
    <row r="43">
      <c r="A43" s="4" t="inlineStr">
        <is>
          <t>Issuance of common shares upon exercise of warrants</t>
        </is>
      </c>
      <c r="B43" s="4" t="inlineStr">
        <is>
          <t xml:space="preserve"> </t>
        </is>
      </c>
      <c r="C43" s="4" t="inlineStr">
        <is>
          <t xml:space="preserve"> </t>
        </is>
      </c>
      <c r="D43" s="4" t="inlineStr">
        <is>
          <t xml:space="preserve"> </t>
        </is>
      </c>
      <c r="E43" s="7" t="n">
        <v>5</v>
      </c>
      <c r="F43" s="4" t="inlineStr">
        <is>
          <t xml:space="preserve"> </t>
        </is>
      </c>
      <c r="G43" s="6" t="n">
        <v>5059</v>
      </c>
      <c r="H43" s="4" t="inlineStr">
        <is>
          <t xml:space="preserve"> </t>
        </is>
      </c>
      <c r="I43" s="4" t="inlineStr">
        <is>
          <t xml:space="preserve"> </t>
        </is>
      </c>
      <c r="J43" s="6" t="n">
        <v>5064</v>
      </c>
    </row>
    <row r="44">
      <c r="A44" s="4" t="inlineStr">
        <is>
          <t>Issuance of common shares upon exercise of warrants (in Shares)</t>
        </is>
      </c>
      <c r="B44" s="4" t="inlineStr">
        <is>
          <t xml:space="preserve"> </t>
        </is>
      </c>
      <c r="C44" s="4" t="inlineStr">
        <is>
          <t xml:space="preserve"> </t>
        </is>
      </c>
      <c r="D44" s="4" t="inlineStr">
        <is>
          <t xml:space="preserve"> </t>
        </is>
      </c>
      <c r="E44" s="6" t="n">
        <v>506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hares upon conversion of convertible notes payable</t>
        </is>
      </c>
      <c r="B45" s="4" t="inlineStr">
        <is>
          <t xml:space="preserve"> </t>
        </is>
      </c>
      <c r="C45" s="4" t="inlineStr">
        <is>
          <t xml:space="preserve"> </t>
        </is>
      </c>
      <c r="D45" s="4" t="inlineStr">
        <is>
          <t xml:space="preserve"> </t>
        </is>
      </c>
      <c r="E45" s="7" t="n">
        <v>410</v>
      </c>
      <c r="F45" s="4" t="inlineStr">
        <is>
          <t xml:space="preserve"> </t>
        </is>
      </c>
      <c r="G45" s="6" t="n">
        <v>4300052</v>
      </c>
      <c r="H45" s="4" t="inlineStr">
        <is>
          <t xml:space="preserve"> </t>
        </is>
      </c>
      <c r="I45" s="4" t="inlineStr">
        <is>
          <t xml:space="preserve"> </t>
        </is>
      </c>
      <c r="J45" s="6" t="n">
        <v>4300462</v>
      </c>
    </row>
    <row r="46">
      <c r="A46" s="4" t="inlineStr">
        <is>
          <t>Issuance of common shares upon conversion of convertible notes payable (in Shares)</t>
        </is>
      </c>
      <c r="B46" s="4" t="inlineStr">
        <is>
          <t xml:space="preserve"> </t>
        </is>
      </c>
      <c r="C46" s="4" t="inlineStr">
        <is>
          <t xml:space="preserve"> </t>
        </is>
      </c>
      <c r="D46" s="4" t="inlineStr">
        <is>
          <t xml:space="preserve"> </t>
        </is>
      </c>
      <c r="E46" s="6" t="n">
        <v>40975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hares upon conversion of series B preferred shares</t>
        </is>
      </c>
      <c r="B47" s="4" t="inlineStr">
        <is>
          <t xml:space="preserve"> </t>
        </is>
      </c>
      <c r="C47" s="7" t="n">
        <v>-973682</v>
      </c>
      <c r="D47" s="4" t="inlineStr">
        <is>
          <t xml:space="preserve"> </t>
        </is>
      </c>
      <c r="E47" s="7" t="n">
        <v>88</v>
      </c>
      <c r="F47" s="4" t="inlineStr">
        <is>
          <t xml:space="preserve"> </t>
        </is>
      </c>
      <c r="G47" s="6" t="n">
        <v>973594</v>
      </c>
      <c r="H47" s="4" t="inlineStr">
        <is>
          <t xml:space="preserve"> </t>
        </is>
      </c>
      <c r="I47" s="4" t="inlineStr">
        <is>
          <t xml:space="preserve"> </t>
        </is>
      </c>
      <c r="J47" s="4" t="inlineStr">
        <is>
          <t xml:space="preserve"> </t>
        </is>
      </c>
    </row>
    <row r="48">
      <c r="A48" s="4" t="inlineStr">
        <is>
          <t>Issuance of common shares upon conversion of series B preferred shares (in Shares)</t>
        </is>
      </c>
      <c r="B48" s="4" t="inlineStr">
        <is>
          <t xml:space="preserve"> </t>
        </is>
      </c>
      <c r="C48" s="6" t="n">
        <v>-373332</v>
      </c>
      <c r="D48" s="4" t="inlineStr">
        <is>
          <t xml:space="preserve"> </t>
        </is>
      </c>
      <c r="E48" s="6" t="n">
        <v>8849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emed dividend – issuance of warrants to common shareholders</t>
        </is>
      </c>
      <c r="B49" s="4" t="inlineStr">
        <is>
          <t xml:space="preserve"> </t>
        </is>
      </c>
      <c r="C49" s="4" t="inlineStr">
        <is>
          <t xml:space="preserve"> </t>
        </is>
      </c>
      <c r="D49" s="4" t="inlineStr">
        <is>
          <t xml:space="preserve"> </t>
        </is>
      </c>
      <c r="E49" s="4" t="inlineStr">
        <is>
          <t xml:space="preserve"> </t>
        </is>
      </c>
      <c r="F49" s="4" t="inlineStr">
        <is>
          <t xml:space="preserve"> </t>
        </is>
      </c>
      <c r="G49" s="6" t="n">
        <v>618000</v>
      </c>
      <c r="H49" s="6" t="n">
        <v>-618000</v>
      </c>
      <c r="I49" s="4" t="inlineStr">
        <is>
          <t xml:space="preserve"> </t>
        </is>
      </c>
      <c r="J49" s="4" t="inlineStr">
        <is>
          <t xml:space="preserve"> </t>
        </is>
      </c>
    </row>
    <row r="50">
      <c r="A50" s="4" t="inlineStr">
        <is>
          <t>Issuance of common shares upon conversion of series A preferred shares</t>
        </is>
      </c>
      <c r="B50" s="7" t="n">
        <v>-1148369</v>
      </c>
      <c r="C50" s="4" t="inlineStr">
        <is>
          <t xml:space="preserve"> </t>
        </is>
      </c>
      <c r="D50" s="4" t="inlineStr">
        <is>
          <t xml:space="preserve"> </t>
        </is>
      </c>
      <c r="E50" s="7" t="n">
        <v>161</v>
      </c>
      <c r="F50" s="4" t="inlineStr">
        <is>
          <t xml:space="preserve"> </t>
        </is>
      </c>
      <c r="G50" s="6" t="n">
        <v>1148208</v>
      </c>
      <c r="H50" s="4" t="inlineStr">
        <is>
          <t xml:space="preserve"> </t>
        </is>
      </c>
      <c r="I50" s="4" t="inlineStr">
        <is>
          <t xml:space="preserve"> </t>
        </is>
      </c>
      <c r="J50" s="4" t="inlineStr">
        <is>
          <t xml:space="preserve"> </t>
        </is>
      </c>
    </row>
    <row r="51">
      <c r="A51" s="4" t="inlineStr">
        <is>
          <t>Issuance of common shares upon conversion of series A preferred shares (in Shares)</t>
        </is>
      </c>
      <c r="B51" s="6" t="n">
        <v>-1367273</v>
      </c>
      <c r="C51" s="4" t="inlineStr">
        <is>
          <t xml:space="preserve"> </t>
        </is>
      </c>
      <c r="D51" s="4" t="inlineStr">
        <is>
          <t xml:space="preserve"> </t>
        </is>
      </c>
      <c r="E51" s="6" t="n">
        <v>16075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hares upon cashless exercise of warrants</t>
        </is>
      </c>
      <c r="B52" s="4" t="inlineStr">
        <is>
          <t xml:space="preserve"> </t>
        </is>
      </c>
      <c r="C52" s="4" t="inlineStr">
        <is>
          <t xml:space="preserve"> </t>
        </is>
      </c>
      <c r="D52" s="4" t="inlineStr">
        <is>
          <t xml:space="preserve"> </t>
        </is>
      </c>
      <c r="E52" s="7" t="n">
        <v>23</v>
      </c>
      <c r="F52" s="4" t="inlineStr">
        <is>
          <t xml:space="preserve"> </t>
        </is>
      </c>
      <c r="G52" s="6" t="n">
        <v>-23</v>
      </c>
      <c r="H52" s="4" t="inlineStr">
        <is>
          <t xml:space="preserve"> </t>
        </is>
      </c>
      <c r="I52" s="4" t="inlineStr">
        <is>
          <t xml:space="preserve"> </t>
        </is>
      </c>
      <c r="J52" s="4" t="inlineStr">
        <is>
          <t xml:space="preserve"> </t>
        </is>
      </c>
    </row>
    <row r="53">
      <c r="A53" s="4" t="inlineStr">
        <is>
          <t>Issuance of common shares upon cashless exercise of warrants (in Shares)</t>
        </is>
      </c>
      <c r="B53" s="4" t="inlineStr">
        <is>
          <t xml:space="preserve"> </t>
        </is>
      </c>
      <c r="C53" s="4" t="inlineStr">
        <is>
          <t xml:space="preserve"> </t>
        </is>
      </c>
      <c r="D53" s="4" t="inlineStr">
        <is>
          <t xml:space="preserve"> </t>
        </is>
      </c>
      <c r="E53" s="6" t="n">
        <v>2275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hares and warrants in public offering</t>
        </is>
      </c>
      <c r="B54" s="4" t="inlineStr">
        <is>
          <t xml:space="preserve"> </t>
        </is>
      </c>
      <c r="C54" s="4" t="inlineStr">
        <is>
          <t xml:space="preserve"> </t>
        </is>
      </c>
      <c r="D54" s="4" t="inlineStr">
        <is>
          <t xml:space="preserve"> </t>
        </is>
      </c>
      <c r="E54" s="7" t="n">
        <v>79</v>
      </c>
      <c r="F54" s="4" t="inlineStr">
        <is>
          <t xml:space="preserve"> </t>
        </is>
      </c>
      <c r="G54" s="6" t="n">
        <v>2352601</v>
      </c>
      <c r="H54" s="4" t="inlineStr">
        <is>
          <t xml:space="preserve"> </t>
        </is>
      </c>
      <c r="I54" s="4" t="inlineStr">
        <is>
          <t xml:space="preserve"> </t>
        </is>
      </c>
      <c r="J54" s="6" t="n">
        <v>2352680</v>
      </c>
    </row>
    <row r="55">
      <c r="A55" s="4" t="inlineStr">
        <is>
          <t>Issuance of common shares and warrants in public offering (in Shares)</t>
        </is>
      </c>
      <c r="B55" s="4" t="inlineStr">
        <is>
          <t xml:space="preserve"> </t>
        </is>
      </c>
      <c r="C55" s="4" t="inlineStr">
        <is>
          <t xml:space="preserve"> </t>
        </is>
      </c>
      <c r="D55" s="4" t="inlineStr">
        <is>
          <t xml:space="preserve"> </t>
        </is>
      </c>
      <c r="E55" s="6" t="n">
        <v>7845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vidends – series A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7157</v>
      </c>
      <c r="I56" s="4" t="inlineStr">
        <is>
          <t xml:space="preserve"> </t>
        </is>
      </c>
      <c r="J56" s="6" t="n">
        <v>-347157</v>
      </c>
    </row>
    <row r="57">
      <c r="A57" s="4" t="inlineStr">
        <is>
          <t>Dividends – series B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5810</v>
      </c>
      <c r="I57" s="4" t="inlineStr">
        <is>
          <t xml:space="preserve"> </t>
        </is>
      </c>
      <c r="J57" s="6" t="n">
        <v>-165810</v>
      </c>
    </row>
    <row r="58">
      <c r="A58" s="4" t="inlineStr">
        <is>
          <t>Deemed dividend – down round provision in warrants</t>
        </is>
      </c>
      <c r="B58" s="4" t="inlineStr">
        <is>
          <t xml:space="preserve"> </t>
        </is>
      </c>
      <c r="C58" s="4" t="inlineStr">
        <is>
          <t xml:space="preserve"> </t>
        </is>
      </c>
      <c r="D58" s="4" t="inlineStr">
        <is>
          <t xml:space="preserve"> </t>
        </is>
      </c>
      <c r="E58" s="4" t="inlineStr">
        <is>
          <t xml:space="preserve"> </t>
        </is>
      </c>
      <c r="F58" s="4" t="inlineStr">
        <is>
          <t xml:space="preserve"> </t>
        </is>
      </c>
      <c r="G58" s="6" t="n">
        <v>1780000</v>
      </c>
      <c r="H58" s="6" t="n">
        <v>-1780000</v>
      </c>
      <c r="I58" s="4" t="inlineStr">
        <is>
          <t xml:space="preserve"> </t>
        </is>
      </c>
      <c r="J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05148</v>
      </c>
      <c r="I59" s="6" t="n">
        <v>-1602779</v>
      </c>
      <c r="J59" s="6" t="n">
        <v>-31607927</v>
      </c>
    </row>
    <row r="60">
      <c r="A60" s="4" t="inlineStr">
        <is>
          <t>Balance at Dec. 31, 2023</t>
        </is>
      </c>
      <c r="B60" s="7" t="n">
        <v>190377</v>
      </c>
      <c r="C60" s="7" t="n">
        <v>240499</v>
      </c>
      <c r="D60" s="4" t="inlineStr">
        <is>
          <t xml:space="preserve"> </t>
        </is>
      </c>
      <c r="E60" s="7" t="n">
        <v>916</v>
      </c>
      <c r="F60" s="7" t="n">
        <v>-2000000</v>
      </c>
      <c r="G60" s="7" t="n">
        <v>57676191</v>
      </c>
      <c r="H60" s="7" t="n">
        <v>-74835392</v>
      </c>
      <c r="I60" s="7" t="n">
        <v>-1314280</v>
      </c>
      <c r="J60" s="7" t="n">
        <v>-20040689</v>
      </c>
    </row>
    <row r="61">
      <c r="A61" s="4" t="inlineStr">
        <is>
          <t>Balance (in Shares) at Dec. 31, 2023</t>
        </is>
      </c>
      <c r="B61" s="6" t="n">
        <v>226667</v>
      </c>
      <c r="C61" s="6" t="n">
        <v>91567</v>
      </c>
      <c r="D61" s="6" t="n">
        <v>1000</v>
      </c>
      <c r="E61" s="6" t="n">
        <v>915581</v>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Components of Operating Lease Expense - USD ($)</t>
        </is>
      </c>
      <c r="B1" s="2" t="inlineStr">
        <is>
          <t>12 Months Ended</t>
        </is>
      </c>
    </row>
    <row r="2">
      <c r="B2" s="2" t="inlineStr">
        <is>
          <t>Dec. 31, 2023</t>
        </is>
      </c>
      <c r="C2" s="2" t="inlineStr">
        <is>
          <t>Dec. 31, 2022</t>
        </is>
      </c>
    </row>
    <row r="3">
      <c r="A3" s="3" t="inlineStr">
        <is>
          <t>Schedule of Components of Operating Lease Expense [Abstract]</t>
        </is>
      </c>
      <c r="B3" s="4" t="inlineStr">
        <is>
          <t xml:space="preserve"> </t>
        </is>
      </c>
      <c r="C3" s="4" t="inlineStr">
        <is>
          <t xml:space="preserve"> </t>
        </is>
      </c>
    </row>
    <row r="4">
      <c r="A4" s="4" t="inlineStr">
        <is>
          <t>Fixed operating lease expense</t>
        </is>
      </c>
      <c r="B4" s="7" t="n">
        <v>1095515</v>
      </c>
      <c r="C4" s="7" t="n">
        <v>700091</v>
      </c>
    </row>
    <row r="5">
      <c r="A5" s="4" t="inlineStr">
        <is>
          <t>Variable operating lease expense</t>
        </is>
      </c>
      <c r="B5" s="6" t="n">
        <v>485048</v>
      </c>
      <c r="C5" s="6" t="n">
        <v>354845</v>
      </c>
    </row>
    <row r="6">
      <c r="A6" s="4" t="inlineStr">
        <is>
          <t>Total operating lease expense</t>
        </is>
      </c>
      <c r="B6" s="7" t="n">
        <v>1580563</v>
      </c>
      <c r="C6" s="7" t="n">
        <v>10549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Estimated Future Minimum Payments of Operating Leases - USD ($)</t>
        </is>
      </c>
      <c r="B1" s="2" t="inlineStr">
        <is>
          <t>Dec. 31, 2023</t>
        </is>
      </c>
      <c r="C1" s="2" t="inlineStr">
        <is>
          <t>Dec. 31, 2022</t>
        </is>
      </c>
    </row>
    <row r="2">
      <c r="A2" s="3" t="inlineStr">
        <is>
          <t>Schedule of Estimated Future Minimum Payments of Operating Leases [Abstract]</t>
        </is>
      </c>
      <c r="B2" s="4" t="inlineStr">
        <is>
          <t xml:space="preserve"> </t>
        </is>
      </c>
      <c r="C2" s="4" t="inlineStr">
        <is>
          <t xml:space="preserve"> </t>
        </is>
      </c>
    </row>
    <row r="3">
      <c r="A3" s="4" t="inlineStr">
        <is>
          <t>2024</t>
        </is>
      </c>
      <c r="B3" s="7" t="n">
        <v>1332327</v>
      </c>
      <c r="C3" s="4" t="inlineStr">
        <is>
          <t xml:space="preserve"> </t>
        </is>
      </c>
    </row>
    <row r="4">
      <c r="A4" s="4" t="inlineStr">
        <is>
          <t>2025</t>
        </is>
      </c>
      <c r="B4" s="6" t="n">
        <v>1304733</v>
      </c>
      <c r="C4" s="4" t="inlineStr">
        <is>
          <t xml:space="preserve"> </t>
        </is>
      </c>
    </row>
    <row r="5">
      <c r="A5" s="4" t="inlineStr">
        <is>
          <t>2026</t>
        </is>
      </c>
      <c r="B5" s="6" t="n">
        <v>1032656</v>
      </c>
      <c r="C5" s="4" t="inlineStr">
        <is>
          <t xml:space="preserve"> </t>
        </is>
      </c>
    </row>
    <row r="6">
      <c r="A6" s="4" t="inlineStr">
        <is>
          <t>2027</t>
        </is>
      </c>
      <c r="B6" s="6" t="n">
        <v>766969</v>
      </c>
      <c r="C6" s="4" t="inlineStr">
        <is>
          <t xml:space="preserve"> </t>
        </is>
      </c>
    </row>
    <row r="7">
      <c r="A7" s="4" t="inlineStr">
        <is>
          <t>2028</t>
        </is>
      </c>
      <c r="B7" s="6" t="n">
        <v>273660</v>
      </c>
      <c r="C7" s="4" t="inlineStr">
        <is>
          <t xml:space="preserve"> </t>
        </is>
      </c>
    </row>
    <row r="8">
      <c r="A8" s="4" t="inlineStr">
        <is>
          <t>Total</t>
        </is>
      </c>
      <c r="B8" s="6" t="n">
        <v>4710345</v>
      </c>
      <c r="C8" s="4" t="inlineStr">
        <is>
          <t xml:space="preserve"> </t>
        </is>
      </c>
    </row>
    <row r="9">
      <c r="A9" s="4" t="inlineStr">
        <is>
          <t>Less: imputed interest</t>
        </is>
      </c>
      <c r="B9" s="6" t="n">
        <v>-738681</v>
      </c>
      <c r="C9" s="4" t="inlineStr">
        <is>
          <t xml:space="preserve"> </t>
        </is>
      </c>
    </row>
    <row r="10">
      <c r="A10" s="4" t="inlineStr">
        <is>
          <t>Total operating lease liabilities</t>
        </is>
      </c>
      <c r="B10" s="7" t="n">
        <v>3971664</v>
      </c>
      <c r="C10" s="7" t="n">
        <v>29508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Schedule of Finance Leases - USD ($)</t>
        </is>
      </c>
      <c r="B1" s="2" t="inlineStr">
        <is>
          <t>Dec. 31, 2023</t>
        </is>
      </c>
      <c r="C1" s="2" t="inlineStr">
        <is>
          <t>Dec. 31, 2022</t>
        </is>
      </c>
    </row>
    <row r="2">
      <c r="A2" s="3" t="inlineStr">
        <is>
          <t>Schedule of Finance Leases [Line Items]</t>
        </is>
      </c>
      <c r="B2" s="4" t="inlineStr">
        <is>
          <t xml:space="preserve"> </t>
        </is>
      </c>
      <c r="C2" s="4" t="inlineStr">
        <is>
          <t xml:space="preserve"> </t>
        </is>
      </c>
    </row>
    <row r="3">
      <c r="A3" s="4" t="inlineStr">
        <is>
          <t>Total leased equipment (property and equipment)</t>
        </is>
      </c>
      <c r="B3" s="7" t="n">
        <v>1144486</v>
      </c>
      <c r="C3" s="7" t="n">
        <v>1144486</v>
      </c>
    </row>
    <row r="4">
      <c r="A4" s="4" t="inlineStr">
        <is>
          <t>Less: accumulated depreciation</t>
        </is>
      </c>
      <c r="B4" s="6" t="n">
        <v>-435834</v>
      </c>
      <c r="C4" s="6" t="n">
        <v>-200010</v>
      </c>
    </row>
    <row r="5">
      <c r="A5" s="4" t="inlineStr">
        <is>
          <t>Total leased equipment, net</t>
        </is>
      </c>
      <c r="B5" s="6" t="n">
        <v>708652</v>
      </c>
      <c r="C5" s="6" t="n">
        <v>944476</v>
      </c>
    </row>
    <row r="6">
      <c r="A6" s="4" t="inlineStr">
        <is>
          <t>Finance lease liabilities, current portion</t>
        </is>
      </c>
      <c r="B6" s="6" t="n">
        <v>178906</v>
      </c>
      <c r="C6" s="6" t="n">
        <v>185718</v>
      </c>
    </row>
    <row r="7">
      <c r="A7" s="4" t="inlineStr">
        <is>
          <t>Finance lease liabilities, long-term</t>
        </is>
      </c>
      <c r="B7" s="6" t="n">
        <v>605242</v>
      </c>
      <c r="C7" s="6" t="n">
        <v>784148</v>
      </c>
    </row>
    <row r="8">
      <c r="A8" s="4" t="inlineStr">
        <is>
          <t>Total finance lease liabilities</t>
        </is>
      </c>
      <c r="B8" s="7" t="n">
        <v>784148</v>
      </c>
      <c r="C8" s="7" t="n">
        <v>969866</v>
      </c>
    </row>
    <row r="9">
      <c r="A9" s="4" t="inlineStr">
        <is>
          <t>Weighted-average remaining lease term (months)</t>
        </is>
      </c>
      <c r="B9" s="4" t="inlineStr">
        <is>
          <t>49 years</t>
        </is>
      </c>
      <c r="C9" s="4" t="inlineStr">
        <is>
          <t>60 years</t>
        </is>
      </c>
    </row>
    <row r="10">
      <c r="A10" s="4" t="inlineStr">
        <is>
          <t>Weighted average discount rate</t>
        </is>
      </c>
      <c r="B10" s="11" t="n">
        <v>0.0515</v>
      </c>
      <c r="C10" s="11" t="n">
        <v>0.0515</v>
      </c>
    </row>
    <row r="11">
      <c r="A11" s="4" t="inlineStr">
        <is>
          <t>Machinery and equipment [Member]</t>
        </is>
      </c>
      <c r="B11" s="4" t="inlineStr">
        <is>
          <t xml:space="preserve"> </t>
        </is>
      </c>
      <c r="C11" s="4" t="inlineStr">
        <is>
          <t xml:space="preserve"> </t>
        </is>
      </c>
    </row>
    <row r="12">
      <c r="A12" s="3" t="inlineStr">
        <is>
          <t>Schedule of Finance Leases [Line Items]</t>
        </is>
      </c>
      <c r="B12" s="4" t="inlineStr">
        <is>
          <t xml:space="preserve"> </t>
        </is>
      </c>
      <c r="C12" s="4" t="inlineStr">
        <is>
          <t xml:space="preserve"> </t>
        </is>
      </c>
    </row>
    <row r="13">
      <c r="A13" s="4" t="inlineStr">
        <is>
          <t>Total leased equipment (property and equipment)</t>
        </is>
      </c>
      <c r="B13" s="7" t="n">
        <v>1126004</v>
      </c>
      <c r="C13" s="7" t="n">
        <v>1126004</v>
      </c>
    </row>
    <row r="14">
      <c r="A14" s="4" t="inlineStr">
        <is>
          <t>Office furniture and equipment [Member]</t>
        </is>
      </c>
      <c r="B14" s="4" t="inlineStr">
        <is>
          <t xml:space="preserve"> </t>
        </is>
      </c>
      <c r="C14" s="4" t="inlineStr">
        <is>
          <t xml:space="preserve"> </t>
        </is>
      </c>
    </row>
    <row r="15">
      <c r="A15" s="3" t="inlineStr">
        <is>
          <t>Schedule of Finance Leases [Line Items]</t>
        </is>
      </c>
      <c r="B15" s="4" t="inlineStr">
        <is>
          <t xml:space="preserve"> </t>
        </is>
      </c>
      <c r="C15" s="4" t="inlineStr">
        <is>
          <t xml:space="preserve"> </t>
        </is>
      </c>
    </row>
    <row r="16">
      <c r="A16" s="4" t="inlineStr">
        <is>
          <t>Total leased equipment (property and equipment)</t>
        </is>
      </c>
      <c r="B16" s="7" t="n">
        <v>18482</v>
      </c>
      <c r="C16" s="7" t="n">
        <v>184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Schedule of Components of Finance Lease Expense - USD ($)</t>
        </is>
      </c>
      <c r="B1" s="2" t="inlineStr">
        <is>
          <t>12 Months Ended</t>
        </is>
      </c>
    </row>
    <row r="2">
      <c r="B2" s="2" t="inlineStr">
        <is>
          <t>Dec. 31, 2023</t>
        </is>
      </c>
      <c r="C2" s="2" t="inlineStr">
        <is>
          <t>Dec. 31, 2022</t>
        </is>
      </c>
    </row>
    <row r="3">
      <c r="A3" s="3" t="inlineStr">
        <is>
          <t>Schedule of Components of Finance Lease Expense [Abstract]</t>
        </is>
      </c>
      <c r="B3" s="4" t="inlineStr">
        <is>
          <t xml:space="preserve"> </t>
        </is>
      </c>
      <c r="C3" s="4" t="inlineStr">
        <is>
          <t xml:space="preserve"> </t>
        </is>
      </c>
    </row>
    <row r="4">
      <c r="A4" s="4" t="inlineStr">
        <is>
          <t>Depreciation expense</t>
        </is>
      </c>
      <c r="B4" s="7" t="n">
        <v>235824</v>
      </c>
      <c r="C4" s="7" t="n">
        <v>195561</v>
      </c>
    </row>
    <row r="5">
      <c r="A5" s="4" t="inlineStr">
        <is>
          <t>Interest expense</t>
        </is>
      </c>
      <c r="B5" s="6" t="n">
        <v>49754</v>
      </c>
      <c r="C5" s="6" t="n">
        <v>49784</v>
      </c>
    </row>
    <row r="6">
      <c r="A6" s="4" t="inlineStr">
        <is>
          <t>Total finance lease expense</t>
        </is>
      </c>
      <c r="B6" s="7" t="n">
        <v>285578</v>
      </c>
      <c r="C6" s="7" t="n">
        <v>2453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Estimated Future Minimum Payments of Finance Leases - USD ($)</t>
        </is>
      </c>
      <c r="B1" s="2" t="inlineStr">
        <is>
          <t>Dec. 31, 2023</t>
        </is>
      </c>
      <c r="C1" s="2" t="inlineStr">
        <is>
          <t>Dec. 31, 2022</t>
        </is>
      </c>
    </row>
    <row r="2">
      <c r="A2" s="3" t="inlineStr">
        <is>
          <t>Schedule of Estimated Future Minimum Payments of Finance Leases [Abstract]</t>
        </is>
      </c>
      <c r="B2" s="4" t="inlineStr">
        <is>
          <t xml:space="preserve"> </t>
        </is>
      </c>
      <c r="C2" s="4" t="inlineStr">
        <is>
          <t xml:space="preserve"> </t>
        </is>
      </c>
    </row>
    <row r="3">
      <c r="A3" s="4" t="inlineStr">
        <is>
          <t>2024</t>
        </is>
      </c>
      <c r="B3" s="7" t="n">
        <v>218099</v>
      </c>
      <c r="C3" s="4" t="inlineStr">
        <is>
          <t xml:space="preserve"> </t>
        </is>
      </c>
    </row>
    <row r="4">
      <c r="A4" s="4" t="inlineStr">
        <is>
          <t>2025</t>
        </is>
      </c>
      <c r="B4" s="6" t="n">
        <v>211332</v>
      </c>
      <c r="C4" s="4" t="inlineStr">
        <is>
          <t xml:space="preserve"> </t>
        </is>
      </c>
    </row>
    <row r="5">
      <c r="A5" s="4" t="inlineStr">
        <is>
          <t>2026</t>
        </is>
      </c>
      <c r="B5" s="6" t="n">
        <v>211332</v>
      </c>
      <c r="C5" s="4" t="inlineStr">
        <is>
          <t xml:space="preserve"> </t>
        </is>
      </c>
    </row>
    <row r="6">
      <c r="A6" s="4" t="inlineStr">
        <is>
          <t>2027</t>
        </is>
      </c>
      <c r="B6" s="6" t="n">
        <v>210042</v>
      </c>
      <c r="C6" s="4" t="inlineStr">
        <is>
          <t xml:space="preserve"> </t>
        </is>
      </c>
    </row>
    <row r="7">
      <c r="A7" s="4" t="inlineStr">
        <is>
          <t>2028</t>
        </is>
      </c>
      <c r="B7" s="6" t="n">
        <v>28833</v>
      </c>
      <c r="C7" s="4" t="inlineStr">
        <is>
          <t xml:space="preserve"> </t>
        </is>
      </c>
    </row>
    <row r="8">
      <c r="A8" s="4" t="inlineStr">
        <is>
          <t>Total</t>
        </is>
      </c>
      <c r="B8" s="6" t="n">
        <v>879638</v>
      </c>
      <c r="C8" s="4" t="inlineStr">
        <is>
          <t xml:space="preserve"> </t>
        </is>
      </c>
    </row>
    <row r="9">
      <c r="A9" s="4" t="inlineStr">
        <is>
          <t>Less: amount representing interest</t>
        </is>
      </c>
      <c r="B9" s="6" t="n">
        <v>-95490</v>
      </c>
      <c r="C9" s="4" t="inlineStr">
        <is>
          <t xml:space="preserve"> </t>
        </is>
      </c>
    </row>
    <row r="10">
      <c r="A10" s="4" t="inlineStr">
        <is>
          <t>Total finance lease liabilities</t>
        </is>
      </c>
      <c r="B10" s="7" t="n">
        <v>784148</v>
      </c>
      <c r="C10" s="7" t="n">
        <v>969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12 Months Ended</t>
        </is>
      </c>
    </row>
    <row r="2">
      <c r="B2" s="2" t="inlineStr">
        <is>
          <t>Dec. 31, 2023 USD ($)</t>
        </is>
      </c>
    </row>
    <row r="3">
      <c r="A3" s="3" t="inlineStr">
        <is>
          <t>Fair Value Measurements [Line Items]</t>
        </is>
      </c>
      <c r="B3" s="4" t="inlineStr">
        <is>
          <t xml:space="preserve"> </t>
        </is>
      </c>
    </row>
    <row r="4">
      <c r="A4" s="4" t="inlineStr">
        <is>
          <t>Impairment of goodwill and intangibles assets</t>
        </is>
      </c>
      <c r="B4" s="5" t="n">
        <v>1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Instruments Measured Recurring Basis - USD ($)</t>
        </is>
      </c>
      <c r="B1" s="2" t="inlineStr">
        <is>
          <t>Dec. 31, 2023</t>
        </is>
      </c>
      <c r="C1" s="2" t="inlineStr">
        <is>
          <t>Dec. 31, 2022</t>
        </is>
      </c>
    </row>
    <row r="2">
      <c r="A2" s="3" t="inlineStr">
        <is>
          <t>Schedule of Fair Value of Financial Instruments Measured Recurring Basis [Line Items]</t>
        </is>
      </c>
      <c r="B2" s="4" t="inlineStr">
        <is>
          <t xml:space="preserve"> </t>
        </is>
      </c>
      <c r="C2" s="4" t="inlineStr">
        <is>
          <t xml:space="preserve"> </t>
        </is>
      </c>
    </row>
    <row r="3">
      <c r="A3" s="4" t="inlineStr">
        <is>
          <t>Derivative liabilities</t>
        </is>
      </c>
      <c r="B3" s="7" t="n">
        <v>1389203</v>
      </c>
      <c r="C3" s="4" t="inlineStr">
        <is>
          <t xml:space="preserve"> </t>
        </is>
      </c>
    </row>
    <row r="4">
      <c r="A4" s="4" t="inlineStr">
        <is>
          <t>Level 1 [Member]</t>
        </is>
      </c>
      <c r="B4" s="4" t="inlineStr">
        <is>
          <t xml:space="preserve"> </t>
        </is>
      </c>
      <c r="C4" s="4" t="inlineStr">
        <is>
          <t xml:space="preserve"> </t>
        </is>
      </c>
    </row>
    <row r="5">
      <c r="A5" s="3" t="inlineStr">
        <is>
          <t>Schedule of Fair Value of Financial Instruments Measured 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of Financial Instruments Measured 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air Value of Financial Instruments Measured Recurring Basis [Line Items]</t>
        </is>
      </c>
      <c r="B11" s="4" t="inlineStr">
        <is>
          <t xml:space="preserve"> </t>
        </is>
      </c>
      <c r="C11" s="4" t="inlineStr">
        <is>
          <t xml:space="preserve"> </t>
        </is>
      </c>
    </row>
    <row r="12">
      <c r="A12" s="4" t="inlineStr">
        <is>
          <t>Derivative liabilities</t>
        </is>
      </c>
      <c r="B12" s="7" t="n">
        <v>1389203</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Changes for Financial Instruments Fair Value on Recurring Basis</t>
        </is>
      </c>
      <c r="B1" s="2" t="inlineStr">
        <is>
          <t>12 Months Ended</t>
        </is>
      </c>
    </row>
    <row r="2">
      <c r="B2" s="2" t="inlineStr">
        <is>
          <t>Dec. 31, 2023 USD ($)</t>
        </is>
      </c>
    </row>
    <row r="3">
      <c r="A3" s="4" t="inlineStr">
        <is>
          <t>Derivative Liabilities [Member]</t>
        </is>
      </c>
      <c r="B3" s="4" t="inlineStr">
        <is>
          <t xml:space="preserve"> </t>
        </is>
      </c>
    </row>
    <row r="4">
      <c r="A4" s="3" t="inlineStr">
        <is>
          <t>Schedule of Roll-Forward of Changes for Financial Instruments Fair Value on Recurring Basis [Line Items]</t>
        </is>
      </c>
      <c r="B4" s="4" t="inlineStr">
        <is>
          <t xml:space="preserve"> </t>
        </is>
      </c>
    </row>
    <row r="5">
      <c r="A5" s="4" t="inlineStr">
        <is>
          <t>Balance as of December 31, 2022</t>
        </is>
      </c>
      <c r="B5" s="4" t="inlineStr">
        <is>
          <t xml:space="preserve"> </t>
        </is>
      </c>
    </row>
    <row r="6">
      <c r="A6" s="4" t="inlineStr">
        <is>
          <t>Initial fair value of derivative liabilities upon issuance</t>
        </is>
      </c>
      <c r="B6" s="6" t="n">
        <v>2613177</v>
      </c>
    </row>
    <row r="7">
      <c r="A7" s="4" t="inlineStr">
        <is>
          <t>Gain on change in fair value of derivative liabilities</t>
        </is>
      </c>
      <c r="B7" s="6" t="n">
        <v>-385138</v>
      </c>
    </row>
    <row r="8">
      <c r="A8" s="4" t="inlineStr">
        <is>
          <t>Extinguishment of derivative liabilities upon conversion of convertible notes</t>
        </is>
      </c>
      <c r="B8" s="6" t="n">
        <v>-838836</v>
      </c>
    </row>
    <row r="9">
      <c r="A9" s="4" t="inlineStr">
        <is>
          <t>Balance as of December 31, 2023</t>
        </is>
      </c>
      <c r="B9" s="6" t="n">
        <v>1389203</v>
      </c>
    </row>
    <row r="10">
      <c r="A10" s="4" t="inlineStr">
        <is>
          <t>Warrant Liability [Member]</t>
        </is>
      </c>
      <c r="B10" s="4" t="inlineStr">
        <is>
          <t xml:space="preserve"> </t>
        </is>
      </c>
    </row>
    <row r="11">
      <c r="A11" s="3" t="inlineStr">
        <is>
          <t>Schedule of Roll-Forward of Changes for Financial Instruments Fair Value on Recurring Basis [Line Items]</t>
        </is>
      </c>
      <c r="B11" s="4" t="inlineStr">
        <is>
          <t xml:space="preserve"> </t>
        </is>
      </c>
    </row>
    <row r="12">
      <c r="A12" s="4" t="inlineStr">
        <is>
          <t>Balance as of December 31, 2022</t>
        </is>
      </c>
      <c r="B12" s="4" t="inlineStr">
        <is>
          <t xml:space="preserve"> </t>
        </is>
      </c>
    </row>
    <row r="13">
      <c r="A13" s="4" t="inlineStr">
        <is>
          <t>Fair value of warrant liability upon issuance</t>
        </is>
      </c>
      <c r="B13" s="6" t="n">
        <v>1156300</v>
      </c>
    </row>
    <row r="14">
      <c r="A14" s="4" t="inlineStr">
        <is>
          <t>Loss on change in fair value of warrant liability</t>
        </is>
      </c>
      <c r="B14" s="6" t="n">
        <v>27900</v>
      </c>
    </row>
    <row r="15">
      <c r="A15" s="4" t="inlineStr">
        <is>
          <t>Extinguishment of warrant liability upon exercise of prefunded warrants</t>
        </is>
      </c>
      <c r="B15" s="6" t="n">
        <v>-1184200</v>
      </c>
    </row>
    <row r="16">
      <c r="A16" s="4" t="inlineStr">
        <is>
          <t>Balance as of December 31, 2023</t>
        </is>
      </c>
      <c r="B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Revolving Line of Credit (Details) - USD ($)</t>
        </is>
      </c>
      <c r="D1" s="2" t="inlineStr">
        <is>
          <t>12 Months Ended</t>
        </is>
      </c>
    </row>
    <row r="2">
      <c r="B2" s="2" t="inlineStr">
        <is>
          <t>Aug. 11, 2023</t>
        </is>
      </c>
      <c r="C2" s="2" t="inlineStr">
        <is>
          <t>Feb. 09, 2023</t>
        </is>
      </c>
      <c r="D2" s="2" t="inlineStr">
        <is>
          <t>Dec. 31, 2023</t>
        </is>
      </c>
      <c r="E2" s="2" t="inlineStr">
        <is>
          <t>Dec. 31, 2022</t>
        </is>
      </c>
      <c r="F2" s="2" t="inlineStr">
        <is>
          <t>Sep. 11, 2023</t>
        </is>
      </c>
    </row>
    <row r="3">
      <c r="A3" s="3" t="inlineStr">
        <is>
          <t>Revolving Line of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 (in Dollars)</t>
        </is>
      </c>
      <c r="B4" s="4" t="inlineStr">
        <is>
          <t xml:space="preserve"> </t>
        </is>
      </c>
      <c r="C4" s="7" t="n">
        <v>5000000</v>
      </c>
      <c r="D4" s="4" t="inlineStr">
        <is>
          <t xml:space="preserve"> </t>
        </is>
      </c>
      <c r="E4" s="4" t="inlineStr">
        <is>
          <t xml:space="preserve"> </t>
        </is>
      </c>
      <c r="F4" s="4" t="inlineStr">
        <is>
          <t xml:space="preserve"> </t>
        </is>
      </c>
    </row>
    <row r="5">
      <c r="A5" s="4" t="inlineStr">
        <is>
          <t>Secured promissory note principal amount (in Dollars)</t>
        </is>
      </c>
      <c r="B5" s="4" t="inlineStr">
        <is>
          <t xml:space="preserve"> </t>
        </is>
      </c>
      <c r="C5" s="6" t="n">
        <v>5000000</v>
      </c>
      <c r="D5" s="4" t="inlineStr">
        <is>
          <t xml:space="preserve"> </t>
        </is>
      </c>
      <c r="E5" s="4" t="inlineStr">
        <is>
          <t xml:space="preserve"> </t>
        </is>
      </c>
      <c r="F5" s="4" t="inlineStr">
        <is>
          <t xml:space="preserve"> </t>
        </is>
      </c>
    </row>
    <row r="6">
      <c r="A6" s="4" t="inlineStr">
        <is>
          <t>Advance received (in Dollars)</t>
        </is>
      </c>
      <c r="B6" s="4" t="inlineStr">
        <is>
          <t xml:space="preserve"> </t>
        </is>
      </c>
      <c r="C6" s="6" t="n">
        <v>2063182</v>
      </c>
      <c r="D6" s="4" t="inlineStr">
        <is>
          <t xml:space="preserve"> </t>
        </is>
      </c>
      <c r="E6" s="4" t="inlineStr">
        <is>
          <t xml:space="preserve"> </t>
        </is>
      </c>
      <c r="F6" s="7" t="n">
        <v>4218985</v>
      </c>
    </row>
    <row r="7">
      <c r="A7" s="4" t="inlineStr">
        <is>
          <t>Repay certain debt (in Dollars)</t>
        </is>
      </c>
      <c r="B7" s="4" t="inlineStr">
        <is>
          <t xml:space="preserve"> </t>
        </is>
      </c>
      <c r="C7" s="6" t="n">
        <v>1963182</v>
      </c>
      <c r="D7" s="4" t="inlineStr">
        <is>
          <t xml:space="preserve"> </t>
        </is>
      </c>
      <c r="E7" s="4" t="inlineStr">
        <is>
          <t xml:space="preserve"> </t>
        </is>
      </c>
      <c r="F7" s="4" t="inlineStr">
        <is>
          <t xml:space="preserve"> </t>
        </is>
      </c>
    </row>
    <row r="8">
      <c r="A8" s="4" t="inlineStr">
        <is>
          <t>Pay lender fees (in Dollars)</t>
        </is>
      </c>
      <c r="B8" s="4" t="inlineStr">
        <is>
          <t xml:space="preserve"> </t>
        </is>
      </c>
      <c r="C8" s="7" t="n">
        <v>100000</v>
      </c>
      <c r="D8" s="4" t="inlineStr">
        <is>
          <t xml:space="preserve"> </t>
        </is>
      </c>
      <c r="E8" s="4" t="inlineStr">
        <is>
          <t xml:space="preserve"> </t>
        </is>
      </c>
      <c r="F8" s="4" t="inlineStr">
        <is>
          <t xml:space="preserve"> </t>
        </is>
      </c>
    </row>
    <row r="9">
      <c r="A9" s="4" t="inlineStr">
        <is>
          <t>Prepayment fee percentage</t>
        </is>
      </c>
      <c r="B9" s="4" t="inlineStr">
        <is>
          <t xml:space="preserve"> </t>
        </is>
      </c>
      <c r="C9" s="4" t="inlineStr">
        <is>
          <t xml:space="preserve"> </t>
        </is>
      </c>
      <c r="D9" s="10" t="n">
        <v>0.1</v>
      </c>
      <c r="E9" s="4" t="inlineStr">
        <is>
          <t xml:space="preserve"> </t>
        </is>
      </c>
      <c r="F9" s="4" t="inlineStr">
        <is>
          <t xml:space="preserve"> </t>
        </is>
      </c>
    </row>
    <row r="10">
      <c r="A10" s="4" t="inlineStr">
        <is>
          <t>Annual interest rate</t>
        </is>
      </c>
      <c r="B10" s="4" t="inlineStr">
        <is>
          <t xml:space="preserve"> </t>
        </is>
      </c>
      <c r="C10" s="4" t="inlineStr">
        <is>
          <t xml:space="preserve"> </t>
        </is>
      </c>
      <c r="D10" s="10" t="n">
        <v>0.03</v>
      </c>
      <c r="E10" s="4" t="inlineStr">
        <is>
          <t xml:space="preserve"> </t>
        </is>
      </c>
      <c r="F10" s="4" t="inlineStr">
        <is>
          <t xml:space="preserve"> </t>
        </is>
      </c>
    </row>
    <row r="11">
      <c r="A11" s="4" t="inlineStr">
        <is>
          <t>Percentage of base rate</t>
        </is>
      </c>
      <c r="B11" s="4" t="inlineStr">
        <is>
          <t xml:space="preserve"> </t>
        </is>
      </c>
      <c r="C11" s="4" t="inlineStr">
        <is>
          <t xml:space="preserve"> </t>
        </is>
      </c>
      <c r="D11" s="10" t="n">
        <v>0.07000000000000001</v>
      </c>
      <c r="E11" s="4" t="inlineStr">
        <is>
          <t xml:space="preserve"> </t>
        </is>
      </c>
      <c r="F11" s="4" t="inlineStr">
        <is>
          <t xml:space="preserve"> </t>
        </is>
      </c>
    </row>
    <row r="12">
      <c r="A12" s="4" t="inlineStr">
        <is>
          <t>Federal funds rate</t>
        </is>
      </c>
      <c r="B12" s="4" t="inlineStr">
        <is>
          <t xml:space="preserve"> </t>
        </is>
      </c>
      <c r="C12" s="4" t="inlineStr">
        <is>
          <t xml:space="preserve"> </t>
        </is>
      </c>
      <c r="D12" s="10" t="n">
        <v>0.01</v>
      </c>
      <c r="E12" s="4" t="inlineStr">
        <is>
          <t xml:space="preserve"> </t>
        </is>
      </c>
      <c r="F12" s="4" t="inlineStr">
        <is>
          <t xml:space="preserve"> </t>
        </is>
      </c>
    </row>
    <row r="13">
      <c r="A13" s="4" t="inlineStr">
        <is>
          <t>Percentage of SOFR tenor</t>
        </is>
      </c>
      <c r="B13" s="4" t="inlineStr">
        <is>
          <t xml:space="preserve"> </t>
        </is>
      </c>
      <c r="C13" s="4" t="inlineStr">
        <is>
          <t xml:space="preserve"> </t>
        </is>
      </c>
      <c r="D13" s="10" t="n">
        <v>0.01</v>
      </c>
      <c r="E13" s="4" t="inlineStr">
        <is>
          <t xml:space="preserve"> </t>
        </is>
      </c>
      <c r="F13" s="4" t="inlineStr">
        <is>
          <t xml:space="preserve"> </t>
        </is>
      </c>
    </row>
    <row r="14">
      <c r="A14" s="4" t="inlineStr">
        <is>
          <t>Interest accrue default rate</t>
        </is>
      </c>
      <c r="B14" s="4" t="inlineStr">
        <is>
          <t xml:space="preserve"> </t>
        </is>
      </c>
      <c r="C14" s="4" t="inlineStr">
        <is>
          <t xml:space="preserve"> </t>
        </is>
      </c>
      <c r="D14" s="10" t="n">
        <v>0.02</v>
      </c>
      <c r="E14" s="4" t="inlineStr">
        <is>
          <t xml:space="preserve"> </t>
        </is>
      </c>
      <c r="F14" s="4" t="inlineStr">
        <is>
          <t xml:space="preserve"> </t>
        </is>
      </c>
    </row>
    <row r="15">
      <c r="A15" s="4" t="inlineStr">
        <is>
          <t>Prepayment fee</t>
        </is>
      </c>
      <c r="B15" s="4" t="inlineStr">
        <is>
          <t xml:space="preserve"> </t>
        </is>
      </c>
      <c r="C15" s="4" t="inlineStr">
        <is>
          <t xml:space="preserve"> </t>
        </is>
      </c>
      <c r="D15" s="10" t="n">
        <v>0.01</v>
      </c>
      <c r="E15" s="4" t="inlineStr">
        <is>
          <t xml:space="preserve"> </t>
        </is>
      </c>
      <c r="F15" s="4" t="inlineStr">
        <is>
          <t xml:space="preserve"> </t>
        </is>
      </c>
    </row>
    <row r="16">
      <c r="A16" s="4" t="inlineStr">
        <is>
          <t>Closing price of the common shares (in Dollars per share)</t>
        </is>
      </c>
      <c r="B16" s="4" t="inlineStr">
        <is>
          <t xml:space="preserve"> </t>
        </is>
      </c>
      <c r="C16" s="4" t="inlineStr">
        <is>
          <t xml:space="preserve"> </t>
        </is>
      </c>
      <c r="D16" s="8" t="n">
        <v>0.001</v>
      </c>
      <c r="E16" s="8" t="n">
        <v>0.001</v>
      </c>
      <c r="F16" s="4" t="inlineStr">
        <is>
          <t xml:space="preserve"> </t>
        </is>
      </c>
    </row>
    <row r="17">
      <c r="A17" s="4" t="inlineStr">
        <is>
          <t>Percentage of outstanding common shares</t>
        </is>
      </c>
      <c r="B17" s="10" t="n">
        <v>0.08</v>
      </c>
      <c r="C17" s="4" t="inlineStr">
        <is>
          <t xml:space="preserve"> </t>
        </is>
      </c>
      <c r="D17" s="10" t="n">
        <v>0.2</v>
      </c>
      <c r="E17" s="4" t="inlineStr">
        <is>
          <t xml:space="preserve"> </t>
        </is>
      </c>
      <c r="F17" s="4" t="inlineStr">
        <is>
          <t xml:space="preserve"> </t>
        </is>
      </c>
    </row>
    <row r="18">
      <c r="A18" s="4" t="inlineStr">
        <is>
          <t>Outstanding principal balance (in Dollars)</t>
        </is>
      </c>
      <c r="B18" s="4" t="inlineStr">
        <is>
          <t xml:space="preserve"> </t>
        </is>
      </c>
      <c r="C18" s="4" t="inlineStr">
        <is>
          <t xml:space="preserve"> </t>
        </is>
      </c>
      <c r="D18" s="7" t="n">
        <v>3647511</v>
      </c>
      <c r="E18" s="4" t="inlineStr">
        <is>
          <t xml:space="preserve"> </t>
        </is>
      </c>
      <c r="F18" s="4" t="inlineStr">
        <is>
          <t xml:space="preserve"> </t>
        </is>
      </c>
    </row>
    <row r="19">
      <c r="A19" s="4" t="inlineStr">
        <is>
          <t>Debt discounts (in Dollars)</t>
        </is>
      </c>
      <c r="B19" s="4" t="inlineStr">
        <is>
          <t xml:space="preserve"> </t>
        </is>
      </c>
      <c r="C19" s="4" t="inlineStr">
        <is>
          <t xml:space="preserve"> </t>
        </is>
      </c>
      <c r="D19" s="6" t="n">
        <v>683029</v>
      </c>
      <c r="E19" s="4" t="inlineStr">
        <is>
          <t xml:space="preserve"> </t>
        </is>
      </c>
      <c r="F19" s="4" t="inlineStr">
        <is>
          <t xml:space="preserve"> </t>
        </is>
      </c>
    </row>
    <row r="20">
      <c r="A20" s="4" t="inlineStr">
        <is>
          <t>Accrued interest (in Dollars)</t>
        </is>
      </c>
      <c r="B20" s="4" t="inlineStr">
        <is>
          <t xml:space="preserve"> </t>
        </is>
      </c>
      <c r="C20" s="4" t="inlineStr">
        <is>
          <t xml:space="preserve"> </t>
        </is>
      </c>
      <c r="D20" s="7" t="n">
        <v>59080</v>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olving Line of Cred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osing price of the common shares (in Dollars per share)</t>
        </is>
      </c>
      <c r="B23" s="4" t="inlineStr">
        <is>
          <t xml:space="preserve"> </t>
        </is>
      </c>
      <c r="C23" s="4" t="inlineStr">
        <is>
          <t xml:space="preserve"> </t>
        </is>
      </c>
      <c r="D23" s="8" t="n">
        <v>4.575</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olving Line of Cred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payment fee percentage</t>
        </is>
      </c>
      <c r="B26" s="4" t="inlineStr">
        <is>
          <t xml:space="preserve"> </t>
        </is>
      </c>
      <c r="C26" s="4" t="inlineStr">
        <is>
          <t xml:space="preserve"> </t>
        </is>
      </c>
      <c r="D26" s="10" t="n">
        <v>0.08</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olving Line of Cred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yment fee percentage</t>
        </is>
      </c>
      <c r="B29" s="4" t="inlineStr">
        <is>
          <t xml:space="preserve"> </t>
        </is>
      </c>
      <c r="C29" s="4" t="inlineStr">
        <is>
          <t xml:space="preserve"> </t>
        </is>
      </c>
      <c r="D29" s="10" t="n">
        <v>0.15</v>
      </c>
      <c r="E29" s="4" t="inlineStr">
        <is>
          <t xml:space="preserve"> </t>
        </is>
      </c>
      <c r="F29" s="4" t="inlineStr">
        <is>
          <t xml:space="preserve"> </t>
        </is>
      </c>
    </row>
    <row r="30">
      <c r="A30" s="4" t="inlineStr">
        <is>
          <t>Advances Bearing Interest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olving Line of Cred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loan matures</t>
        </is>
      </c>
      <c r="B32" s="4" t="inlineStr">
        <is>
          <t xml:space="preserve"> </t>
        </is>
      </c>
      <c r="C32" s="4" t="inlineStr">
        <is>
          <t xml:space="preserve"> </t>
        </is>
      </c>
      <c r="D32" s="4" t="inlineStr">
        <is>
          <t>Feb.  09,  2025</t>
        </is>
      </c>
      <c r="E32" s="4" t="inlineStr">
        <is>
          <t xml:space="preserve"> </t>
        </is>
      </c>
      <c r="F32" s="4" t="inlineStr">
        <is>
          <t xml:space="preserve"> </t>
        </is>
      </c>
    </row>
    <row r="33">
      <c r="A33" s="4" t="inlineStr">
        <is>
          <t>Revolving Loan Matu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olving Line of Cred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loan matures</t>
        </is>
      </c>
      <c r="B35" s="4" t="inlineStr">
        <is>
          <t xml:space="preserve"> </t>
        </is>
      </c>
      <c r="C35" s="4" t="inlineStr">
        <is>
          <t xml:space="preserve"> </t>
        </is>
      </c>
      <c r="D35" s="4" t="inlineStr">
        <is>
          <t>Sep. 11,  2026</t>
        </is>
      </c>
      <c r="E35" s="4" t="inlineStr">
        <is>
          <t xml:space="preserve"> </t>
        </is>
      </c>
      <c r="F35" s="4" t="inlineStr">
        <is>
          <t xml:space="preserve"> </t>
        </is>
      </c>
    </row>
    <row r="36">
      <c r="A36" s="4" t="inlineStr">
        <is>
          <t>AB Lending SPV I LLC d/b/a Mountain Ridge Capita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olving Line of Credi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loan (in Dollars)</t>
        </is>
      </c>
      <c r="B38" s="4" t="inlineStr">
        <is>
          <t xml:space="preserve"> </t>
        </is>
      </c>
      <c r="C38" s="4" t="inlineStr">
        <is>
          <t xml:space="preserve"> </t>
        </is>
      </c>
      <c r="D38" s="4" t="inlineStr">
        <is>
          <t xml:space="preserve"> </t>
        </is>
      </c>
      <c r="E38" s="4" t="inlineStr">
        <is>
          <t xml:space="preserve"> </t>
        </is>
      </c>
      <c r="F38" s="7" t="n">
        <v>15000000</v>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olving Line of Cred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payment fee percentage</t>
        </is>
      </c>
      <c r="B41" s="4" t="inlineStr">
        <is>
          <t xml:space="preserve"> </t>
        </is>
      </c>
      <c r="C41" s="4" t="inlineStr">
        <is>
          <t xml:space="preserve"> </t>
        </is>
      </c>
      <c r="D41" s="10" t="n">
        <v>0.08</v>
      </c>
      <c r="E41" s="4" t="inlineStr">
        <is>
          <t xml:space="preserve"> </t>
        </is>
      </c>
      <c r="F41" s="4" t="inlineStr">
        <is>
          <t xml:space="preserve"> </t>
        </is>
      </c>
    </row>
    <row r="42">
      <c r="A42" s="4" t="inlineStr">
        <is>
          <t>Prepayment fee</t>
        </is>
      </c>
      <c r="B42" s="4" t="inlineStr">
        <is>
          <t xml:space="preserve"> </t>
        </is>
      </c>
      <c r="C42" s="4" t="inlineStr">
        <is>
          <t xml:space="preserve"> </t>
        </is>
      </c>
      <c r="D42" s="10" t="n">
        <v>0.03</v>
      </c>
      <c r="E42" s="4" t="inlineStr">
        <is>
          <t xml:space="preserve"> </t>
        </is>
      </c>
      <c r="F42" s="4" t="inlineStr">
        <is>
          <t xml:space="preserve"> </t>
        </is>
      </c>
    </row>
    <row r="43">
      <c r="A43" s="4" t="inlineStr">
        <is>
          <t>Line of Credi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olving Line of Credi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payment fee</t>
        </is>
      </c>
      <c r="B45" s="4" t="inlineStr">
        <is>
          <t xml:space="preserve"> </t>
        </is>
      </c>
      <c r="C45" s="4" t="inlineStr">
        <is>
          <t xml:space="preserve"> </t>
        </is>
      </c>
      <c r="D45" s="10" t="n">
        <v>0.02</v>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ine of Credit (Details) - Schedule of Revolving Line of Credit - USD ($)</t>
        </is>
      </c>
      <c r="B1" s="2" t="inlineStr">
        <is>
          <t>12 Months Ended</t>
        </is>
      </c>
    </row>
    <row r="2">
      <c r="B2" s="2" t="inlineStr">
        <is>
          <t>Dec. 31, 2023</t>
        </is>
      </c>
      <c r="C2" s="2" t="inlineStr">
        <is>
          <t>Dec. 31, 2022</t>
        </is>
      </c>
    </row>
    <row r="3">
      <c r="A3" s="3" t="inlineStr">
        <is>
          <t>Schedule of Revolving Line of Credit [Abstract]</t>
        </is>
      </c>
      <c r="B3" s="4" t="inlineStr">
        <is>
          <t xml:space="preserve"> </t>
        </is>
      </c>
      <c r="C3" s="4" t="inlineStr">
        <is>
          <t xml:space="preserve"> </t>
        </is>
      </c>
    </row>
    <row r="4">
      <c r="A4" s="4" t="inlineStr">
        <is>
          <t>Revolving loan</t>
        </is>
      </c>
      <c r="B4" s="7" t="n">
        <v>4330540</v>
      </c>
      <c r="C4" s="4" t="inlineStr">
        <is>
          <t xml:space="preserve"> </t>
        </is>
      </c>
    </row>
    <row r="5">
      <c r="A5" s="4" t="inlineStr">
        <is>
          <t>Less: debt discounts</t>
        </is>
      </c>
      <c r="B5" s="6" t="n">
        <v>-683029</v>
      </c>
      <c r="C5" s="4" t="inlineStr">
        <is>
          <t xml:space="preserve"> </t>
        </is>
      </c>
    </row>
    <row r="6">
      <c r="A6" s="4" t="inlineStr">
        <is>
          <t>Total revolving line of credit, net</t>
        </is>
      </c>
      <c r="B6" s="6" t="n">
        <v>3647511</v>
      </c>
      <c r="C6" s="4" t="inlineStr">
        <is>
          <t xml:space="preserve"> </t>
        </is>
      </c>
    </row>
    <row r="7">
      <c r="A7" s="4" t="inlineStr">
        <is>
          <t>Current portion of revolving line of credit</t>
        </is>
      </c>
      <c r="B7" s="4" t="inlineStr">
        <is>
          <t xml:space="preserve"> </t>
        </is>
      </c>
      <c r="C7" s="4" t="inlineStr">
        <is>
          <t xml:space="preserve"> </t>
        </is>
      </c>
    </row>
    <row r="8">
      <c r="A8" s="4" t="inlineStr">
        <is>
          <t>Revolving line of credit, net of current portion</t>
        </is>
      </c>
      <c r="B8" s="7" t="n">
        <v>3647511</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1607927</v>
      </c>
      <c r="C4" s="7" t="n">
        <v>-10801913</v>
      </c>
    </row>
    <row r="5">
      <c r="A5" s="3" t="inlineStr">
        <is>
          <t>Adjustments to reconcile net loss to net cash used in operating activities:</t>
        </is>
      </c>
      <c r="B5" s="4" t="inlineStr">
        <is>
          <t xml:space="preserve"> </t>
        </is>
      </c>
      <c r="C5" s="4" t="inlineStr">
        <is>
          <t xml:space="preserve"> </t>
        </is>
      </c>
    </row>
    <row r="6">
      <c r="A6" s="4" t="inlineStr">
        <is>
          <t>Gain on disposal of property and equipment</t>
        </is>
      </c>
      <c r="B6" s="6" t="n">
        <v>-18026</v>
      </c>
      <c r="C6" s="6" t="n">
        <v>-65417</v>
      </c>
    </row>
    <row r="7">
      <c r="A7" s="4" t="inlineStr">
        <is>
          <t>Loss on extinguishment of debt</t>
        </is>
      </c>
      <c r="B7" s="4" t="inlineStr">
        <is>
          <t xml:space="preserve"> </t>
        </is>
      </c>
      <c r="C7" s="6" t="n">
        <v>2039815</v>
      </c>
    </row>
    <row r="8">
      <c r="A8" s="4" t="inlineStr">
        <is>
          <t>Loss on write-down of related party note payable</t>
        </is>
      </c>
      <c r="B8" s="4" t="inlineStr">
        <is>
          <t xml:space="preserve"> </t>
        </is>
      </c>
      <c r="C8" s="6" t="n">
        <v>158817</v>
      </c>
    </row>
    <row r="9">
      <c r="A9" s="4" t="inlineStr">
        <is>
          <t>Loss on change in fair value of warrant liability</t>
        </is>
      </c>
      <c r="B9" s="6" t="n">
        <v>27900</v>
      </c>
      <c r="C9" s="4" t="inlineStr">
        <is>
          <t xml:space="preserve"> </t>
        </is>
      </c>
    </row>
    <row r="10">
      <c r="A10" s="4" t="inlineStr">
        <is>
          <t>Gain on change in fair value of derivative liabilities</t>
        </is>
      </c>
      <c r="B10" s="6" t="n">
        <v>-385138</v>
      </c>
      <c r="C10" s="4" t="inlineStr">
        <is>
          <t xml:space="preserve"> </t>
        </is>
      </c>
    </row>
    <row r="11">
      <c r="A11" s="4" t="inlineStr">
        <is>
          <t>Deferred taxes</t>
        </is>
      </c>
      <c r="B11" s="6" t="n">
        <v>159000</v>
      </c>
      <c r="C11" s="6" t="n">
        <v>-1471000</v>
      </c>
    </row>
    <row r="12">
      <c r="A12" s="4" t="inlineStr">
        <is>
          <t>Bad debt expense</t>
        </is>
      </c>
      <c r="B12" s="6" t="n">
        <v>-14835</v>
      </c>
      <c r="C12" s="4" t="inlineStr">
        <is>
          <t xml:space="preserve"> </t>
        </is>
      </c>
    </row>
    <row r="13">
      <c r="A13" s="4" t="inlineStr">
        <is>
          <t>Inventory reserve</t>
        </is>
      </c>
      <c r="B13" s="6" t="n">
        <v>1069432</v>
      </c>
      <c r="C13" s="6" t="n">
        <v>38000</v>
      </c>
    </row>
    <row r="14">
      <c r="A14" s="4" t="inlineStr">
        <is>
          <t>Impairment of goodwill and intangible assets</t>
        </is>
      </c>
      <c r="B14" s="6" t="n">
        <v>14648048</v>
      </c>
      <c r="C14" s="4" t="inlineStr">
        <is>
          <t xml:space="preserve"> </t>
        </is>
      </c>
    </row>
    <row r="15">
      <c r="A15" s="4" t="inlineStr">
        <is>
          <t>Depreciation and amortization</t>
        </is>
      </c>
      <c r="B15" s="6" t="n">
        <v>2240680</v>
      </c>
      <c r="C15" s="6" t="n">
        <v>2037112</v>
      </c>
    </row>
    <row r="16">
      <c r="A16" s="4" t="inlineStr">
        <is>
          <t>Amortization of debt discounts</t>
        </is>
      </c>
      <c r="B16" s="6" t="n">
        <v>4387571</v>
      </c>
      <c r="C16" s="6" t="n">
        <v>1900194</v>
      </c>
    </row>
    <row r="17">
      <c r="A17" s="4" t="inlineStr">
        <is>
          <t>Amortization of right-of-use assets</t>
        </is>
      </c>
      <c r="B17" s="6" t="n">
        <v>862761</v>
      </c>
      <c r="C17" s="6" t="n">
        <v>593121</v>
      </c>
    </row>
    <row r="18">
      <c r="A18" s="3" t="inlineStr">
        <is>
          <t>Changes in operating assets and liabilities:</t>
        </is>
      </c>
      <c r="B18" s="4" t="inlineStr">
        <is>
          <t xml:space="preserve"> </t>
        </is>
      </c>
      <c r="C18" s="4" t="inlineStr">
        <is>
          <t xml:space="preserve"> </t>
        </is>
      </c>
    </row>
    <row r="19">
      <c r="A19" s="4" t="inlineStr">
        <is>
          <t>Receivables</t>
        </is>
      </c>
      <c r="B19" s="6" t="n">
        <v>-475439</v>
      </c>
      <c r="C19" s="6" t="n">
        <v>-1836572</v>
      </c>
    </row>
    <row r="20">
      <c r="A20" s="4" t="inlineStr">
        <is>
          <t>Contract assets</t>
        </is>
      </c>
      <c r="B20" s="6" t="n">
        <v>9176</v>
      </c>
      <c r="C20" s="6" t="n">
        <v>-1108</v>
      </c>
    </row>
    <row r="21">
      <c r="A21" s="4" t="inlineStr">
        <is>
          <t>Inventories</t>
        </is>
      </c>
      <c r="B21" s="6" t="n">
        <v>755373</v>
      </c>
      <c r="C21" s="6" t="n">
        <v>1205283</v>
      </c>
    </row>
    <row r="22">
      <c r="A22" s="4" t="inlineStr">
        <is>
          <t>Prepaid expenses and other current assets</t>
        </is>
      </c>
      <c r="B22" s="6" t="n">
        <v>-548187</v>
      </c>
      <c r="C22" s="6" t="n">
        <v>202173</v>
      </c>
    </row>
    <row r="23">
      <c r="A23" s="4" t="inlineStr">
        <is>
          <t>Other assets</t>
        </is>
      </c>
      <c r="B23" s="6" t="n">
        <v>3262</v>
      </c>
      <c r="C23" s="6" t="n">
        <v>3494</v>
      </c>
    </row>
    <row r="24">
      <c r="A24" s="4" t="inlineStr">
        <is>
          <t>Accounts payable and accrued expenses</t>
        </is>
      </c>
      <c r="B24" s="6" t="n">
        <v>2113714</v>
      </c>
      <c r="C24" s="6" t="n">
        <v>2992107</v>
      </c>
    </row>
    <row r="25">
      <c r="A25" s="4" t="inlineStr">
        <is>
          <t>Contract liabilities</t>
        </is>
      </c>
      <c r="B25" s="6" t="n">
        <v>954803</v>
      </c>
      <c r="C25" s="6" t="n">
        <v>-194608</v>
      </c>
    </row>
    <row r="26">
      <c r="A26" s="4" t="inlineStr">
        <is>
          <t>Customer deposits</t>
        </is>
      </c>
      <c r="B26" s="6" t="n">
        <v>-916165</v>
      </c>
      <c r="C26" s="6" t="n">
        <v>-405601</v>
      </c>
    </row>
    <row r="27">
      <c r="A27" s="4" t="inlineStr">
        <is>
          <t>Operating lease liabilities</t>
        </is>
      </c>
      <c r="B27" s="6" t="n">
        <v>-806296</v>
      </c>
      <c r="C27" s="6" t="n">
        <v>-525374</v>
      </c>
    </row>
    <row r="28">
      <c r="A28" s="4" t="inlineStr">
        <is>
          <t>Net cash used in operating activities</t>
        </is>
      </c>
      <c r="B28" s="6" t="n">
        <v>-7540293</v>
      </c>
      <c r="C28" s="6" t="n">
        <v>-4131477</v>
      </c>
    </row>
    <row r="29">
      <c r="A29" s="3" t="inlineStr">
        <is>
          <t>CASH FLOWS FROM INVESTING ACTIVITIES</t>
        </is>
      </c>
      <c r="B29" s="4" t="inlineStr">
        <is>
          <t xml:space="preserve"> </t>
        </is>
      </c>
      <c r="C29" s="4" t="inlineStr">
        <is>
          <t xml:space="preserve"> </t>
        </is>
      </c>
    </row>
    <row r="30">
      <c r="A30" s="4" t="inlineStr">
        <is>
          <t>Cash paid for ICU Eyewear, net of cash acquired</t>
        </is>
      </c>
      <c r="B30" s="6" t="n">
        <v>-3651862</v>
      </c>
      <c r="C30" s="4" t="inlineStr">
        <is>
          <t xml:space="preserve"> </t>
        </is>
      </c>
    </row>
    <row r="31">
      <c r="A31" s="4" t="inlineStr">
        <is>
          <t>Purchases of property and equipment</t>
        </is>
      </c>
      <c r="B31" s="6" t="n">
        <v>-240835</v>
      </c>
      <c r="C31" s="6" t="n">
        <v>-256677</v>
      </c>
    </row>
    <row r="32">
      <c r="A32" s="4" t="inlineStr">
        <is>
          <t>Proceeds from disposal of property and equipment</t>
        </is>
      </c>
      <c r="B32" s="4" t="inlineStr">
        <is>
          <t xml:space="preserve"> </t>
        </is>
      </c>
      <c r="C32" s="6" t="n">
        <v>97140</v>
      </c>
    </row>
    <row r="33">
      <c r="A33" s="4" t="inlineStr">
        <is>
          <t>Investments in certificates of deposit</t>
        </is>
      </c>
      <c r="B33" s="6" t="n">
        <v>-1211</v>
      </c>
      <c r="C33" s="6" t="n">
        <v>-881</v>
      </c>
    </row>
    <row r="34">
      <c r="A34" s="4" t="inlineStr">
        <is>
          <t>Net cash used in investing activities</t>
        </is>
      </c>
      <c r="B34" s="6" t="n">
        <v>-3893908</v>
      </c>
      <c r="C34" s="6" t="n">
        <v>-160418</v>
      </c>
    </row>
    <row r="35">
      <c r="A35" s="3" t="inlineStr">
        <is>
          <t>CASH FLOWS FROM FINANCING ACTIVITIES</t>
        </is>
      </c>
      <c r="B35" s="4" t="inlineStr">
        <is>
          <t xml:space="preserve"> </t>
        </is>
      </c>
      <c r="C35" s="4" t="inlineStr">
        <is>
          <t xml:space="preserve"> </t>
        </is>
      </c>
    </row>
    <row r="36">
      <c r="A36" s="4" t="inlineStr">
        <is>
          <t>Net proceeds from issuance of common shares and warrants in connection with private debt offerings</t>
        </is>
      </c>
      <c r="B36" s="6" t="n">
        <v>5767518</v>
      </c>
      <c r="C36" s="4" t="inlineStr">
        <is>
          <t xml:space="preserve"> </t>
        </is>
      </c>
    </row>
    <row r="37">
      <c r="A37" s="4" t="inlineStr">
        <is>
          <t>Net proceeds from issuance of common shares and warrants in public offerings</t>
        </is>
      </c>
      <c r="B37" s="6" t="n">
        <v>2352680</v>
      </c>
      <c r="C37" s="6" t="n">
        <v>5148700</v>
      </c>
    </row>
    <row r="38">
      <c r="A38" s="4" t="inlineStr">
        <is>
          <t>Net proceeds from issuance of series B senior convertible preferred shares</t>
        </is>
      </c>
      <c r="B38" s="4" t="inlineStr">
        <is>
          <t xml:space="preserve"> </t>
        </is>
      </c>
      <c r="C38" s="6" t="n">
        <v>1429700</v>
      </c>
    </row>
    <row r="39">
      <c r="A39" s="4" t="inlineStr">
        <is>
          <t>Net proceeds from notes payable</t>
        </is>
      </c>
      <c r="B39" s="6" t="n">
        <v>2275500</v>
      </c>
      <c r="C39" s="6" t="n">
        <v>499600</v>
      </c>
    </row>
    <row r="40">
      <c r="A40" s="4" t="inlineStr">
        <is>
          <t>Net proceeds from revolving line of credit</t>
        </is>
      </c>
      <c r="B40" s="6" t="n">
        <v>3358384</v>
      </c>
      <c r="C40" s="4" t="inlineStr">
        <is>
          <t xml:space="preserve"> </t>
        </is>
      </c>
    </row>
    <row r="41">
      <c r="A41" s="4" t="inlineStr">
        <is>
          <t>Proceeds from exercise of warrants</t>
        </is>
      </c>
      <c r="B41" s="6" t="n">
        <v>5064</v>
      </c>
      <c r="C41" s="4" t="inlineStr">
        <is>
          <t xml:space="preserve"> </t>
        </is>
      </c>
    </row>
    <row r="42">
      <c r="A42" s="4" t="inlineStr">
        <is>
          <t>Repayments of notes payable and finance lease liabilities</t>
        </is>
      </c>
      <c r="B42" s="6" t="n">
        <v>-1816270</v>
      </c>
      <c r="C42" s="6" t="n">
        <v>-977907</v>
      </c>
    </row>
    <row r="43">
      <c r="A43" s="4" t="inlineStr">
        <is>
          <t>Repayments of convertible notes payable</t>
        </is>
      </c>
      <c r="B43" s="6" t="n">
        <v>-715945</v>
      </c>
      <c r="C43" s="4" t="inlineStr">
        <is>
          <t xml:space="preserve"> </t>
        </is>
      </c>
    </row>
    <row r="44">
      <c r="A44" s="4" t="inlineStr">
        <is>
          <t>Accrued common share dividends paid</t>
        </is>
      </c>
      <c r="B44" s="4" t="inlineStr">
        <is>
          <t xml:space="preserve"> </t>
        </is>
      </c>
      <c r="C44" s="6" t="n">
        <v>-1093354</v>
      </c>
    </row>
    <row r="45">
      <c r="A45" s="4" t="inlineStr">
        <is>
          <t>Net cash provided by financing activities</t>
        </is>
      </c>
      <c r="B45" s="6" t="n">
        <v>11121260</v>
      </c>
      <c r="C45" s="6" t="n">
        <v>3987717</v>
      </c>
    </row>
    <row r="46">
      <c r="A46" s="4" t="inlineStr">
        <is>
          <t>NET CHANGE IN CASH AND CASH EQUIVALENTS</t>
        </is>
      </c>
      <c r="B46" s="6" t="n">
        <v>-312941</v>
      </c>
      <c r="C46" s="6" t="n">
        <v>-304178</v>
      </c>
    </row>
    <row r="47">
      <c r="A47" s="3" t="inlineStr">
        <is>
          <t>CASH AND CASH EQUIVALENTS</t>
        </is>
      </c>
      <c r="B47" s="4" t="inlineStr">
        <is>
          <t xml:space="preserve"> </t>
        </is>
      </c>
      <c r="C47" s="4" t="inlineStr">
        <is>
          <t xml:space="preserve"> </t>
        </is>
      </c>
    </row>
    <row r="48">
      <c r="A48" s="4" t="inlineStr">
        <is>
          <t>Beginning of the period</t>
        </is>
      </c>
      <c r="B48" s="6" t="n">
        <v>1079355</v>
      </c>
      <c r="C48" s="6" t="n">
        <v>1383533</v>
      </c>
    </row>
    <row r="49">
      <c r="A49" s="4" t="inlineStr">
        <is>
          <t>End of the period</t>
        </is>
      </c>
      <c r="B49" s="6" t="n">
        <v>766414</v>
      </c>
      <c r="C49" s="6" t="n">
        <v>1079355</v>
      </c>
    </row>
    <row r="50">
      <c r="A50" s="3" t="inlineStr">
        <is>
          <t>SUPPLEMENTAL DISCLOSURES OF CASH FLOW INFORMATION</t>
        </is>
      </c>
      <c r="B50" s="4" t="inlineStr">
        <is>
          <t xml:space="preserve"> </t>
        </is>
      </c>
      <c r="C50" s="4" t="inlineStr">
        <is>
          <t xml:space="preserve"> </t>
        </is>
      </c>
    </row>
    <row r="51">
      <c r="A51" s="4" t="inlineStr">
        <is>
          <t>Cash paid for interest</t>
        </is>
      </c>
      <c r="B51" s="6" t="n">
        <v>4495597</v>
      </c>
      <c r="C51" s="6" t="n">
        <v>2115140</v>
      </c>
    </row>
    <row r="52">
      <c r="A52" s="4" t="inlineStr">
        <is>
          <t>Cash paid for income taxes</t>
        </is>
      </c>
      <c r="B52" s="6" t="n">
        <v>144953</v>
      </c>
      <c r="C52" s="6" t="n">
        <v>188224</v>
      </c>
    </row>
    <row r="53">
      <c r="A53" s="3" t="inlineStr">
        <is>
          <t>NON-CASH INVESTING AND FINANCING ACTIVITIES</t>
        </is>
      </c>
      <c r="B53" s="4" t="inlineStr">
        <is>
          <t xml:space="preserve"> </t>
        </is>
      </c>
      <c r="C53" s="4" t="inlineStr">
        <is>
          <t xml:space="preserve"> </t>
        </is>
      </c>
    </row>
    <row r="54">
      <c r="A54" s="4" t="inlineStr">
        <is>
          <t>Net assets acquired in the acquisition of ICU Eyewear</t>
        </is>
      </c>
      <c r="B54" s="6" t="n">
        <v>757283</v>
      </c>
      <c r="C54" s="4" t="inlineStr">
        <is>
          <t xml:space="preserve"> </t>
        </is>
      </c>
    </row>
    <row r="55">
      <c r="A55" s="4" t="inlineStr">
        <is>
          <t>Deemed dividend from issuance of warrants to common shareholders</t>
        </is>
      </c>
      <c r="B55" s="6" t="n">
        <v>618000</v>
      </c>
      <c r="C55" s="4" t="inlineStr">
        <is>
          <t xml:space="preserve"> </t>
        </is>
      </c>
    </row>
    <row r="56">
      <c r="A56" s="4" t="inlineStr">
        <is>
          <t>Deemed dividend from down round provision in warrants</t>
        </is>
      </c>
      <c r="B56" s="6" t="n">
        <v>1780000</v>
      </c>
      <c r="C56" s="6" t="n">
        <v>9012730</v>
      </c>
    </row>
    <row r="57">
      <c r="A57" s="4" t="inlineStr">
        <is>
          <t>Issuance of common shares upon cashless exercise of warrants</t>
        </is>
      </c>
      <c r="B57" s="6" t="n">
        <v>23</v>
      </c>
      <c r="C57" s="6" t="n">
        <v>1</v>
      </c>
    </row>
    <row r="58">
      <c r="A58" s="4" t="inlineStr">
        <is>
          <t>Debt discounts on notes payable</t>
        </is>
      </c>
      <c r="B58" s="6" t="n">
        <v>5215971</v>
      </c>
      <c r="C58" s="6" t="n">
        <v>503050</v>
      </c>
    </row>
    <row r="59">
      <c r="A59" s="4" t="inlineStr">
        <is>
          <t>Fair value of derivative liabilities recognized upon issuance of notes payable</t>
        </is>
      </c>
      <c r="B59" s="6" t="n">
        <v>2613177</v>
      </c>
      <c r="C59" s="4" t="inlineStr">
        <is>
          <t xml:space="preserve"> </t>
        </is>
      </c>
    </row>
    <row r="60">
      <c r="A60" s="4" t="inlineStr">
        <is>
          <t>Fair value of warrant liability recognized upon issuance of prefunded warrants</t>
        </is>
      </c>
      <c r="B60" s="6" t="n">
        <v>1156300</v>
      </c>
      <c r="C60" s="4" t="inlineStr">
        <is>
          <t xml:space="preserve"> </t>
        </is>
      </c>
    </row>
    <row r="61">
      <c r="A61" s="4" t="inlineStr">
        <is>
          <t>Issuance of common shares upon exercise of prefunded warrants</t>
        </is>
      </c>
      <c r="B61" s="6" t="n">
        <v>55</v>
      </c>
      <c r="C61" s="4" t="inlineStr">
        <is>
          <t xml:space="preserve"> </t>
        </is>
      </c>
    </row>
    <row r="62">
      <c r="A62" s="4" t="inlineStr">
        <is>
          <t>Extinguishment of warrant liability upon exercise of prefunded warrants</t>
        </is>
      </c>
      <c r="B62" s="6" t="n">
        <v>1184200</v>
      </c>
      <c r="C62" s="4" t="inlineStr">
        <is>
          <t xml:space="preserve"> </t>
        </is>
      </c>
    </row>
    <row r="63">
      <c r="A63" s="4" t="inlineStr">
        <is>
          <t>Reclassification of notes payable to convertible notes payable upon default</t>
        </is>
      </c>
      <c r="B63" s="6" t="n">
        <v>312117</v>
      </c>
      <c r="C63" s="4" t="inlineStr">
        <is>
          <t xml:space="preserve"> </t>
        </is>
      </c>
    </row>
    <row r="64">
      <c r="A64" s="4" t="inlineStr">
        <is>
          <t>Issuance of common shares upon conversion of convertible notes payable and accrued interest</t>
        </is>
      </c>
      <c r="B64" s="6" t="n">
        <v>4300462</v>
      </c>
      <c r="C64" s="4" t="inlineStr">
        <is>
          <t xml:space="preserve"> </t>
        </is>
      </c>
    </row>
    <row r="65">
      <c r="A65" s="4" t="inlineStr">
        <is>
          <t>Settlement of revolving line of credit and accrued interest through the issuance of a new revolving line of credit</t>
        </is>
      </c>
      <c r="B65" s="6" t="n">
        <v>2003985</v>
      </c>
      <c r="C65" s="4" t="inlineStr">
        <is>
          <t xml:space="preserve"> </t>
        </is>
      </c>
    </row>
    <row r="66">
      <c r="A66" s="4" t="inlineStr">
        <is>
          <t>Financed purchases of property and equipment</t>
        </is>
      </c>
      <c r="B66" s="6" t="n">
        <v>256843</v>
      </c>
      <c r="C66" s="6" t="n">
        <v>568764</v>
      </c>
    </row>
    <row r="67">
      <c r="A67" s="4" t="inlineStr">
        <is>
          <t>Operating lease right-of-use asset and liability measurement</t>
        </is>
      </c>
      <c r="B67" s="6" t="n">
        <v>1827063</v>
      </c>
      <c r="C67" s="6" t="n">
        <v>254713</v>
      </c>
    </row>
    <row r="68">
      <c r="A68" s="4" t="inlineStr">
        <is>
          <t>Series A Preferred Stock</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Redemption convertible preferred shares</t>
        </is>
      </c>
      <c r="B70" s="4" t="inlineStr">
        <is>
          <t xml:space="preserve"> </t>
        </is>
      </c>
      <c r="C70" s="6" t="n">
        <v>-209091</v>
      </c>
    </row>
    <row r="71">
      <c r="A71" s="4" t="inlineStr">
        <is>
          <t>Accrued preferred share dividends paid</t>
        </is>
      </c>
      <c r="B71" s="4" t="inlineStr">
        <is>
          <t xml:space="preserve"> </t>
        </is>
      </c>
      <c r="C71" s="6" t="n">
        <v>-590162</v>
      </c>
    </row>
    <row r="72">
      <c r="A72" s="3" t="inlineStr">
        <is>
          <t>NON-CASH INVESTING AND FINANCING ACTIVITIES</t>
        </is>
      </c>
      <c r="B72" s="4" t="inlineStr">
        <is>
          <t xml:space="preserve"> </t>
        </is>
      </c>
      <c r="C72" s="4" t="inlineStr">
        <is>
          <t xml:space="preserve"> </t>
        </is>
      </c>
    </row>
    <row r="73">
      <c r="A73" s="4" t="inlineStr">
        <is>
          <t>Accrued dividends on series preferred shares</t>
        </is>
      </c>
      <c r="B73" s="6" t="n">
        <v>347157</v>
      </c>
      <c r="C73" s="4" t="inlineStr">
        <is>
          <t xml:space="preserve"> </t>
        </is>
      </c>
    </row>
    <row r="74">
      <c r="A74" s="4" t="inlineStr">
        <is>
          <t>Issuance of common shares upon settlement of accrued dividends</t>
        </is>
      </c>
      <c r="B74" s="6" t="n">
        <v>434629</v>
      </c>
      <c r="C74" s="4" t="inlineStr">
        <is>
          <t xml:space="preserve"> </t>
        </is>
      </c>
    </row>
    <row r="75">
      <c r="A75" s="4" t="inlineStr">
        <is>
          <t>Issuance of common shares upon conversion of preferred shares</t>
        </is>
      </c>
      <c r="B75" s="6" t="n">
        <v>1148369</v>
      </c>
      <c r="C75" s="6" t="n">
        <v>111986</v>
      </c>
    </row>
    <row r="76">
      <c r="A76" s="4" t="inlineStr">
        <is>
          <t>Series B Preferred Stock</t>
        </is>
      </c>
      <c r="B76" s="4" t="inlineStr">
        <is>
          <t xml:space="preserve"> </t>
        </is>
      </c>
      <c r="C76" s="4" t="inlineStr">
        <is>
          <t xml:space="preserve"> </t>
        </is>
      </c>
    </row>
    <row r="77">
      <c r="A77" s="3" t="inlineStr">
        <is>
          <t>CASH FLOWS FROM FINANCING ACTIVITIES</t>
        </is>
      </c>
      <c r="B77" s="4" t="inlineStr">
        <is>
          <t xml:space="preserve"> </t>
        </is>
      </c>
      <c r="C77" s="4" t="inlineStr">
        <is>
          <t xml:space="preserve"> </t>
        </is>
      </c>
    </row>
    <row r="78">
      <c r="A78" s="4" t="inlineStr">
        <is>
          <t>Redemption convertible preferred shares</t>
        </is>
      </c>
      <c r="B78" s="4" t="inlineStr">
        <is>
          <t xml:space="preserve"> </t>
        </is>
      </c>
      <c r="C78" s="6" t="n">
        <v>-57501</v>
      </c>
    </row>
    <row r="79">
      <c r="A79" s="4" t="inlineStr">
        <is>
          <t>Accrued preferred share dividends paid</t>
        </is>
      </c>
      <c r="B79" s="6" t="n">
        <v>-105671</v>
      </c>
      <c r="C79" s="6" t="n">
        <v>-162268</v>
      </c>
    </row>
    <row r="80">
      <c r="A80" s="3" t="inlineStr">
        <is>
          <t>NON-CASH INVESTING AND FINANCING ACTIVITIES</t>
        </is>
      </c>
      <c r="B80" s="4" t="inlineStr">
        <is>
          <t xml:space="preserve"> </t>
        </is>
      </c>
      <c r="C80" s="4" t="inlineStr">
        <is>
          <t xml:space="preserve"> </t>
        </is>
      </c>
    </row>
    <row r="81">
      <c r="A81" s="4" t="inlineStr">
        <is>
          <t>Accrued dividends on series preferred shares</t>
        </is>
      </c>
      <c r="B81" s="6" t="n">
        <v>165810</v>
      </c>
      <c r="C81" s="4" t="inlineStr">
        <is>
          <t xml:space="preserve"> </t>
        </is>
      </c>
    </row>
    <row r="82">
      <c r="A82" s="4" t="inlineStr">
        <is>
          <t>Issuance of common shares upon settlement of accrued dividends</t>
        </is>
      </c>
      <c r="B82" s="6" t="n">
        <v>75722</v>
      </c>
      <c r="C82" s="4" t="inlineStr">
        <is>
          <t xml:space="preserve"> </t>
        </is>
      </c>
    </row>
    <row r="83">
      <c r="A83" s="4" t="inlineStr">
        <is>
          <t>Issuance of common shares upon conversion of preferred shares</t>
        </is>
      </c>
      <c r="B83" s="7" t="n">
        <v>973682</v>
      </c>
      <c r="C83"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 USD ($)</t>
        </is>
      </c>
      <c r="K1" s="2" t="inlineStr">
        <is>
          <t>12 Months Ended</t>
        </is>
      </c>
    </row>
    <row r="2">
      <c r="B2" s="2" t="inlineStr">
        <is>
          <t>Nov. 30, 2023</t>
        </is>
      </c>
      <c r="C2" s="2" t="inlineStr">
        <is>
          <t>Aug. 11, 2023</t>
        </is>
      </c>
      <c r="D2" s="2" t="inlineStr">
        <is>
          <t>Mar. 31, 2023</t>
        </is>
      </c>
      <c r="E2" s="2" t="inlineStr">
        <is>
          <t>Feb. 22, 2023</t>
        </is>
      </c>
      <c r="F2" s="2" t="inlineStr">
        <is>
          <t>Feb. 09, 2023</t>
        </is>
      </c>
      <c r="G2" s="2" t="inlineStr">
        <is>
          <t>Feb. 03, 2023</t>
        </is>
      </c>
      <c r="H2" s="2" t="inlineStr">
        <is>
          <t>Jan. 03, 2023</t>
        </is>
      </c>
      <c r="I2" s="2" t="inlineStr">
        <is>
          <t>Jul. 08, 2022</t>
        </is>
      </c>
      <c r="J2" s="2" t="inlineStr">
        <is>
          <t>Jul. 29, 2020</t>
        </is>
      </c>
      <c r="K2" s="2" t="inlineStr">
        <is>
          <t>Dec. 31, 2023</t>
        </is>
      </c>
      <c r="L2" s="2" t="inlineStr">
        <is>
          <t>Dec. 31, 2022</t>
        </is>
      </c>
      <c r="M2" s="2" t="inlineStr">
        <is>
          <t>Feb. 09, 2024</t>
        </is>
      </c>
      <c r="N2" s="2" t="inlineStr">
        <is>
          <t>Aug. 30, 2023</t>
        </is>
      </c>
      <c r="O2" s="2" t="inlineStr">
        <is>
          <t>Jul. 30, 2023</t>
        </is>
      </c>
      <c r="P2" s="2" t="inlineStr">
        <is>
          <t>Jul. 07, 2023</t>
        </is>
      </c>
      <c r="Q2" s="2" t="inlineStr">
        <is>
          <t>Apr. 30, 2023</t>
        </is>
      </c>
      <c r="R2" s="2" t="inlineStr">
        <is>
          <t>Jan. 30,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amortizing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10937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7829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es bear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enues total</t>
        </is>
      </c>
      <c r="B8" s="4" t="inlineStr">
        <is>
          <t xml:space="preserve"> </t>
        </is>
      </c>
      <c r="C8" s="4" t="inlineStr">
        <is>
          <t xml:space="preserve"> </t>
        </is>
      </c>
      <c r="D8" s="7" t="n">
        <v>196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cash proceeds</t>
        </is>
      </c>
      <c r="B9" s="4" t="inlineStr">
        <is>
          <t xml:space="preserve"> </t>
        </is>
      </c>
      <c r="C9" s="4" t="inlineStr">
        <is>
          <t xml:space="preserve"> </t>
        </is>
      </c>
      <c r="D9" s="4" t="inlineStr">
        <is>
          <t xml:space="preserve"> </t>
        </is>
      </c>
      <c r="E9" s="7" t="n">
        <v>737700</v>
      </c>
      <c r="F9" s="7" t="n">
        <v>2271818</v>
      </c>
      <c r="G9" s="7" t="n">
        <v>540000</v>
      </c>
      <c r="H9" s="4" t="inlineStr">
        <is>
          <t xml:space="preserve"> </t>
        </is>
      </c>
      <c r="I9" s="7" t="n">
        <v>499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387571</v>
      </c>
      <c r="L10" s="7" t="n">
        <v>190019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5000</v>
      </c>
      <c r="Q11" s="4" t="inlineStr">
        <is>
          <t xml:space="preserve"> </t>
        </is>
      </c>
      <c r="R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20</v>
      </c>
      <c r="I12" s="4" t="inlineStr">
        <is>
          <t xml:space="preserve"> </t>
        </is>
      </c>
      <c r="J12" s="4" t="inlineStr">
        <is>
          <t xml:space="preserve"> </t>
        </is>
      </c>
      <c r="K12" s="4" t="inlineStr">
        <is>
          <t xml:space="preserve"> </t>
        </is>
      </c>
      <c r="L12" s="7" t="n">
        <v>3</v>
      </c>
      <c r="M12" s="4" t="inlineStr">
        <is>
          <t xml:space="preserve"> </t>
        </is>
      </c>
      <c r="N12" s="9" t="n">
        <v>7.92</v>
      </c>
      <c r="O12" s="9" t="n">
        <v>16.28</v>
      </c>
      <c r="P12" s="7" t="n">
        <v>20</v>
      </c>
      <c r="Q12" s="9" t="n">
        <v>59.48</v>
      </c>
      <c r="R12" s="9" t="n">
        <v>153.44</v>
      </c>
    </row>
    <row r="13">
      <c r="A13" s="4" t="inlineStr">
        <is>
          <t>Percentage of aggreg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cash transact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rcentage of diligence and expens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number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9" t="n">
        <v>2.76</v>
      </c>
      <c r="F17" s="9" t="n">
        <v>2.76</v>
      </c>
      <c r="G17" s="9" t="n">
        <v>2.76</v>
      </c>
      <c r="H17" s="8" t="n">
        <v>0.001</v>
      </c>
      <c r="I17" s="7" t="n">
        <v>6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default pen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conversion option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loor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1.60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6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8922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partan Capital Securit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warrant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661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s bea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venues outstanding balance</t>
        </is>
      </c>
      <c r="B32" s="7" t="n">
        <v>1375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erms interest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37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es bear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enues outstanding balance</t>
        </is>
      </c>
      <c r="B37" s="6" t="n">
        <v>196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rms interest r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99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20.1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1.61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4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te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51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6% Amortizing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375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end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8436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utstanding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6241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rued interest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288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6% Subordinated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rued interest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708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age of subordinated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0%</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otal outstanding 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5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6% Subordinated Promissory Notes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es bear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6</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rchase and Sale of Future Revenue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utstanding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8078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t cash proceeds</t>
        </is>
      </c>
      <c r="B67" s="7" t="n">
        <v>865500</v>
      </c>
      <c r="C67" s="4" t="inlineStr">
        <is>
          <t xml:space="preserve"> </t>
        </is>
      </c>
      <c r="D67" s="6" t="n">
        <v>14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H payments amount</t>
        </is>
      </c>
      <c r="B68" s="4" t="inlineStr">
        <is>
          <t xml:space="preserve"> </t>
        </is>
      </c>
      <c r="C68" s="4" t="inlineStr">
        <is>
          <t xml:space="preserve"> </t>
        </is>
      </c>
      <c r="D68" s="7" t="n">
        <v>39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55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65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of debt discou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438916</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urchase and Sale of Future Revenues Agreement [Member] | Note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72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vate Placement of OID Promissory Notes an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ggregate principal amount</t>
        </is>
      </c>
      <c r="B77" s="4" t="inlineStr">
        <is>
          <t xml:space="preserve"> </t>
        </is>
      </c>
      <c r="C77" s="7" t="n">
        <v>312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subordinated promissory notes</t>
        </is>
      </c>
      <c r="B78" s="4" t="inlineStr">
        <is>
          <t xml:space="preserve"> </t>
        </is>
      </c>
      <c r="C78" s="10" t="n">
        <v>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otal outstanding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2935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t of debt disc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309564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ggregate of common shares (in Shares)</t>
        </is>
      </c>
      <c r="B81" s="4" t="inlineStr">
        <is>
          <t xml:space="preserve"> </t>
        </is>
      </c>
      <c r="C81" s="6" t="n">
        <v>4098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cash proceeds</t>
        </is>
      </c>
      <c r="B82" s="4" t="inlineStr">
        <is>
          <t xml:space="preserve"> </t>
        </is>
      </c>
      <c r="C82" s="7" t="n">
        <v>221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8.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aggregate sub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8</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version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dividend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ercentage of expected 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1.453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rcentage of risk-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0537</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stimated fair value common shares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18.5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2">
    <mergeCell ref="A1:A2"/>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 Notes Payable [Member] - USD ($)</t>
        </is>
      </c>
      <c r="B1" s="2" t="inlineStr">
        <is>
          <t>12 Months Ended</t>
        </is>
      </c>
    </row>
    <row r="2">
      <c r="B2" s="2" t="inlineStr">
        <is>
          <t>Dec. 31, 2023</t>
        </is>
      </c>
      <c r="C2" s="2" t="inlineStr">
        <is>
          <t>Dec. 31, 2022</t>
        </is>
      </c>
    </row>
    <row r="3">
      <c r="A3" s="3" t="inlineStr">
        <is>
          <t>Notes Payable (Details) - Schedule of Notes Payable [Line Items]</t>
        </is>
      </c>
      <c r="B3" s="4" t="inlineStr">
        <is>
          <t xml:space="preserve"> </t>
        </is>
      </c>
      <c r="C3" s="4" t="inlineStr">
        <is>
          <t xml:space="preserve"> </t>
        </is>
      </c>
    </row>
    <row r="4">
      <c r="A4" s="4" t="inlineStr">
        <is>
          <t>Vehicle loans</t>
        </is>
      </c>
      <c r="B4" s="7" t="n">
        <v>389226</v>
      </c>
      <c r="C4" s="7" t="n">
        <v>230235</v>
      </c>
    </row>
    <row r="5">
      <c r="A5" s="4" t="inlineStr">
        <is>
          <t>6% Amortizing promissory note</t>
        </is>
      </c>
      <c r="B5" s="6" t="n">
        <v>562411</v>
      </c>
      <c r="C5" s="6" t="n">
        <v>465805</v>
      </c>
    </row>
    <row r="6">
      <c r="A6" s="4" t="inlineStr">
        <is>
          <t>6% Subordinated promissory notes</t>
        </is>
      </c>
      <c r="B6" s="6" t="n">
        <v>500000</v>
      </c>
      <c r="C6" s="4" t="inlineStr">
        <is>
          <t xml:space="preserve"> </t>
        </is>
      </c>
    </row>
    <row r="7">
      <c r="A7" s="4" t="inlineStr">
        <is>
          <t>Purchase and sale of future revenues loan</t>
        </is>
      </c>
      <c r="B7" s="6" t="n">
        <v>1807800</v>
      </c>
      <c r="C7" s="4" t="inlineStr">
        <is>
          <t xml:space="preserve"> </t>
        </is>
      </c>
    </row>
    <row r="8">
      <c r="A8" s="4" t="inlineStr">
        <is>
          <t>20% OID subordinated promissory notes</t>
        </is>
      </c>
      <c r="B8" s="6" t="n">
        <v>3125000</v>
      </c>
      <c r="C8" s="4" t="inlineStr">
        <is>
          <t xml:space="preserve"> </t>
        </is>
      </c>
    </row>
    <row r="9">
      <c r="A9" s="4" t="inlineStr">
        <is>
          <t>Total notes payable</t>
        </is>
      </c>
      <c r="B9" s="6" t="n">
        <v>6384437</v>
      </c>
      <c r="C9" s="4" t="inlineStr">
        <is>
          <t xml:space="preserve"> </t>
        </is>
      </c>
    </row>
    <row r="10">
      <c r="A10" s="4" t="inlineStr">
        <is>
          <t>Less: debt discounts</t>
        </is>
      </c>
      <c r="B10" s="6" t="n">
        <v>-3534561</v>
      </c>
      <c r="C10" s="4" t="inlineStr">
        <is>
          <t xml:space="preserve"> </t>
        </is>
      </c>
    </row>
    <row r="11">
      <c r="A11" s="4" t="inlineStr">
        <is>
          <t>Total notes payable, net</t>
        </is>
      </c>
      <c r="B11" s="6" t="n">
        <v>2849876</v>
      </c>
      <c r="C11" s="6" t="n">
        <v>696040</v>
      </c>
    </row>
    <row r="12">
      <c r="A12" s="4" t="inlineStr">
        <is>
          <t>Current portion of notes payable, net</t>
        </is>
      </c>
      <c r="B12" s="6" t="n">
        <v>2575730</v>
      </c>
      <c r="C12" s="6" t="n">
        <v>551210</v>
      </c>
    </row>
    <row r="13">
      <c r="A13" s="4" t="inlineStr">
        <is>
          <t>Notes payable, net of current portion</t>
        </is>
      </c>
      <c r="B13" s="7" t="n">
        <v>274146</v>
      </c>
      <c r="C13" s="7" t="n">
        <v>14483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Parentheticals) - Notes Payable [Member]</t>
        </is>
      </c>
      <c r="B1" s="2" t="inlineStr">
        <is>
          <t>12 Months Ended</t>
        </is>
      </c>
    </row>
    <row r="2">
      <c r="B2" s="2" t="inlineStr">
        <is>
          <t>Dec. 31, 2023</t>
        </is>
      </c>
      <c r="C2" s="2" t="inlineStr">
        <is>
          <t>Dec. 31, 2022</t>
        </is>
      </c>
    </row>
    <row r="3">
      <c r="A3" s="3" t="inlineStr">
        <is>
          <t>Notes Payable (Details) - Schedule of Notes Payable (Parentheticals) [Line Items]</t>
        </is>
      </c>
      <c r="B3" s="4" t="inlineStr">
        <is>
          <t xml:space="preserve"> </t>
        </is>
      </c>
      <c r="C3" s="4" t="inlineStr">
        <is>
          <t xml:space="preserve"> </t>
        </is>
      </c>
    </row>
    <row r="4">
      <c r="A4" s="4" t="inlineStr">
        <is>
          <t>Amortizing promissory note</t>
        </is>
      </c>
      <c r="B4" s="10" t="n">
        <v>0.06</v>
      </c>
      <c r="C4" s="10" t="n">
        <v>0.06</v>
      </c>
    </row>
    <row r="5">
      <c r="A5" s="4" t="inlineStr">
        <is>
          <t>Subordinated promissory notes</t>
        </is>
      </c>
      <c r="B5" s="10" t="n">
        <v>0.06</v>
      </c>
      <c r="C5" s="10" t="n">
        <v>0.06</v>
      </c>
    </row>
    <row r="6">
      <c r="A6" s="4" t="inlineStr">
        <is>
          <t>OID subordinated promissory notes</t>
        </is>
      </c>
      <c r="B6" s="10" t="n">
        <v>0.2</v>
      </c>
      <c r="C6" s="10"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Estimated Future Minimum Principal Payments of Notes Payable</t>
        </is>
      </c>
      <c r="B1" s="2" t="inlineStr">
        <is>
          <t>Dec. 31, 2023 USD ($)</t>
        </is>
      </c>
    </row>
    <row r="2">
      <c r="A2" s="3" t="inlineStr">
        <is>
          <t>Schedule of Estimated Future Minimum Principal Payments of Notes Payable [Abstract]</t>
        </is>
      </c>
      <c r="B2" s="4" t="inlineStr">
        <is>
          <t xml:space="preserve"> </t>
        </is>
      </c>
    </row>
    <row r="3">
      <c r="A3" s="4" t="inlineStr">
        <is>
          <t>2024</t>
        </is>
      </c>
      <c r="B3" s="7" t="n">
        <v>6110291</v>
      </c>
    </row>
    <row r="4">
      <c r="A4" s="4" t="inlineStr">
        <is>
          <t>2025</t>
        </is>
      </c>
      <c r="B4" s="6" t="n">
        <v>105068</v>
      </c>
    </row>
    <row r="5">
      <c r="A5" s="4" t="inlineStr">
        <is>
          <t>2026</t>
        </is>
      </c>
      <c r="B5" s="6" t="n">
        <v>75485</v>
      </c>
    </row>
    <row r="6">
      <c r="A6" s="4" t="inlineStr">
        <is>
          <t>2027</t>
        </is>
      </c>
      <c r="B6" s="6" t="n">
        <v>62699</v>
      </c>
    </row>
    <row r="7">
      <c r="A7" s="4" t="inlineStr">
        <is>
          <t>2028</t>
        </is>
      </c>
      <c r="B7" s="6" t="n">
        <v>30894</v>
      </c>
    </row>
    <row r="8">
      <c r="A8" s="4" t="inlineStr">
        <is>
          <t>Total payments</t>
        </is>
      </c>
      <c r="B8" s="7" t="n">
        <v>63844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s>
  <sheetData>
    <row r="1">
      <c r="A1" s="1" t="inlineStr">
        <is>
          <t>Convertible Notes Payable (Details) - USD ($)</t>
        </is>
      </c>
      <c r="J1" s="2" t="inlineStr">
        <is>
          <t>1 Months Ended</t>
        </is>
      </c>
      <c r="K1" s="2" t="inlineStr">
        <is>
          <t>12 Months Ended</t>
        </is>
      </c>
    </row>
    <row r="2">
      <c r="B2" s="2" t="inlineStr">
        <is>
          <t>Aug. 09, 2023</t>
        </is>
      </c>
      <c r="C2" s="2" t="inlineStr">
        <is>
          <t>Aug. 04, 2023</t>
        </is>
      </c>
      <c r="D2" s="2" t="inlineStr">
        <is>
          <t>Feb. 22, 2023</t>
        </is>
      </c>
      <c r="E2" s="2" t="inlineStr">
        <is>
          <t>Feb. 09, 2023</t>
        </is>
      </c>
      <c r="F2" s="2" t="inlineStr">
        <is>
          <t>Feb. 03, 2023</t>
        </is>
      </c>
      <c r="G2" s="2" t="inlineStr">
        <is>
          <t>Jan. 03, 2023</t>
        </is>
      </c>
      <c r="H2" s="2" t="inlineStr">
        <is>
          <t>Jul. 08, 2022</t>
        </is>
      </c>
      <c r="I2" s="2" t="inlineStr">
        <is>
          <t>Oct. 08, 2021</t>
        </is>
      </c>
      <c r="J2" s="2" t="inlineStr">
        <is>
          <t>Aug. 31, 2023</t>
        </is>
      </c>
      <c r="K2" s="2" t="inlineStr">
        <is>
          <t>Dec. 31, 2023</t>
        </is>
      </c>
      <c r="L2" s="2" t="inlineStr">
        <is>
          <t>Dec. 31, 2022</t>
        </is>
      </c>
      <c r="M2" s="2" t="inlineStr">
        <is>
          <t>Jul. 26,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97200</v>
      </c>
      <c r="J4" s="4" t="inlineStr">
        <is>
          <t xml:space="preserve"> </t>
        </is>
      </c>
      <c r="K4" s="4" t="inlineStr">
        <is>
          <t xml:space="preserve"> </t>
        </is>
      </c>
      <c r="L4" s="4" t="inlineStr">
        <is>
          <t xml:space="preserve"> </t>
        </is>
      </c>
      <c r="M4" s="4" t="inlineStr">
        <is>
          <t xml:space="preserve"> </t>
        </is>
      </c>
    </row>
    <row r="5">
      <c r="A5" s="4" t="inlineStr">
        <is>
          <t>Tot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362800</v>
      </c>
      <c r="J5" s="4" t="inlineStr">
        <is>
          <t xml:space="preserve"> </t>
        </is>
      </c>
      <c r="K5" s="4" t="inlineStr">
        <is>
          <t xml:space="preserve"> </t>
        </is>
      </c>
      <c r="L5" s="4" t="inlineStr">
        <is>
          <t xml:space="preserve"> </t>
        </is>
      </c>
      <c r="M5" s="4" t="inlineStr">
        <is>
          <t xml:space="preserve"> </t>
        </is>
      </c>
    </row>
    <row r="6">
      <c r="A6" s="4" t="inlineStr">
        <is>
          <t>Paymen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7825</v>
      </c>
      <c r="J6" s="4" t="inlineStr">
        <is>
          <t xml:space="preserve"> </t>
        </is>
      </c>
      <c r="K6" s="4" t="inlineStr">
        <is>
          <t xml:space="preserve"> </t>
        </is>
      </c>
      <c r="L6" s="4" t="inlineStr">
        <is>
          <t xml:space="preserve"> </t>
        </is>
      </c>
      <c r="M6" s="4" t="inlineStr">
        <is>
          <t xml:space="preserve"> </t>
        </is>
      </c>
    </row>
    <row r="7">
      <c r="A7" s="4" t="inlineStr">
        <is>
          <t>Received 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744975</v>
      </c>
      <c r="J7" s="4" t="inlineStr">
        <is>
          <t xml:space="preserve"> </t>
        </is>
      </c>
      <c r="K7" s="4" t="inlineStr">
        <is>
          <t xml:space="preserve"> </t>
        </is>
      </c>
      <c r="L7" s="4" t="inlineStr">
        <is>
          <t xml:space="preserve"> </t>
        </is>
      </c>
      <c r="M7" s="4" t="inlineStr">
        <is>
          <t xml:space="preserve"> </t>
        </is>
      </c>
    </row>
    <row r="8">
      <c r="A8" s="4" t="inlineStr">
        <is>
          <t>Purchase price for th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687500</v>
      </c>
      <c r="J8" s="4" t="inlineStr">
        <is>
          <t xml:space="preserve"> </t>
        </is>
      </c>
      <c r="K8" s="4" t="inlineStr">
        <is>
          <t xml:space="preserve"> </t>
        </is>
      </c>
      <c r="L8" s="4" t="inlineStr">
        <is>
          <t xml:space="preserve"> </t>
        </is>
      </c>
      <c r="M8" s="4" t="inlineStr">
        <is>
          <t xml:space="preserve"> </t>
        </is>
      </c>
    </row>
    <row r="9">
      <c r="A9" s="4" t="inlineStr">
        <is>
          <t>Financing ag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7500</v>
      </c>
      <c r="J9" s="4" t="inlineStr">
        <is>
          <t xml:space="preserve"> </t>
        </is>
      </c>
      <c r="K9" s="4" t="inlineStr">
        <is>
          <t xml:space="preserve"> </t>
        </is>
      </c>
      <c r="L9" s="4" t="inlineStr">
        <is>
          <t xml:space="preserve"> </t>
        </is>
      </c>
      <c r="M9" s="4" t="inlineStr">
        <is>
          <t xml:space="preserve"> </t>
        </is>
      </c>
    </row>
    <row r="10">
      <c r="A10" s="4" t="inlineStr">
        <is>
          <t>Derivative, Fair Val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956526</v>
      </c>
      <c r="J10" s="4" t="inlineStr">
        <is>
          <t xml:space="preserve"> </t>
        </is>
      </c>
      <c r="K10" s="4" t="inlineStr">
        <is>
          <t xml:space="preserve"> </t>
        </is>
      </c>
      <c r="L10" s="4" t="inlineStr">
        <is>
          <t xml:space="preserve"> </t>
        </is>
      </c>
      <c r="M10" s="4" t="inlineStr">
        <is>
          <t xml:space="preserve"> </t>
        </is>
      </c>
    </row>
    <row r="11">
      <c r="A11" s="4" t="inlineStr">
        <is>
          <t>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75</v>
      </c>
      <c r="J11" s="4" t="inlineStr">
        <is>
          <t xml:space="preserve"> </t>
        </is>
      </c>
      <c r="K11" s="10" t="n">
        <v>0.1</v>
      </c>
      <c r="L11" s="4" t="inlineStr">
        <is>
          <t xml:space="preserve"> </t>
        </is>
      </c>
      <c r="M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146803</v>
      </c>
      <c r="J12" s="4" t="inlineStr">
        <is>
          <t xml:space="preserve"> </t>
        </is>
      </c>
      <c r="K12" s="7" t="n">
        <v>757283</v>
      </c>
      <c r="L12" s="4" t="inlineStr">
        <is>
          <t xml:space="preserve"> </t>
        </is>
      </c>
      <c r="M12" s="4" t="inlineStr">
        <is>
          <t xml:space="preserve"> </t>
        </is>
      </c>
    </row>
    <row r="13">
      <c r="A13" s="4" t="inlineStr">
        <is>
          <t>Prepay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v>
      </c>
      <c r="L13" s="4" t="inlineStr">
        <is>
          <t xml:space="preserve"> </t>
        </is>
      </c>
      <c r="M13" s="4" t="inlineStr">
        <is>
          <t xml:space="preserve"> </t>
        </is>
      </c>
    </row>
    <row r="14">
      <c r="A14" s="4" t="inlineStr">
        <is>
          <t>Common stock conversion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2.76</v>
      </c>
      <c r="L14" s="4" t="inlineStr">
        <is>
          <t xml:space="preserve"> </t>
        </is>
      </c>
      <c r="M14" s="4" t="inlineStr">
        <is>
          <t xml:space="preserve"> </t>
        </is>
      </c>
    </row>
    <row r="15">
      <c r="A15" s="4" t="inlineStr">
        <is>
          <t>Outstanding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3052078</v>
      </c>
      <c r="L15" s="4" t="inlineStr">
        <is>
          <t xml:space="preserve"> </t>
        </is>
      </c>
      <c r="M15" s="4" t="inlineStr">
        <is>
          <t xml:space="preserve"> </t>
        </is>
      </c>
    </row>
    <row r="16">
      <c r="A16" s="4" t="inlineStr">
        <is>
          <t>Net of debt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807922</v>
      </c>
      <c r="L16" s="4" t="inlineStr">
        <is>
          <t xml:space="preserve"> </t>
        </is>
      </c>
      <c r="M16" s="4" t="inlineStr">
        <is>
          <t xml:space="preserve"> </t>
        </is>
      </c>
    </row>
    <row r="17">
      <c r="A17" s="4" t="inlineStr">
        <is>
          <t>Subordinated convertible promissory not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6</v>
      </c>
      <c r="L17" s="4" t="inlineStr">
        <is>
          <t xml:space="preserve"> </t>
        </is>
      </c>
      <c r="M17" s="4" t="inlineStr">
        <is>
          <t xml:space="preserve"> </t>
        </is>
      </c>
    </row>
    <row r="18">
      <c r="A18" s="4" t="inlineStr">
        <is>
          <t>Convertibl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360000</v>
      </c>
      <c r="L18" s="4" t="inlineStr">
        <is>
          <t xml:space="preserve"> </t>
        </is>
      </c>
      <c r="M18" s="4" t="inlineStr">
        <is>
          <t xml:space="preserve"> </t>
        </is>
      </c>
    </row>
    <row r="19">
      <c r="A19" s="4" t="inlineStr">
        <is>
          <t>Shares issued (in Shares)</t>
        </is>
      </c>
      <c r="B19" s="6" t="n">
        <v>222050</v>
      </c>
      <c r="C19" s="4" t="inlineStr">
        <is>
          <t xml:space="preserve"> </t>
        </is>
      </c>
      <c r="D19" s="6" t="n">
        <v>1984</v>
      </c>
      <c r="E19" s="6" t="n">
        <v>120</v>
      </c>
      <c r="F19" s="4" t="inlineStr">
        <is>
          <t xml:space="preserve"> </t>
        </is>
      </c>
      <c r="G19" s="4" t="inlineStr">
        <is>
          <t xml:space="preserve"> </t>
        </is>
      </c>
      <c r="H19" s="4" t="inlineStr">
        <is>
          <t xml:space="preserve"> </t>
        </is>
      </c>
      <c r="I19" s="4" t="inlineStr">
        <is>
          <t xml:space="preserve"> </t>
        </is>
      </c>
      <c r="J19" s="4" t="inlineStr">
        <is>
          <t xml:space="preserve"> </t>
        </is>
      </c>
      <c r="K19" s="6" t="n">
        <v>8000</v>
      </c>
      <c r="L19" s="4" t="inlineStr">
        <is>
          <t xml:space="preserve"> </t>
        </is>
      </c>
      <c r="M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v>
      </c>
      <c r="L20" s="4" t="inlineStr">
        <is>
          <t xml:space="preserve"> </t>
        </is>
      </c>
      <c r="M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280000</v>
      </c>
      <c r="L21" s="4" t="inlineStr">
        <is>
          <t xml:space="preserve"> </t>
        </is>
      </c>
      <c r="M21" s="4" t="inlineStr">
        <is>
          <t xml:space="preserve"> </t>
        </is>
      </c>
    </row>
    <row r="22">
      <c r="A22" s="4" t="inlineStr">
        <is>
          <t>Bear 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6</v>
      </c>
      <c r="L22" s="4" t="inlineStr">
        <is>
          <t xml:space="preserve"> </t>
        </is>
      </c>
      <c r="M22" s="4" t="inlineStr">
        <is>
          <t xml:space="preserve"> </t>
        </is>
      </c>
    </row>
    <row r="23">
      <c r="A23" s="4" t="inlineStr">
        <is>
          <t>Subject to adjustments not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v>
      </c>
      <c r="J23" s="4" t="inlineStr">
        <is>
          <t xml:space="preserve"> </t>
        </is>
      </c>
      <c r="K23" s="4" t="inlineStr">
        <is>
          <t xml:space="preserve"> </t>
        </is>
      </c>
      <c r="L23" s="4" t="inlineStr">
        <is>
          <t xml:space="preserve"> </t>
        </is>
      </c>
      <c r="M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1528</v>
      </c>
      <c r="L24" s="4" t="inlineStr">
        <is>
          <t xml:space="preserve"> </t>
        </is>
      </c>
      <c r="M24" s="4" t="inlineStr">
        <is>
          <t xml:space="preserve"> </t>
        </is>
      </c>
    </row>
    <row r="25">
      <c r="A25" s="4" t="inlineStr">
        <is>
          <t>Warrants purchase aggregate common shares (in Shares)</t>
        </is>
      </c>
      <c r="B25" s="4" t="inlineStr">
        <is>
          <t xml:space="preserve"> </t>
        </is>
      </c>
      <c r="C25" s="4" t="inlineStr">
        <is>
          <t xml:space="preserve"> </t>
        </is>
      </c>
      <c r="D25" s="4" t="inlineStr">
        <is>
          <t xml:space="preserve"> </t>
        </is>
      </c>
      <c r="E25" s="6" t="n">
        <v>2431</v>
      </c>
      <c r="F25" s="6" t="n">
        <v>1259</v>
      </c>
      <c r="G25" s="4" t="inlineStr">
        <is>
          <t xml:space="preserve"> </t>
        </is>
      </c>
      <c r="H25" s="6" t="n">
        <v>1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justed exercise price (in Dollars per share)</t>
        </is>
      </c>
      <c r="B26" s="4" t="inlineStr">
        <is>
          <t xml:space="preserve"> </t>
        </is>
      </c>
      <c r="C26" s="4" t="inlineStr">
        <is>
          <t xml:space="preserve"> </t>
        </is>
      </c>
      <c r="D26" s="9" t="n">
        <v>2.76</v>
      </c>
      <c r="E26" s="9" t="n">
        <v>2.76</v>
      </c>
      <c r="F26" s="9" t="n">
        <v>2.76</v>
      </c>
      <c r="G26" s="8" t="n">
        <v>0.001</v>
      </c>
      <c r="H26" s="7" t="n">
        <v>6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net cash proceeds</t>
        </is>
      </c>
      <c r="B27" s="4" t="inlineStr">
        <is>
          <t xml:space="preserve"> </t>
        </is>
      </c>
      <c r="C27" s="4" t="inlineStr">
        <is>
          <t xml:space="preserve"> </t>
        </is>
      </c>
      <c r="D27" s="7" t="n">
        <v>737700</v>
      </c>
      <c r="E27" s="7" t="n">
        <v>2271818</v>
      </c>
      <c r="F27" s="7" t="n">
        <v>540000</v>
      </c>
      <c r="G27" s="4" t="inlineStr">
        <is>
          <t xml:space="preserve"> </t>
        </is>
      </c>
      <c r="H27" s="7" t="n">
        <v>4996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hares (in Shares)</t>
        </is>
      </c>
      <c r="B28" s="4" t="inlineStr">
        <is>
          <t xml:space="preserve"> </t>
        </is>
      </c>
      <c r="C28" s="6" t="n">
        <v>5536</v>
      </c>
      <c r="D28" s="6" t="n">
        <v>76</v>
      </c>
      <c r="E28" s="4" t="inlineStr">
        <is>
          <t xml:space="preserve"> </t>
        </is>
      </c>
      <c r="F28" s="6" t="n">
        <v>1259</v>
      </c>
      <c r="G28" s="4" t="inlineStr">
        <is>
          <t xml:space="preserve"> </t>
        </is>
      </c>
      <c r="H28" s="6" t="n">
        <v>36</v>
      </c>
      <c r="I28" s="4" t="inlineStr">
        <is>
          <t xml:space="preserve"> </t>
        </is>
      </c>
      <c r="J28" s="4" t="inlineStr">
        <is>
          <t xml:space="preserve"> </t>
        </is>
      </c>
      <c r="K28" s="6" t="n">
        <v>915581</v>
      </c>
      <c r="L28" s="6" t="n">
        <v>56789</v>
      </c>
      <c r="M28" s="4" t="inlineStr">
        <is>
          <t xml:space="preserve"> </t>
        </is>
      </c>
    </row>
    <row r="29">
      <c r="A29" s="4" t="inlineStr">
        <is>
          <t>Exercise price per share (in Dollars per share)</t>
        </is>
      </c>
      <c r="B29" s="4" t="inlineStr">
        <is>
          <t xml:space="preserve"> </t>
        </is>
      </c>
      <c r="C29" s="4" t="inlineStr">
        <is>
          <t xml:space="preserve"> </t>
        </is>
      </c>
      <c r="D29" s="7" t="n">
        <v>1</v>
      </c>
      <c r="E29" s="9" t="n">
        <v>2.76</v>
      </c>
      <c r="F29" s="9" t="n">
        <v>2.76</v>
      </c>
      <c r="G29" s="4" t="inlineStr">
        <is>
          <t xml:space="preserve"> </t>
        </is>
      </c>
      <c r="H29" s="9" t="n">
        <v>2.7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ort-Term Debt, Percentage Bearing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12</v>
      </c>
      <c r="L30" s="4" t="inlineStr">
        <is>
          <t xml:space="preserve"> </t>
        </is>
      </c>
      <c r="M30" s="4" t="inlineStr">
        <is>
          <t xml:space="preserve"> </t>
        </is>
      </c>
    </row>
    <row r="31">
      <c r="A31" s="4" t="inlineStr">
        <is>
          <t>Bea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6</v>
      </c>
      <c r="L31" s="4" t="inlineStr">
        <is>
          <t xml:space="preserve"> </t>
        </is>
      </c>
      <c r="M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5</v>
      </c>
      <c r="L32" s="4" t="inlineStr">
        <is>
          <t xml:space="preserve"> </t>
        </is>
      </c>
      <c r="M32" s="4" t="inlineStr">
        <is>
          <t xml:space="preserve"> </t>
        </is>
      </c>
    </row>
    <row r="33">
      <c r="A33" s="4" t="inlineStr">
        <is>
          <t>Share per share (in Dollars per share)</t>
        </is>
      </c>
      <c r="B33" s="4" t="inlineStr">
        <is>
          <t xml:space="preserve"> </t>
        </is>
      </c>
      <c r="C33" s="4" t="inlineStr">
        <is>
          <t xml:space="preserve"> </t>
        </is>
      </c>
      <c r="D33" s="4" t="inlineStr">
        <is>
          <t xml:space="preserve"> </t>
        </is>
      </c>
      <c r="E33" s="4" t="inlineStr">
        <is>
          <t xml:space="preserve"> </t>
        </is>
      </c>
      <c r="F33" s="9" t="n">
        <v>2.76</v>
      </c>
      <c r="G33" s="4" t="inlineStr">
        <is>
          <t xml:space="preserve"> </t>
        </is>
      </c>
      <c r="H33" s="4" t="inlineStr">
        <is>
          <t xml:space="preserve"> </t>
        </is>
      </c>
      <c r="I33" s="4" t="inlineStr">
        <is>
          <t xml:space="preserve"> </t>
        </is>
      </c>
      <c r="J33" s="4" t="inlineStr">
        <is>
          <t xml:space="preserve"> </t>
        </is>
      </c>
      <c r="K33" s="9" t="n">
        <v>0.01</v>
      </c>
      <c r="L33" s="4" t="inlineStr">
        <is>
          <t xml:space="preserve"> </t>
        </is>
      </c>
      <c r="M33" s="7" t="n">
        <v>420</v>
      </c>
    </row>
    <row r="34">
      <c r="A34" s="4" t="inlineStr">
        <is>
          <t>Weighted average price common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8</v>
      </c>
      <c r="L34" s="4" t="inlineStr">
        <is>
          <t xml:space="preserve"> </t>
        </is>
      </c>
      <c r="M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20</v>
      </c>
      <c r="L35" s="4" t="inlineStr">
        <is>
          <t xml:space="preserve"> </t>
        </is>
      </c>
      <c r="M35" s="4" t="inlineStr">
        <is>
          <t xml:space="preserve"> </t>
        </is>
      </c>
    </row>
    <row r="36">
      <c r="A36" s="4" t="inlineStr">
        <is>
          <t>Percentage of V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8</v>
      </c>
      <c r="L36" s="4" t="inlineStr">
        <is>
          <t xml:space="preserve"> </t>
        </is>
      </c>
      <c r="M36" s="4" t="inlineStr">
        <is>
          <t xml:space="preserve"> </t>
        </is>
      </c>
    </row>
    <row r="37">
      <c r="A37" s="4" t="inlineStr">
        <is>
          <t>Constitute derivativ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v>
      </c>
      <c r="L37" s="4" t="inlineStr">
        <is>
          <t xml:space="preserve"> </t>
        </is>
      </c>
      <c r="M37" s="4" t="inlineStr">
        <is>
          <t xml:space="preserve"> </t>
        </is>
      </c>
    </row>
    <row r="38">
      <c r="A38" s="4" t="inlineStr">
        <is>
          <t>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v>
      </c>
      <c r="L38" s="4" t="inlineStr">
        <is>
          <t xml:space="preserve"> </t>
        </is>
      </c>
      <c r="M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1.6045</v>
      </c>
      <c r="L39" s="4" t="inlineStr">
        <is>
          <t xml:space="preserve"> </t>
        </is>
      </c>
      <c r="M39" s="4" t="inlineStr">
        <is>
          <t xml:space="preserve"> </t>
        </is>
      </c>
    </row>
    <row r="40">
      <c r="A40" s="4" t="inlineStr">
        <is>
          <t>Risk-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468</v>
      </c>
      <c r="L40" s="4" t="inlineStr">
        <is>
          <t xml:space="preserve"> </t>
        </is>
      </c>
      <c r="M40" s="4" t="inlineStr">
        <is>
          <t xml:space="preserve"> </t>
        </is>
      </c>
    </row>
    <row r="41">
      <c r="A41" s="4" t="inlineStr">
        <is>
          <t>Conversion amount</t>
        </is>
      </c>
      <c r="B41" s="4" t="inlineStr">
        <is>
          <t xml:space="preserve"> </t>
        </is>
      </c>
      <c r="C41" s="7" t="n">
        <v>9117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730814</v>
      </c>
      <c r="K41" s="4" t="inlineStr">
        <is>
          <t xml:space="preserve"> </t>
        </is>
      </c>
      <c r="L41" s="4" t="inlineStr">
        <is>
          <t xml:space="preserve"> </t>
        </is>
      </c>
      <c r="M41" s="4" t="inlineStr">
        <is>
          <t xml:space="preserve"> </t>
        </is>
      </c>
    </row>
    <row r="42">
      <c r="A42" s="4" t="inlineStr">
        <is>
          <t>Converted common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7979</v>
      </c>
      <c r="K42" s="4" t="inlineStr">
        <is>
          <t xml:space="preserve"> </t>
        </is>
      </c>
      <c r="L42" s="4" t="inlineStr">
        <is>
          <t xml:space="preserve"> </t>
        </is>
      </c>
      <c r="M42" s="4" t="inlineStr">
        <is>
          <t xml:space="preserve"> </t>
        </is>
      </c>
    </row>
    <row r="43">
      <c r="A43" s="4" t="inlineStr">
        <is>
          <t>Percentage of Principal Amount of Remaining Cost</t>
        </is>
      </c>
      <c r="B43" s="10"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outstanding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222408</v>
      </c>
      <c r="L44" s="4" t="inlineStr">
        <is>
          <t xml:space="preserve"> </t>
        </is>
      </c>
      <c r="M44" s="4" t="inlineStr">
        <is>
          <t xml:space="preserve"> </t>
        </is>
      </c>
    </row>
    <row r="45">
      <c r="A45" s="4" t="inlineStr">
        <is>
          <t>Secured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rued interes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881711</v>
      </c>
      <c r="L47" s="4" t="inlineStr">
        <is>
          <t xml:space="preserve"> </t>
        </is>
      </c>
      <c r="M47" s="4" t="inlineStr">
        <is>
          <t xml:space="preserve"> </t>
        </is>
      </c>
    </row>
    <row r="48">
      <c r="A48" s="4" t="inlineStr">
        <is>
          <t>Penal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5</v>
      </c>
      <c r="L50" s="4" t="inlineStr">
        <is>
          <t xml:space="preserve"> </t>
        </is>
      </c>
      <c r="M50" s="4" t="inlineStr">
        <is>
          <t xml:space="preserve"> </t>
        </is>
      </c>
    </row>
    <row r="51">
      <c r="A51" s="4" t="inlineStr">
        <is>
          <t>Other F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nvertible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amount</t>
        </is>
      </c>
      <c r="B53" s="7" t="n">
        <v>15365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vertible 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rued interes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5956</v>
      </c>
      <c r="L56" s="4" t="inlineStr">
        <is>
          <t xml:space="preserve"> </t>
        </is>
      </c>
      <c r="M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nvertible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in Shares)</t>
        </is>
      </c>
      <c r="B59" s="6" t="n">
        <v>100691</v>
      </c>
      <c r="C59" s="4" t="inlineStr">
        <is>
          <t xml:space="preserve"> </t>
        </is>
      </c>
      <c r="D59" s="6" t="n">
        <v>1830</v>
      </c>
      <c r="E59" s="6" t="n">
        <v>289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purchase aggregate common shares (in Shares)</t>
        </is>
      </c>
      <c r="B60" s="4" t="inlineStr">
        <is>
          <t xml:space="preserve"> </t>
        </is>
      </c>
      <c r="C60" s="4" t="inlineStr">
        <is>
          <t xml:space="preserve"> </t>
        </is>
      </c>
      <c r="D60" s="4" t="inlineStr">
        <is>
          <t xml:space="preserve"> </t>
        </is>
      </c>
      <c r="E60" s="6" t="n">
        <v>53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justed exercise price (in Dollars per share)</t>
        </is>
      </c>
      <c r="B61" s="4" t="inlineStr">
        <is>
          <t xml:space="preserve"> </t>
        </is>
      </c>
      <c r="C61" s="4" t="inlineStr">
        <is>
          <t xml:space="preserve"> </t>
        </is>
      </c>
      <c r="D61" s="9" t="n">
        <v>2.7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15581</v>
      </c>
      <c r="L62" s="4" t="inlineStr">
        <is>
          <t xml:space="preserve"> </t>
        </is>
      </c>
      <c r="M62" s="4" t="inlineStr">
        <is>
          <t xml:space="preserve"> </t>
        </is>
      </c>
    </row>
    <row r="63">
      <c r="A63" s="4" t="inlineStr">
        <is>
          <t>Exercise price per share (in Dollars per share)</t>
        </is>
      </c>
      <c r="B63" s="4" t="inlineStr">
        <is>
          <t xml:space="preserve"> </t>
        </is>
      </c>
      <c r="C63" s="4" t="inlineStr">
        <is>
          <t xml:space="preserve"> </t>
        </is>
      </c>
      <c r="D63" s="4" t="inlineStr">
        <is>
          <t xml:space="preserve"> </t>
        </is>
      </c>
      <c r="E63" s="7"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nvertible 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420</v>
      </c>
      <c r="L66" s="4" t="inlineStr">
        <is>
          <t xml:space="preserve"> </t>
        </is>
      </c>
      <c r="M66" s="4" t="inlineStr">
        <is>
          <t xml:space="preserve"> </t>
        </is>
      </c>
    </row>
    <row r="67">
      <c r="A67" s="4" t="inlineStr">
        <is>
          <t>Shar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20</v>
      </c>
      <c r="L67" s="4" t="inlineStr">
        <is>
          <t xml:space="preserve"> </t>
        </is>
      </c>
      <c r="M67" s="4" t="inlineStr">
        <is>
          <t xml:space="preserve"> </t>
        </is>
      </c>
    </row>
    <row r="68">
      <c r="A68" s="4" t="inlineStr">
        <is>
          <t>Convertible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nvertible 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93</v>
      </c>
      <c r="L70" s="4" t="inlineStr">
        <is>
          <t xml:space="preserve"> </t>
        </is>
      </c>
      <c r="M70" s="4" t="inlineStr">
        <is>
          <t xml:space="preserve"> </t>
        </is>
      </c>
    </row>
    <row r="71">
      <c r="A71" s="4" t="inlineStr">
        <is>
          <t>Secured Convertible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nvertible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4860000</v>
      </c>
      <c r="J73" s="4" t="inlineStr">
        <is>
          <t xml:space="preserve"> </t>
        </is>
      </c>
      <c r="K73" s="4" t="inlineStr">
        <is>
          <t xml:space="preserve"> </t>
        </is>
      </c>
      <c r="L73" s="4" t="inlineStr">
        <is>
          <t xml:space="preserve"> </t>
        </is>
      </c>
      <c r="M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The notes bear interest
at a rate per annum equal to the greater of (i) 4.75% plus the U.S. Prime Rate that appears in The Wall Street Journal from time
to time or (ii) 8%; provided that, upon an event of default (as defined in the note agreement), such rate shall increase to 24% or the
maximum legal rate.</t>
        </is>
      </c>
      <c r="L74" s="4" t="inlineStr">
        <is>
          <t xml:space="preserve"> </t>
        </is>
      </c>
      <c r="M74" s="4" t="inlineStr">
        <is>
          <t xml:space="preserve"> </t>
        </is>
      </c>
    </row>
    <row r="75">
      <c r="A75" s="4" t="inlineStr">
        <is>
          <t>6% Subordinated Convertible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vertible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5880345</v>
      </c>
      <c r="L77" s="4" t="inlineStr">
        <is>
          <t xml:space="preserve"> </t>
        </is>
      </c>
      <c r="M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391734</v>
      </c>
      <c r="J78" s="4" t="inlineStr">
        <is>
          <t xml:space="preserve"> </t>
        </is>
      </c>
      <c r="K78" s="4" t="inlineStr">
        <is>
          <t xml:space="preserve"> </t>
        </is>
      </c>
      <c r="L78" s="4" t="inlineStr">
        <is>
          <t xml:space="preserve"> </t>
        </is>
      </c>
      <c r="M78" s="4" t="inlineStr">
        <is>
          <t xml:space="preserve"> </t>
        </is>
      </c>
    </row>
    <row r="79">
      <c r="A79" s="4" t="inlineStr">
        <is>
          <t>Mast Hill Fund, L.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nvertible 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6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st Hill and Leonite Fund I, L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nvertible 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7" t="n">
        <v>604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st Hill and Leoni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nvertible 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ncipal amount</t>
        </is>
      </c>
      <c r="B87" s="4" t="inlineStr">
        <is>
          <t xml:space="preserve"> </t>
        </is>
      </c>
      <c r="C87" s="4" t="inlineStr">
        <is>
          <t xml:space="preserve"> </t>
        </is>
      </c>
      <c r="D87" s="4" t="inlineStr">
        <is>
          <t xml:space="preserve"> </t>
        </is>
      </c>
      <c r="E87" s="7" t="n">
        <v>25575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ncipal conversion amount</t>
        </is>
      </c>
      <c r="B88" s="7" t="n">
        <v>10025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st Hil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ncipal amount</t>
        </is>
      </c>
      <c r="B91" s="4" t="inlineStr">
        <is>
          <t xml:space="preserve"> </t>
        </is>
      </c>
      <c r="C91" s="4" t="inlineStr">
        <is>
          <t xml:space="preserve"> </t>
        </is>
      </c>
      <c r="D91" s="7" t="n">
        <v>878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6% Subordinated Convertible Promissory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of debt discou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28612</v>
      </c>
      <c r="J94" s="4" t="inlineStr">
        <is>
          <t xml:space="preserve"> </t>
        </is>
      </c>
      <c r="K94" s="4" t="inlineStr">
        <is>
          <t xml:space="preserve"> </t>
        </is>
      </c>
      <c r="L94" s="4" t="inlineStr">
        <is>
          <t xml:space="preserve"> </t>
        </is>
      </c>
      <c r="M94" s="4" t="inlineStr">
        <is>
          <t xml:space="preserve"> </t>
        </is>
      </c>
    </row>
    <row r="95">
      <c r="A95" s="4" t="inlineStr">
        <is>
          <t>Accrued interest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534750</v>
      </c>
      <c r="J95" s="4" t="inlineStr">
        <is>
          <t xml:space="preserve"> </t>
        </is>
      </c>
      <c r="K95" s="4" t="inlineStr">
        <is>
          <t xml:space="preserve"> </t>
        </is>
      </c>
      <c r="L95" s="4" t="inlineStr">
        <is>
          <t xml:space="preserve"> </t>
        </is>
      </c>
      <c r="M95" s="4" t="inlineStr">
        <is>
          <t xml:space="preserve"> </t>
        </is>
      </c>
    </row>
  </sheetData>
  <mergeCells count="2">
    <mergeCell ref="A1:A2"/>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Dec. 31, 2023</t>
        </is>
      </c>
      <c r="C1" s="2" t="inlineStr">
        <is>
          <t>Dec. 31, 2022</t>
        </is>
      </c>
    </row>
    <row r="2">
      <c r="A2" s="3" t="inlineStr">
        <is>
          <t>Schedule of Convertible Notes Payable [Abstract]</t>
        </is>
      </c>
      <c r="B2" s="4" t="inlineStr">
        <is>
          <t xml:space="preserve"> </t>
        </is>
      </c>
      <c r="C2" s="4" t="inlineStr">
        <is>
          <t xml:space="preserve"> </t>
        </is>
      </c>
    </row>
    <row r="3">
      <c r="A3" s="4" t="inlineStr">
        <is>
          <t>Secured convertible promissory notes</t>
        </is>
      </c>
      <c r="B3" s="7" t="n">
        <v>24860000</v>
      </c>
      <c r="C3" s="7" t="n">
        <v>24860000</v>
      </c>
    </row>
    <row r="4">
      <c r="A4" s="4" t="inlineStr">
        <is>
          <t>6% subordinated convertible promissory notes</t>
        </is>
      </c>
      <c r="B4" s="6" t="n">
        <v>2520346</v>
      </c>
      <c r="C4" s="6" t="n">
        <v>2520346</v>
      </c>
    </row>
    <row r="5">
      <c r="A5" s="4" t="inlineStr">
        <is>
          <t>Private placements of convertible promissory notes</t>
        </is>
      </c>
      <c r="B5" s="6" t="n">
        <v>1222408</v>
      </c>
      <c r="C5" s="4" t="inlineStr">
        <is>
          <t xml:space="preserve"> </t>
        </is>
      </c>
    </row>
    <row r="6">
      <c r="A6" s="4" t="inlineStr">
        <is>
          <t>Total convertible notes payable</t>
        </is>
      </c>
      <c r="B6" s="6" t="n">
        <v>28602754</v>
      </c>
      <c r="C6" s="6" t="n">
        <v>27380346</v>
      </c>
    </row>
    <row r="7">
      <c r="A7" s="4" t="inlineStr">
        <is>
          <t>Less: debt discounts</t>
        </is>
      </c>
      <c r="B7" s="6" t="n">
        <v>-1936534</v>
      </c>
      <c r="C7" s="6" t="n">
        <v>-2712547</v>
      </c>
    </row>
    <row r="8">
      <c r="A8" s="4" t="inlineStr">
        <is>
          <t>Total convertible notes payable, net</t>
        </is>
      </c>
      <c r="B8" s="6" t="n">
        <v>26666220</v>
      </c>
      <c r="C8" s="6" t="n">
        <v>24667799</v>
      </c>
    </row>
    <row r="9">
      <c r="A9" s="4" t="inlineStr">
        <is>
          <t>Current portion of convertible notes payable, net</t>
        </is>
      </c>
      <c r="B9" s="6" t="n">
        <v>3614142</v>
      </c>
      <c r="C9" s="4" t="inlineStr">
        <is>
          <t xml:space="preserve"> </t>
        </is>
      </c>
    </row>
    <row r="10">
      <c r="A10" s="4" t="inlineStr">
        <is>
          <t>Convertible notes payable, net of current portion</t>
        </is>
      </c>
      <c r="B10" s="7" t="n">
        <v>23052078</v>
      </c>
      <c r="C10" s="7" t="n">
        <v>246677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Parentheticals)</t>
        </is>
      </c>
      <c r="B1" s="2" t="inlineStr">
        <is>
          <t>Dec. 31, 2023</t>
        </is>
      </c>
      <c r="C1" s="2" t="inlineStr">
        <is>
          <t>Dec. 31, 2022</t>
        </is>
      </c>
    </row>
    <row r="2">
      <c r="A2" s="3" t="inlineStr">
        <is>
          <t>Schedule of Convertible Notes Payable [Abstract]</t>
        </is>
      </c>
      <c r="B2" s="4" t="inlineStr">
        <is>
          <t xml:space="preserve"> </t>
        </is>
      </c>
      <c r="C2" s="4" t="inlineStr">
        <is>
          <t xml:space="preserve"> </t>
        </is>
      </c>
    </row>
    <row r="3">
      <c r="A3" s="4" t="inlineStr">
        <is>
          <t>Subordinated convertible promissory notes</t>
        </is>
      </c>
      <c r="B3" s="10" t="n">
        <v>0.06</v>
      </c>
      <c r="C3" s="10" t="n">
        <v>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Estimated Future Minimum Principal Payments of Convertible Notes Payable</t>
        </is>
      </c>
      <c r="B1" s="2" t="inlineStr">
        <is>
          <t>Dec. 31, 2023 USD ($)</t>
        </is>
      </c>
    </row>
    <row r="2">
      <c r="A2" s="3" t="inlineStr">
        <is>
          <t>Schedule of Estimated Future Minimum Principal Payments of Convertible Notes Payable [Abstract]</t>
        </is>
      </c>
      <c r="B2" s="4" t="inlineStr">
        <is>
          <t xml:space="preserve"> </t>
        </is>
      </c>
    </row>
    <row r="3">
      <c r="A3" s="4" t="inlineStr">
        <is>
          <t>2024</t>
        </is>
      </c>
      <c r="B3" s="7" t="n">
        <v>3742754</v>
      </c>
    </row>
    <row r="4">
      <c r="A4" s="4" t="inlineStr">
        <is>
          <t>2025</t>
        </is>
      </c>
      <c r="B4" s="4" t="inlineStr">
        <is>
          <t xml:space="preserve"> </t>
        </is>
      </c>
    </row>
    <row r="5">
      <c r="A5" s="4" t="inlineStr">
        <is>
          <t>2026</t>
        </is>
      </c>
      <c r="B5" s="6" t="n">
        <v>24860000</v>
      </c>
    </row>
    <row r="6">
      <c r="A6" s="4" t="inlineStr">
        <is>
          <t>Total payments</t>
        </is>
      </c>
      <c r="B6" s="7" t="n">
        <v>286027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s>
  <sheetData>
    <row r="1">
      <c r="A1" s="1" t="inlineStr">
        <is>
          <t>Related Parties (Details) - USD ($)</t>
        </is>
      </c>
      <c r="H1" s="2" t="inlineStr">
        <is>
          <t>12 Months Ended</t>
        </is>
      </c>
    </row>
    <row r="2">
      <c r="B2" s="2" t="inlineStr">
        <is>
          <t>Jul. 26, 2022</t>
        </is>
      </c>
      <c r="C2" s="2" t="inlineStr">
        <is>
          <t>Mar. 30, 2021</t>
        </is>
      </c>
      <c r="D2" s="2" t="inlineStr">
        <is>
          <t>Sep. 30, 2020</t>
        </is>
      </c>
      <c r="E2" s="2" t="inlineStr">
        <is>
          <t>Aug. 21, 2020</t>
        </is>
      </c>
      <c r="F2" s="2" t="inlineStr">
        <is>
          <t>May 28, 2020</t>
        </is>
      </c>
      <c r="G2" s="2" t="inlineStr">
        <is>
          <t>Apr. 15, 2013</t>
        </is>
      </c>
      <c r="H2" s="2" t="inlineStr">
        <is>
          <t>Dec. 31, 2023</t>
        </is>
      </c>
      <c r="I2" s="2" t="inlineStr">
        <is>
          <t>Dec. 31, 2022</t>
        </is>
      </c>
      <c r="J2" s="2" t="inlineStr">
        <is>
          <t>Apr. 23, 2024</t>
        </is>
      </c>
      <c r="K2" s="2" t="inlineStr">
        <is>
          <t>Feb. 03,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note amount</t>
        </is>
      </c>
      <c r="B4" s="7" t="n">
        <v>7972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price per share (in Dollars per share)</t>
        </is>
      </c>
      <c r="B5" s="7" t="n">
        <v>420</v>
      </c>
      <c r="C5" s="4" t="inlineStr">
        <is>
          <t xml:space="preserve"> </t>
        </is>
      </c>
      <c r="D5" s="4" t="inlineStr">
        <is>
          <t xml:space="preserve"> </t>
        </is>
      </c>
      <c r="E5" s="4" t="inlineStr">
        <is>
          <t xml:space="preserve"> </t>
        </is>
      </c>
      <c r="F5" s="4" t="inlineStr">
        <is>
          <t xml:space="preserve"> </t>
        </is>
      </c>
      <c r="G5" s="4" t="inlineStr">
        <is>
          <t xml:space="preserve"> </t>
        </is>
      </c>
      <c r="H5" s="9" t="n">
        <v>0.01</v>
      </c>
      <c r="I5" s="4" t="inlineStr">
        <is>
          <t xml:space="preserve"> </t>
        </is>
      </c>
      <c r="J5" s="4" t="inlineStr">
        <is>
          <t xml:space="preserve"> </t>
        </is>
      </c>
      <c r="K5" s="9" t="n">
        <v>2.76</v>
      </c>
    </row>
    <row r="6">
      <c r="A6" s="4" t="inlineStr">
        <is>
          <t>Extinguishment debt amount</t>
        </is>
      </c>
      <c r="B6" s="7" t="n">
        <v>3037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end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6784</v>
      </c>
      <c r="I7" s="4" t="inlineStr">
        <is>
          <t xml:space="preserve"> </t>
        </is>
      </c>
      <c r="J7" s="4" t="inlineStr">
        <is>
          <t xml:space="preserve"> </t>
        </is>
      </c>
      <c r="K7" s="4" t="inlineStr">
        <is>
          <t xml:space="preserve"> </t>
        </is>
      </c>
    </row>
    <row r="8">
      <c r="A8" s="4" t="inlineStr">
        <is>
          <t>Outstanding 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8290</v>
      </c>
      <c r="I8" s="4" t="inlineStr">
        <is>
          <t xml:space="preserve"> </t>
        </is>
      </c>
      <c r="J8" s="4" t="inlineStr">
        <is>
          <t xml:space="preserve"> </t>
        </is>
      </c>
      <c r="K8" s="4" t="inlineStr">
        <is>
          <t xml:space="preserve"> </t>
        </is>
      </c>
    </row>
    <row r="9">
      <c r="A9" s="4" t="inlineStr">
        <is>
          <t>Interes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28</v>
      </c>
      <c r="I9" s="4" t="inlineStr">
        <is>
          <t xml:space="preserve"> </t>
        </is>
      </c>
      <c r="J9" s="4" t="inlineStr">
        <is>
          <t xml:space="preserve"> </t>
        </is>
      </c>
      <c r="K9" s="4" t="inlineStr">
        <is>
          <t xml:space="preserve"> </t>
        </is>
      </c>
    </row>
    <row r="10">
      <c r="A10" s="4" t="inlineStr">
        <is>
          <t>Manage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05</v>
      </c>
      <c r="H10" s="4" t="inlineStr">
        <is>
          <t xml:space="preserve"> </t>
        </is>
      </c>
      <c r="I10" s="4" t="inlineStr">
        <is>
          <t xml:space="preserve"> </t>
        </is>
      </c>
      <c r="J10" s="4" t="inlineStr">
        <is>
          <t xml:space="preserve"> </t>
        </is>
      </c>
      <c r="K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5000</v>
      </c>
      <c r="I11" s="7" t="n">
        <v>1100000</v>
      </c>
      <c r="J11" s="4" t="inlineStr">
        <is>
          <t xml:space="preserve"> </t>
        </is>
      </c>
      <c r="K11" s="4" t="inlineStr">
        <is>
          <t xml:space="preserve"> </t>
        </is>
      </c>
    </row>
    <row r="12">
      <c r="A12" s="4" t="inlineStr">
        <is>
          <t>Adjusted net assets</t>
        </is>
      </c>
      <c r="B12" s="4" t="inlineStr">
        <is>
          <t xml:space="preserve"> </t>
        </is>
      </c>
      <c r="C12" s="7" t="n">
        <v>75000</v>
      </c>
      <c r="D12" s="4" t="inlineStr">
        <is>
          <t xml:space="preserve"> </t>
        </is>
      </c>
      <c r="E12" s="7" t="n">
        <v>125000</v>
      </c>
      <c r="F12" s="7" t="n">
        <v>75000</v>
      </c>
      <c r="G12" s="4" t="inlineStr">
        <is>
          <t xml:space="preserve"> </t>
        </is>
      </c>
      <c r="H12" s="7" t="n">
        <v>75000</v>
      </c>
      <c r="I12" s="4" t="inlineStr">
        <is>
          <t xml:space="preserve"> </t>
        </is>
      </c>
      <c r="J12" s="4" t="inlineStr">
        <is>
          <t xml:space="preserve"> </t>
        </is>
      </c>
      <c r="K12" s="4" t="inlineStr">
        <is>
          <t xml:space="preserve"> </t>
        </is>
      </c>
    </row>
    <row r="13">
      <c r="A13" s="4" t="inlineStr">
        <is>
          <t>Percentage of adjusted net assets</t>
        </is>
      </c>
      <c r="B13" s="4" t="inlineStr">
        <is>
          <t xml:space="preserve"> </t>
        </is>
      </c>
      <c r="C13" s="10" t="n">
        <v>0.02</v>
      </c>
      <c r="D13" s="4" t="inlineStr">
        <is>
          <t xml:space="preserve"> </t>
        </is>
      </c>
      <c r="E13" s="10" t="n">
        <v>0.02</v>
      </c>
      <c r="F13" s="10" t="n">
        <v>0.02</v>
      </c>
      <c r="G13" s="4" t="inlineStr">
        <is>
          <t xml:space="preserve"> </t>
        </is>
      </c>
      <c r="H13" s="10" t="n">
        <v>0.02</v>
      </c>
      <c r="I13" s="4" t="inlineStr">
        <is>
          <t xml:space="preserve"> </t>
        </is>
      </c>
      <c r="J13" s="4" t="inlineStr">
        <is>
          <t xml:space="preserve"> </t>
        </is>
      </c>
      <c r="K13" s="4" t="inlineStr">
        <is>
          <t xml:space="preserve"> </t>
        </is>
      </c>
    </row>
    <row r="14">
      <c r="A14" s="4" t="inlineStr">
        <is>
          <t>Allocation share i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c r="I14" s="4" t="inlineStr">
        <is>
          <t xml:space="preserve"> </t>
        </is>
      </c>
      <c r="J14" s="4" t="inlineStr">
        <is>
          <t xml:space="preserve"> </t>
        </is>
      </c>
      <c r="K14" s="4" t="inlineStr">
        <is>
          <t xml:space="preserve"> </t>
        </is>
      </c>
    </row>
    <row r="15">
      <c r="A15" s="4" t="inlineStr">
        <is>
          <t>Profit alloc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c r="I15" s="4" t="inlineStr">
        <is>
          <t xml:space="preserve"> </t>
        </is>
      </c>
      <c r="J15" s="4" t="inlineStr">
        <is>
          <t xml:space="preserve"> </t>
        </is>
      </c>
      <c r="K15" s="4" t="inlineStr">
        <is>
          <t xml:space="preserve"> </t>
        </is>
      </c>
    </row>
    <row r="16">
      <c r="A16" s="4" t="inlineStr">
        <is>
          <t>Distribu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000000</v>
      </c>
      <c r="I16" s="6" t="n">
        <v>2000000</v>
      </c>
      <c r="J16" s="4" t="inlineStr">
        <is>
          <t xml:space="preserve"> </t>
        </is>
      </c>
      <c r="K16" s="4" t="inlineStr">
        <is>
          <t xml:space="preserve"> </t>
        </is>
      </c>
    </row>
    <row r="17">
      <c r="A17" s="4" t="inlineStr">
        <is>
          <t>Lease 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I17" s="4" t="inlineStr">
        <is>
          <t xml:space="preserve"> </t>
        </is>
      </c>
      <c r="J17" s="4" t="inlineStr">
        <is>
          <t xml:space="preserve"> </t>
        </is>
      </c>
      <c r="K17" s="4" t="inlineStr">
        <is>
          <t xml:space="preserve"> </t>
        </is>
      </c>
    </row>
    <row r="18">
      <c r="A18" s="4" t="inlineStr">
        <is>
          <t>Related party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7106</v>
      </c>
      <c r="I18" s="6" t="n">
        <v>87106</v>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issued (in Shares)</t>
        </is>
      </c>
      <c r="B21" s="6" t="n">
        <v>18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na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4928</v>
      </c>
      <c r="I24" s="6" t="n">
        <v>74928</v>
      </c>
      <c r="J24" s="4" t="inlineStr">
        <is>
          <t xml:space="preserve"> </t>
        </is>
      </c>
      <c r="K24" s="4" t="inlineStr">
        <is>
          <t xml:space="preserve"> </t>
        </is>
      </c>
    </row>
    <row r="25">
      <c r="A25" s="4" t="inlineStr">
        <is>
          <t>Ky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7" t="n">
        <v>12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In addition, if the aggregate amount of management
fees paid or to be paid to the Manager under the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I30" s="4" t="inlineStr">
        <is>
          <t xml:space="preserve"> </t>
        </is>
      </c>
      <c r="J30" s="4" t="inlineStr">
        <is>
          <t xml:space="preserve"> </t>
        </is>
      </c>
      <c r="K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00000</v>
      </c>
      <c r="K33" s="4" t="inlineStr">
        <is>
          <t xml:space="preserve"> </t>
        </is>
      </c>
    </row>
    <row r="34">
      <c r="A34" s="4" t="inlineStr">
        <is>
          <t>Management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v>
      </c>
      <c r="I36" s="6" t="n">
        <v>0</v>
      </c>
      <c r="J36" s="4" t="inlineStr">
        <is>
          <t xml:space="preserve"> </t>
        </is>
      </c>
      <c r="K36" s="4" t="inlineStr">
        <is>
          <t xml:space="preserve"> </t>
        </is>
      </c>
    </row>
    <row r="37">
      <c r="A37" s="4" t="inlineStr">
        <is>
          <t>Asie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v>
      </c>
      <c r="I39" s="6" t="n">
        <v>300000</v>
      </c>
      <c r="J39" s="4" t="inlineStr">
        <is>
          <t xml:space="preserve"> </t>
        </is>
      </c>
      <c r="K39" s="4" t="inlineStr">
        <is>
          <t xml:space="preserve"> </t>
        </is>
      </c>
    </row>
    <row r="40">
      <c r="A40" s="4" t="inlineStr">
        <is>
          <t>Cabin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nag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v>
      </c>
      <c r="I42" s="6" t="n">
        <v>500000</v>
      </c>
      <c r="J42" s="4" t="inlineStr">
        <is>
          <t xml:space="preserve"> </t>
        </is>
      </c>
      <c r="K42" s="4" t="inlineStr">
        <is>
          <t xml:space="preserve"> </t>
        </is>
      </c>
    </row>
    <row r="43">
      <c r="A43" s="4" t="inlineStr">
        <is>
          <t>Wol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nage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000</v>
      </c>
      <c r="I45" s="6" t="n">
        <v>300000</v>
      </c>
      <c r="J45" s="4" t="inlineStr">
        <is>
          <t xml:space="preserve"> </t>
        </is>
      </c>
      <c r="K45" s="4" t="inlineStr">
        <is>
          <t xml:space="preserve"> </t>
        </is>
      </c>
    </row>
    <row r="46">
      <c r="A46" s="4" t="inlineStr">
        <is>
          <t>IC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nag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25000</v>
      </c>
      <c r="I48" s="4" t="inlineStr">
        <is>
          <t xml:space="preserve"> </t>
        </is>
      </c>
      <c r="J48" s="4" t="inlineStr">
        <is>
          <t xml:space="preserve"> </t>
        </is>
      </c>
      <c r="K48" s="4" t="inlineStr">
        <is>
          <t xml:space="preserve"> </t>
        </is>
      </c>
    </row>
    <row r="49">
      <c r="A49" s="4" t="inlineStr">
        <is>
          <t>Manager’s Profit Alloc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stribution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0</v>
      </c>
      <c r="I51" s="4" t="inlineStr">
        <is>
          <t xml:space="preserve"> </t>
        </is>
      </c>
      <c r="J51" s="4" t="inlineStr">
        <is>
          <t xml:space="preserve"> </t>
        </is>
      </c>
      <c r="K51" s="4" t="inlineStr">
        <is>
          <t xml:space="preserve"> </t>
        </is>
      </c>
    </row>
    <row r="52">
      <c r="A52" s="4" t="inlineStr">
        <is>
          <t>Advan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lated party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18834</v>
      </c>
      <c r="I54" s="7" t="n">
        <v>118834</v>
      </c>
      <c r="J54" s="4" t="inlineStr">
        <is>
          <t xml:space="preserve"> </t>
        </is>
      </c>
      <c r="K54" s="4" t="inlineStr">
        <is>
          <t xml:space="preserve"> </t>
        </is>
      </c>
    </row>
  </sheetData>
  <mergeCells count="2">
    <mergeCell ref="A1:A2"/>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Related Party Note Payable - Related Party Note Payable [Member] - USD ($)</t>
        </is>
      </c>
      <c r="B1" s="2" t="inlineStr">
        <is>
          <t>Dec. 31, 2023</t>
        </is>
      </c>
      <c r="C1" s="2" t="inlineStr">
        <is>
          <t>Dec. 31, 2022</t>
        </is>
      </c>
    </row>
    <row r="2">
      <c r="A2" s="3" t="inlineStr">
        <is>
          <t>Schedule of Related Party Note Payable [Line Items]</t>
        </is>
      </c>
      <c r="B2" s="4" t="inlineStr">
        <is>
          <t xml:space="preserve"> </t>
        </is>
      </c>
      <c r="C2" s="4" t="inlineStr">
        <is>
          <t xml:space="preserve"> </t>
        </is>
      </c>
    </row>
    <row r="3">
      <c r="A3" s="4" t="inlineStr">
        <is>
          <t>Related party promissory note</t>
        </is>
      </c>
      <c r="B3" s="7" t="n">
        <v>578290</v>
      </c>
      <c r="C3" s="7" t="n">
        <v>362779</v>
      </c>
    </row>
    <row r="4">
      <c r="A4" s="4" t="inlineStr">
        <is>
          <t>Current portion of related party note payable</t>
        </is>
      </c>
      <c r="B4" s="6" t="n">
        <v>578290</v>
      </c>
      <c r="C4" s="6" t="n">
        <v>362779</v>
      </c>
    </row>
    <row r="5">
      <c r="A5" s="4" t="inlineStr">
        <is>
          <t>Related party note payable, net of current portion</t>
        </is>
      </c>
      <c r="B5" s="4" t="inlineStr">
        <is>
          <t xml:space="preserve"> </t>
        </is>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1847 Holdings LLC (the “Company”)
was formed under the laws of the State of Delaware on January 22, 2013. The Company is an acquisition holding company, focused on
acquiring and managing a group of small and middle-market businesses in a variety of different industries headquartered in North America.
As of December 31, 2023, the Company is a controlling owner of six business (“subsidiaries”), within four reportable operating
that are strategic business units that offer different products and services. The subsidiaries’ business operations are managed
by 1847 Partners LLC, a Delaware limited liability Company (the “Manager”), pursuant to a management services agreement between
the Company and the Manager (see Note 15). On May 28, 2020, the Company’s subsidiary
1847 Asien Inc., a Delaware corporation (“1847 Asien”), acquired Asien’s Appliance, Inc., a California corporation (“Asien’s”).
Asien’s has been in business since 1948 serving the North Bay area of Sonoma County, California. It provides a wide variety of appliance
services, including sales, delivery/installation, in-home service and repair, extended warranties, and financing. The Company owns 95%
of 1847 Asien, with the remaining 5% held by a third-party, and 1847 Asien owns 100% of Asien’s. On September 30, 2020, the Company’s subsidiary
1847 Cabinet Inc., a Delaware corporation (“1847 Cabinet”), acquired Kyle’s Custom Wood Shop, Inc., an Idaho corporation
(“Kyle’s”). Kyle’s is a leading custom cabinetry maker since 1976 in Boise, Idaho and the surrounding area. The
Company owns 92.5% of 1847 Cabinet, with the remaining 7.5% held by a third-party, and 1847 Cabinet owns 100% of Kyle’s. On March 30, 2021, the Company’s subsidiary
1847 Wolo Inc., a Delaware corporation (“1847 Wolo”), acquired Wolo Mfg. Corp., a New York corporation, and Wolo Industrial
Horn &amp; Signal, Inc., a New York corporation (collectively referred to as “Wolo”). Headquartered in Deer Park, New York
and founded in 1965, Wolo designs and sells horn and safety products for cars, trucks, industrial equipment and emergency vehicles. The
Company owns 92.5% of 1847 Wolo, with the remaining 7.5% held by a third-party, and 1847 Wolo owns 100% of Wolo Mfg and Wolo H&amp;S. On October 8, 2021, the Company’s subsidiary
1847 Cabinet acquired High Mountain Door &amp; Trim Inc., a Nevada corporation (“High Mountain”), and Sierra Homes, LLC d/b/a
Innovative Cabinets &amp; Design, a Nevada limited liability company (“Innovative Cabinets”). Headquartered in Reno, Nevada
and founded in 2014, High Mountain specializes in all aspects of finished carpentry products and services. Headquartered in Reno, Nevada
and founded in 2008, Innovative Cabinets specializes in custom cabinetry and countertops. On April 1, 2022, 1847 Cabinet transferred all
of its shares of High Mountain to Innovative Cabinets, as a result of which Innovative Cabinets now owns 92.5% of High Mountain, with
the remaining 7.5% held by a third-party. On February 9, 2023, the Company’s subsidiary,
1847 ICU Holdings Inc., a Delaware corporation (“1847 ICU”), acquired ICU Eyewear Holdings, Inc., a California corporation,
and its subsidiary ICU Eyewear, Inc., a California corporation (collectively referred to as “ICU Eyewear”). Headquartered
in Hollister, California and founded in 1956, ICU Eyewear specializes in the sale and distribution of reading eyewear and sunglasses,
blue light blocking eyewear, sun readers, and other outdoor specialty sunglasses, as well as personal protective equipment, including
face masks and other select health and personal care items. The Company owns 100% of 1847 ICU and 1847 ICU owns 100% of ICU Eyewear (see
Note 3).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enerally accepted accounting principles in the
United States of America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3, the Company had cash
and cash equivalents of $766,414 and total working capital deficit of $9,424,591. For the year ended December 31, 2023, the Company incurred
an operating loss of $19,935,143 and used cash flows in operating activities of $7,540,293.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solidated financial statements are issued. The accompanying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eferred Shares (Details) - USD ($)</t>
        </is>
      </c>
      <c r="I1" s="2" t="inlineStr">
        <is>
          <t>12 Months Ended</t>
        </is>
      </c>
    </row>
    <row r="2">
      <c r="B2" s="2" t="inlineStr">
        <is>
          <t>Mar. 31, 2024</t>
        </is>
      </c>
      <c r="C2" s="2" t="inlineStr">
        <is>
          <t>Feb. 25, 2024</t>
        </is>
      </c>
      <c r="D2" s="2" t="inlineStr">
        <is>
          <t>Jul. 18, 2023</t>
        </is>
      </c>
      <c r="E2" s="2" t="inlineStr">
        <is>
          <t>Jul. 07, 2023</t>
        </is>
      </c>
      <c r="F2" s="2" t="inlineStr">
        <is>
          <t>Jun. 15, 2023</t>
        </is>
      </c>
      <c r="G2" s="2" t="inlineStr">
        <is>
          <t>May 15, 2023</t>
        </is>
      </c>
      <c r="H2" s="2" t="inlineStr">
        <is>
          <t>Feb. 25, 2023</t>
        </is>
      </c>
      <c r="I2" s="2" t="inlineStr">
        <is>
          <t>Dec. 31, 2023</t>
        </is>
      </c>
      <c r="J2" s="2" t="inlineStr">
        <is>
          <t>Dec. 31, 2022</t>
        </is>
      </c>
      <c r="K2" s="2" t="inlineStr">
        <is>
          <t>Aug. 04, 2023</t>
        </is>
      </c>
      <c r="L2" s="2" t="inlineStr">
        <is>
          <t>Feb. 22, 2023</t>
        </is>
      </c>
      <c r="M2" s="2" t="inlineStr">
        <is>
          <t>Feb. 03, 2023</t>
        </is>
      </c>
      <c r="N2" s="2" t="inlineStr">
        <is>
          <t>Jul. 08, 2022</t>
        </is>
      </c>
      <c r="O2" s="2" t="inlineStr">
        <is>
          <t>Feb. 17, 2022</t>
        </is>
      </c>
    </row>
    <row r="3">
      <c r="A3" s="3" t="inlineStr">
        <is>
          <t>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hares calculated bas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lculated based fix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5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umulated accrued and unpaid dividend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1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dividing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preferred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dividen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3462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5581</v>
      </c>
      <c r="J13" s="6" t="n">
        <v>56789</v>
      </c>
      <c r="K13" s="6" t="n">
        <v>5536</v>
      </c>
      <c r="L13" s="6" t="n">
        <v>76</v>
      </c>
      <c r="M13" s="6" t="n">
        <v>1259</v>
      </c>
      <c r="N13" s="6" t="n">
        <v>36</v>
      </c>
      <c r="O13" s="4" t="inlineStr">
        <is>
          <t xml:space="preserve"> </t>
        </is>
      </c>
    </row>
    <row r="14">
      <c r="A14" s="4" t="inlineStr">
        <is>
          <t>Redeem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90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redemption pric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909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ities Purchase Agreements</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10" t="n">
        <v>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23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gross proceeds (in Dollars)</t>
        </is>
      </c>
      <c r="B18" s="4" t="inlineStr">
        <is>
          <t xml:space="preserve"> </t>
        </is>
      </c>
      <c r="C18" s="4" t="inlineStr">
        <is>
          <t xml:space="preserve"> </t>
        </is>
      </c>
      <c r="D18" s="7" t="n">
        <v>960000</v>
      </c>
      <c r="E18" s="7" t="n">
        <v>186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issuance cos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proceeds (in Dollars)</t>
        </is>
      </c>
      <c r="B20" s="4" t="inlineStr">
        <is>
          <t xml:space="preserve"> </t>
        </is>
      </c>
      <c r="C20" s="4" t="inlineStr">
        <is>
          <t xml:space="preserve"> </t>
        </is>
      </c>
      <c r="D20" s="7" t="n">
        <v>858200</v>
      </c>
      <c r="E20" s="4" t="inlineStr">
        <is>
          <t xml:space="preserve"> </t>
        </is>
      </c>
      <c r="F20" s="4" t="inlineStr">
        <is>
          <t xml:space="preserve"> </t>
        </is>
      </c>
      <c r="G20" s="4" t="inlineStr">
        <is>
          <t xml:space="preserve"> </t>
        </is>
      </c>
      <c r="H20" s="4" t="inlineStr">
        <is>
          <t xml:space="preserve"> </t>
        </is>
      </c>
      <c r="I20" s="4" t="inlineStr">
        <is>
          <t xml:space="preserve"> </t>
        </is>
      </c>
      <c r="J20" s="6" t="n">
        <v>14297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hare exercise pri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297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67275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7205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vertible Preferred Sha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nvertible Preferred Sha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1558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0752</v>
      </c>
      <c r="J32" s="6" t="n">
        <v>38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94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vertible Preferred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percentage</t>
        </is>
      </c>
      <c r="B38" s="10" t="n">
        <v>0.24</v>
      </c>
      <c r="C38" s="10" t="n">
        <v>0.19</v>
      </c>
      <c r="D38" s="4" t="inlineStr">
        <is>
          <t xml:space="preserve"> </t>
        </is>
      </c>
      <c r="E38" s="4" t="inlineStr">
        <is>
          <t xml:space="preserve"> </t>
        </is>
      </c>
      <c r="F38" s="4" t="inlineStr">
        <is>
          <t xml:space="preserve"> </t>
        </is>
      </c>
      <c r="G38" s="4" t="inlineStr">
        <is>
          <t xml:space="preserve"> </t>
        </is>
      </c>
      <c r="H38" s="10" t="n">
        <v>0.19</v>
      </c>
      <c r="I38" s="10" t="n">
        <v>0.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49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 rate price per share (in Dollars per share)</t>
        </is>
      </c>
      <c r="B40" s="5" t="n">
        <v>2.2</v>
      </c>
      <c r="C40" s="5" t="n">
        <v>3.3</v>
      </c>
      <c r="D40" s="4" t="inlineStr">
        <is>
          <t xml:space="preserve"> </t>
        </is>
      </c>
      <c r="E40" s="4" t="inlineStr">
        <is>
          <t xml:space="preserve"> </t>
        </is>
      </c>
      <c r="F40" s="7"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nvertible Preferred Sha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vidends percentage</t>
        </is>
      </c>
      <c r="B43" s="10" t="n">
        <v>0.29</v>
      </c>
      <c r="C43" s="10" t="n">
        <v>0.24</v>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99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 rate price per share (in Dollars per share)</t>
        </is>
      </c>
      <c r="B45" s="9" t="n">
        <v>2.42</v>
      </c>
      <c r="C45" s="5" t="n">
        <v>3.3</v>
      </c>
      <c r="D45" s="4" t="inlineStr">
        <is>
          <t xml:space="preserve"> </t>
        </is>
      </c>
      <c r="E45" s="4" t="inlineStr">
        <is>
          <t xml:space="preserve"> </t>
        </is>
      </c>
      <c r="F45" s="5" t="n">
        <v>2.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12th Mont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nvertible Preferred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vidend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nvertible Preferred Sha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42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A Senior Convertible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nvertible Preferred Sha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nior convertible preferred shares, shares designa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450460</v>
      </c>
      <c r="J54" s="6" t="n">
        <v>445046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vidends rat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vidend payme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1.5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hare dividend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347157</v>
      </c>
      <c r="J58" s="7" t="n">
        <v>590162</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prefer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67273</v>
      </c>
      <c r="J59" s="6" t="n">
        <v>133333</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of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8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tible preferred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6667</v>
      </c>
      <c r="J61" s="6" t="n">
        <v>159394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preferred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6667</v>
      </c>
      <c r="J62" s="6" t="n">
        <v>159394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Dividend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43462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A Senior Convertible Preferred Shares [Member] |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nvertible Preferred Sha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36727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151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A Senior Convertible Preferred Share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nvertible Preferred Sha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vidends percentage</t>
        </is>
      </c>
      <c r="B71" s="4" t="inlineStr">
        <is>
          <t xml:space="preserve"> </t>
        </is>
      </c>
      <c r="C71" s="4" t="inlineStr">
        <is>
          <t xml:space="preserve"> </t>
        </is>
      </c>
      <c r="D71" s="4" t="inlineStr">
        <is>
          <t xml:space="preserve"> </t>
        </is>
      </c>
      <c r="E71" s="4" t="inlineStr">
        <is>
          <t xml:space="preserve"> </t>
        </is>
      </c>
      <c r="F71" s="10" t="n">
        <v>0.1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ries A Senior Convertible Preferred Share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nvertible Preferred Sha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vidends percentage</t>
        </is>
      </c>
      <c r="B74" s="4" t="inlineStr">
        <is>
          <t xml:space="preserve"> </t>
        </is>
      </c>
      <c r="C74" s="4" t="inlineStr">
        <is>
          <t xml:space="preserve"> </t>
        </is>
      </c>
      <c r="D74" s="4" t="inlineStr">
        <is>
          <t xml:space="preserve"> </t>
        </is>
      </c>
      <c r="E74" s="4" t="inlineStr">
        <is>
          <t xml:space="preserve"> </t>
        </is>
      </c>
      <c r="F74" s="10" t="n">
        <v>0.24</v>
      </c>
      <c r="G74" s="4" t="inlineStr">
        <is>
          <t xml:space="preserve"> </t>
        </is>
      </c>
      <c r="H74" s="4" t="inlineStr">
        <is>
          <t xml:space="preserve"> </t>
        </is>
      </c>
      <c r="I74" s="10" t="n">
        <v>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ries A Senior Convertible Preferred Shares [Member] | 36th Month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nvertible Preferred Sha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ividend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ies A Senior Convertible Preferred Shares [Member] |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nvertible Preferred Sha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6075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nvertible Preferred Sha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ries B Senior Convertible Preferred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nvertible Preferred Sha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convertible preferred shares, shares designa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83334</v>
      </c>
      <c r="J86" s="6" t="n">
        <v>583334</v>
      </c>
      <c r="K86" s="4" t="inlineStr">
        <is>
          <t xml:space="preserve"> </t>
        </is>
      </c>
      <c r="L86" s="4" t="inlineStr">
        <is>
          <t xml:space="preserve"> </t>
        </is>
      </c>
      <c r="M86" s="4" t="inlineStr">
        <is>
          <t xml:space="preserve"> </t>
        </is>
      </c>
      <c r="N86" s="4" t="inlineStr">
        <is>
          <t xml:space="preserve"> </t>
        </is>
      </c>
      <c r="O86" s="6" t="n">
        <v>583334</v>
      </c>
    </row>
    <row r="87">
      <c r="A87" s="4" t="inlineStr">
        <is>
          <t>Dividends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1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ividends rat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hares calculated bas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alculated based fixed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ividend paymen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umulated accrued and unpaid dividend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1.1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 dividing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tible preferred shares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1.1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sion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tible preferred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73332</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8849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tible preferred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91567</v>
      </c>
      <c r="J98" s="6" t="n">
        <v>464899</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ible preferred shares outsta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91567</v>
      </c>
      <c r="J99" s="6" t="n">
        <v>464899</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12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ale of stock sha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81566</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ale of stock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3</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ggregate gross proceeds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281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rued dividends on series preferred share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165810</v>
      </c>
      <c r="J104" s="6" t="n">
        <v>162268</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rued Dividends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5722</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nvertible preferred 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667</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tible dividend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7501</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ries B Senior Convertible Preferred Shares [Member] |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nvertible Preferred Sha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air valu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125765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ries B Senior Convertible Preferred Shares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onvertible Preferred Sha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et proceeds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14297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B Senior Convertible Preferred Share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onvertible Preferred Sha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ividend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14</v>
      </c>
      <c r="I117" s="10" t="n">
        <v>0.0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utstanding commo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1" t="n">
        <v>0.0499</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B Senior Convertible Preferred Shares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nvertible Preferred Sha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ividends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utstanding commo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099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eries B Senior Convertible Preferred Shares [Member] | Preferred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onvertible Preferred Sha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air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25765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Warrants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17205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mmon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0942</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Kyl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onvertible Preferred Sha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quity interest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0" t="n">
        <v>0.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hief Executive Offic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onvertible Preferred Sha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ggregate gross proceeds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747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24th month [Member] | Series A Senior Convertible Preferred Share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onvertible Preferred Shar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ividend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0.0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sheetData>
  <mergeCells count="2">
    <mergeCell ref="A1:A2"/>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s’ Equity (Deficit) (Details) - USD ($)</t>
        </is>
      </c>
      <c r="O1" s="2" t="inlineStr">
        <is>
          <t>12 Months Ended</t>
        </is>
      </c>
    </row>
    <row r="2">
      <c r="B2" s="2" t="inlineStr">
        <is>
          <t>Aug. 11, 2023</t>
        </is>
      </c>
      <c r="C2" s="2" t="inlineStr">
        <is>
          <t>Jul. 18, 2023</t>
        </is>
      </c>
      <c r="D2" s="2" t="inlineStr">
        <is>
          <t>Jul. 07, 2023</t>
        </is>
      </c>
      <c r="E2" s="2" t="inlineStr">
        <is>
          <t>Jul. 03, 2023</t>
        </is>
      </c>
      <c r="F2" s="2" t="inlineStr">
        <is>
          <t>Sep. 30, 2022</t>
        </is>
      </c>
      <c r="G2" s="2" t="inlineStr">
        <is>
          <t>Aug. 23, 2022</t>
        </is>
      </c>
      <c r="H2" s="2" t="inlineStr">
        <is>
          <t>Aug. 05, 2022</t>
        </is>
      </c>
      <c r="I2" s="2" t="inlineStr">
        <is>
          <t>Aug. 04, 2022</t>
        </is>
      </c>
      <c r="J2" s="2" t="inlineStr">
        <is>
          <t>Aug. 02, 2022</t>
        </is>
      </c>
      <c r="K2" s="2" t="inlineStr">
        <is>
          <t>Jul. 29, 2022</t>
        </is>
      </c>
      <c r="L2" s="2" t="inlineStr">
        <is>
          <t>Jul. 08, 2022</t>
        </is>
      </c>
      <c r="M2" s="2" t="inlineStr">
        <is>
          <t>Mar. 31, 2022</t>
        </is>
      </c>
      <c r="N2" s="2" t="inlineStr">
        <is>
          <t>Mar. 23, 2022</t>
        </is>
      </c>
      <c r="O2" s="2" t="inlineStr">
        <is>
          <t>Dec. 31, 2023</t>
        </is>
      </c>
      <c r="P2" s="2" t="inlineStr">
        <is>
          <t>Dec. 31, 2022</t>
        </is>
      </c>
      <c r="Q2" s="2" t="inlineStr">
        <is>
          <t>Aug. 09, 2023</t>
        </is>
      </c>
      <c r="R2" s="2" t="inlineStr">
        <is>
          <t>Aug. 04, 2023</t>
        </is>
      </c>
      <c r="S2" s="2" t="inlineStr">
        <is>
          <t>Feb. 22, 2023</t>
        </is>
      </c>
      <c r="T2" s="2" t="inlineStr">
        <is>
          <t>Feb. 09, 2023</t>
        </is>
      </c>
      <c r="U2" s="2" t="inlineStr">
        <is>
          <t>Feb. 03, 2023</t>
        </is>
      </c>
      <c r="V2" s="2" t="inlineStr">
        <is>
          <t>Jul. 26, 2022</t>
        </is>
      </c>
      <c r="W2" s="2" t="inlineStr">
        <is>
          <t>Feb. 16, 2022</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llocati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v>
      </c>
      <c r="P4" s="6" t="n">
        <v>1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000</v>
      </c>
      <c r="P5" s="6" t="n">
        <v>50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6</v>
      </c>
      <c r="M6" s="4" t="inlineStr">
        <is>
          <t xml:space="preserve"> </t>
        </is>
      </c>
      <c r="N6" s="4" t="inlineStr">
        <is>
          <t xml:space="preserve"> </t>
        </is>
      </c>
      <c r="O6" s="6" t="n">
        <v>915581</v>
      </c>
      <c r="P6" s="6" t="n">
        <v>56789</v>
      </c>
      <c r="Q6" s="4" t="inlineStr">
        <is>
          <t xml:space="preserve"> </t>
        </is>
      </c>
      <c r="R6" s="6" t="n">
        <v>5536</v>
      </c>
      <c r="S6" s="6" t="n">
        <v>76</v>
      </c>
      <c r="T6" s="4" t="inlineStr">
        <is>
          <t xml:space="preserve"> </t>
        </is>
      </c>
      <c r="U6" s="6" t="n">
        <v>1259</v>
      </c>
      <c r="V6" s="4" t="inlineStr">
        <is>
          <t xml:space="preserve"> </t>
        </is>
      </c>
      <c r="W6" s="4" t="inlineStr">
        <is>
          <t xml:space="preserve"> </t>
        </is>
      </c>
    </row>
    <row r="7">
      <c r="A7" s="4" t="inlineStr">
        <is>
          <t>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15581</v>
      </c>
      <c r="P7" s="6" t="n">
        <v>5678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pany sold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28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ggregate of common shares</t>
        </is>
      </c>
      <c r="B9" s="4" t="inlineStr">
        <is>
          <t xml:space="preserve"> </t>
        </is>
      </c>
      <c r="C9" s="4" t="inlineStr">
        <is>
          <t xml:space="preserve"> </t>
        </is>
      </c>
      <c r="D9" s="6" t="n">
        <v>5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ed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000</v>
      </c>
      <c r="P11" s="4" t="inlineStr">
        <is>
          <t xml:space="preserve"> </t>
        </is>
      </c>
      <c r="Q11" s="6" t="n">
        <v>222050</v>
      </c>
      <c r="R11" s="4" t="inlineStr">
        <is>
          <t xml:space="preserve"> </t>
        </is>
      </c>
      <c r="S11" s="6" t="n">
        <v>1984</v>
      </c>
      <c r="T11" s="6" t="n">
        <v>120</v>
      </c>
      <c r="U11" s="4" t="inlineStr">
        <is>
          <t xml:space="preserve"> </t>
        </is>
      </c>
      <c r="V11" s="4" t="inlineStr">
        <is>
          <t xml:space="preserve"> </t>
        </is>
      </c>
      <c r="W11" s="4" t="inlineStr">
        <is>
          <t xml:space="preserve"> </t>
        </is>
      </c>
    </row>
    <row r="12">
      <c r="A12" s="4" t="inlineStr">
        <is>
          <t>Dividend of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3.13</v>
      </c>
      <c r="H12" s="4" t="inlineStr">
        <is>
          <t xml:space="preserve"> </t>
        </is>
      </c>
      <c r="I12" s="4" t="inlineStr">
        <is>
          <t xml:space="preserve"> </t>
        </is>
      </c>
      <c r="J12" s="4" t="inlineStr">
        <is>
          <t xml:space="preserve"> </t>
        </is>
      </c>
      <c r="K12" s="9" t="n">
        <v>13.13</v>
      </c>
      <c r="L12" s="4" t="inlineStr">
        <is>
          <t xml:space="preserve"> </t>
        </is>
      </c>
      <c r="M12" s="4" t="inlineStr">
        <is>
          <t xml:space="preserve"> </t>
        </is>
      </c>
      <c r="N12" s="7" t="n">
        <v>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of shareholders (in Dollars)</t>
        </is>
      </c>
      <c r="B13" s="4" t="inlineStr">
        <is>
          <t xml:space="preserve"> </t>
        </is>
      </c>
      <c r="C13" s="4" t="inlineStr">
        <is>
          <t xml:space="preserve"> </t>
        </is>
      </c>
      <c r="D13" s="4" t="inlineStr">
        <is>
          <t xml:space="preserve"> </t>
        </is>
      </c>
      <c r="E13" s="4" t="inlineStr">
        <is>
          <t xml:space="preserve"> </t>
        </is>
      </c>
      <c r="F13" s="7" t="n">
        <v>505751</v>
      </c>
      <c r="G13" s="4" t="inlineStr">
        <is>
          <t xml:space="preserve"> </t>
        </is>
      </c>
      <c r="H13" s="4" t="inlineStr">
        <is>
          <t xml:space="preserve"> </t>
        </is>
      </c>
      <c r="I13" s="7" t="n">
        <v>337841</v>
      </c>
      <c r="J13" s="4" t="inlineStr">
        <is>
          <t xml:space="preserve"> </t>
        </is>
      </c>
      <c r="K13" s="4" t="inlineStr">
        <is>
          <t xml:space="preserve"> </t>
        </is>
      </c>
      <c r="L13" s="4" t="inlineStr">
        <is>
          <t xml:space="preserve"> </t>
        </is>
      </c>
      <c r="M13" s="7" t="n">
        <v>24976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ggregate share of common stock</t>
        </is>
      </c>
      <c r="B14" s="6" t="n">
        <v>40989</v>
      </c>
      <c r="C14" s="6" t="n">
        <v>40000</v>
      </c>
      <c r="D14" s="4" t="inlineStr">
        <is>
          <t xml:space="preserve"> </t>
        </is>
      </c>
      <c r="E14" s="6" t="n">
        <v>384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v>
      </c>
      <c r="M14" s="4" t="inlineStr">
        <is>
          <t xml:space="preserve"> </t>
        </is>
      </c>
      <c r="N14" s="4" t="inlineStr">
        <is>
          <t xml:space="preserve"> </t>
        </is>
      </c>
      <c r="O14" s="6" t="n">
        <v>8849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funded warrants</t>
        </is>
      </c>
      <c r="B15" s="4" t="inlineStr">
        <is>
          <t xml:space="preserve"> </t>
        </is>
      </c>
      <c r="C15" s="4" t="inlineStr">
        <is>
          <t xml:space="preserve"> </t>
        </is>
      </c>
      <c r="D15" s="6" t="n">
        <v>55000</v>
      </c>
      <c r="E15" s="6" t="n">
        <v>5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ffering price per share (in Dollars per share)</t>
        </is>
      </c>
      <c r="B16" s="4" t="inlineStr">
        <is>
          <t xml:space="preserve"> </t>
        </is>
      </c>
      <c r="C16" s="4" t="inlineStr">
        <is>
          <t xml:space="preserve"> </t>
        </is>
      </c>
      <c r="D16" s="4" t="inlineStr">
        <is>
          <t xml:space="preserve"> </t>
        </is>
      </c>
      <c r="E16" s="7"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unded warrant per share (in Dollars per share)</t>
        </is>
      </c>
      <c r="B17" s="4" t="inlineStr">
        <is>
          <t xml:space="preserve"> </t>
        </is>
      </c>
      <c r="C17" s="4" t="inlineStr">
        <is>
          <t xml:space="preserve"> </t>
        </is>
      </c>
      <c r="D17" s="4" t="inlineStr">
        <is>
          <t xml:space="preserve"> </t>
        </is>
      </c>
      <c r="E17" s="7" t="n">
        <v>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oss proceeds (in Dollars)</t>
        </is>
      </c>
      <c r="B18" s="4" t="inlineStr">
        <is>
          <t xml:space="preserve"> </t>
        </is>
      </c>
      <c r="C18" s="7" t="n">
        <v>960000</v>
      </c>
      <c r="D18" s="7" t="n">
        <v>186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ercentage of transaction fees</t>
        </is>
      </c>
      <c r="B19" s="4" t="inlineStr">
        <is>
          <t xml:space="preserve"> </t>
        </is>
      </c>
      <c r="C19" s="10" t="n">
        <v>0.08</v>
      </c>
      <c r="D19" s="10"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proceeds (in Dollars)</t>
        </is>
      </c>
      <c r="B20" s="4" t="inlineStr">
        <is>
          <t xml:space="preserve"> </t>
        </is>
      </c>
      <c r="C20" s="4" t="inlineStr">
        <is>
          <t xml:space="preserve"> </t>
        </is>
      </c>
      <c r="D20" s="7" t="n">
        <v>14944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urchase price per share (in Dollars per share)</t>
        </is>
      </c>
      <c r="B21" s="4" t="inlineStr">
        <is>
          <t xml:space="preserve"> </t>
        </is>
      </c>
      <c r="C21" s="7" t="n">
        <v>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et proceeds (in Dollars)</t>
        </is>
      </c>
      <c r="B22" s="4" t="inlineStr">
        <is>
          <t xml:space="preserve"> </t>
        </is>
      </c>
      <c r="C22" s="7" t="n">
        <v>858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4297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eighted average price common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6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of warrants for cash proceed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506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sion of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7333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3423</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shar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275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holders’ Equity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1558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6789</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ssue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81</v>
      </c>
    </row>
    <row r="36">
      <c r="A36" s="4" t="inlineStr">
        <is>
          <t>Issued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00691</v>
      </c>
      <c r="R36" s="4" t="inlineStr">
        <is>
          <t xml:space="preserve"> </t>
        </is>
      </c>
      <c r="S36" s="6" t="n">
        <v>1830</v>
      </c>
      <c r="T36" s="6" t="n">
        <v>2898</v>
      </c>
      <c r="U36" s="4" t="inlineStr">
        <is>
          <t xml:space="preserve"> </t>
        </is>
      </c>
      <c r="V36" s="4" t="inlineStr">
        <is>
          <t xml:space="preserve"> </t>
        </is>
      </c>
      <c r="W36" s="4" t="inlineStr">
        <is>
          <t xml:space="preserve"> </t>
        </is>
      </c>
    </row>
    <row r="37">
      <c r="A37" s="4" t="inlineStr">
        <is>
          <t>Craft Capital Manage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holders’ Equity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Underwriting expense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428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oss purcha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2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gross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et proceeds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51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ephen Mallatt, Jr. and Rita Mallat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holders’ Equity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ssued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9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evilacqua P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holders’ Equity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ssued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85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eries A Senior Convertible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holders’ Equity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issued upon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33333</v>
      </c>
    </row>
    <row r="53">
      <c r="A53" s="4" t="inlineStr">
        <is>
          <t>Conversion of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367273</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eries A and B Senior Converti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holders’ Equity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ggregate shar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436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rued dividen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51035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holders’ Equity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ed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899</v>
      </c>
      <c r="W60" s="4" t="inlineStr">
        <is>
          <t xml:space="preserve"> </t>
        </is>
      </c>
    </row>
    <row r="61">
      <c r="A61" s="4" t="inlineStr">
        <is>
          <t>Aggregate shar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6075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edited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holders’ Equity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ggregate shar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4157</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mergeCells count="2">
    <mergeCell ref="A1:A2"/>
    <mergeCell ref="O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Deficit) (Details) - 1 - USD ($)</t>
        </is>
      </c>
      <c r="L1" s="2" t="inlineStr">
        <is>
          <t>12 Months Ended</t>
        </is>
      </c>
    </row>
    <row r="2">
      <c r="B2" s="2" t="inlineStr">
        <is>
          <t>Aug. 11, 2023</t>
        </is>
      </c>
      <c r="C2" s="2" t="inlineStr">
        <is>
          <t>Jul. 18, 2023</t>
        </is>
      </c>
      <c r="D2" s="2" t="inlineStr">
        <is>
          <t>Jul. 07, 2023</t>
        </is>
      </c>
      <c r="E2" s="2" t="inlineStr">
        <is>
          <t>Jul. 03, 2023</t>
        </is>
      </c>
      <c r="F2" s="2" t="inlineStr">
        <is>
          <t>Feb. 22, 2023</t>
        </is>
      </c>
      <c r="G2" s="2" t="inlineStr">
        <is>
          <t>Feb. 09, 2023</t>
        </is>
      </c>
      <c r="H2" s="2" t="inlineStr">
        <is>
          <t>Feb. 03, 2023</t>
        </is>
      </c>
      <c r="I2" s="2" t="inlineStr">
        <is>
          <t>Jan. 03, 2023</t>
        </is>
      </c>
      <c r="J2" s="2" t="inlineStr">
        <is>
          <t>Aug. 05, 2022</t>
        </is>
      </c>
      <c r="K2" s="2" t="inlineStr">
        <is>
          <t>Jul. 08, 2022</t>
        </is>
      </c>
      <c r="L2" s="2" t="inlineStr">
        <is>
          <t>Dec. 31, 2023</t>
        </is>
      </c>
      <c r="M2" s="2" t="inlineStr">
        <is>
          <t>Dec. 31, 2022</t>
        </is>
      </c>
      <c r="N2" s="2" t="inlineStr">
        <is>
          <t>Aug. 30, 2023</t>
        </is>
      </c>
      <c r="O2" s="2" t="inlineStr">
        <is>
          <t>Jul. 30, 2023</t>
        </is>
      </c>
      <c r="P2" s="2" t="inlineStr">
        <is>
          <t>Apr. 30, 2023</t>
        </is>
      </c>
      <c r="Q2" s="2" t="inlineStr">
        <is>
          <t>Jan. 30, 2023</t>
        </is>
      </c>
      <c r="R2" s="2" t="inlineStr">
        <is>
          <t>Jul. 26, 2022</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share of common stock</t>
        </is>
      </c>
      <c r="B4" s="6" t="n">
        <v>40989</v>
      </c>
      <c r="C4" s="6" t="n">
        <v>40000</v>
      </c>
      <c r="D4" s="4" t="inlineStr">
        <is>
          <t xml:space="preserve"> </t>
        </is>
      </c>
      <c r="E4" s="6" t="n">
        <v>38450</v>
      </c>
      <c r="F4" s="4" t="inlineStr">
        <is>
          <t xml:space="preserve"> </t>
        </is>
      </c>
      <c r="G4" s="4" t="inlineStr">
        <is>
          <t xml:space="preserve"> </t>
        </is>
      </c>
      <c r="H4" s="4" t="inlineStr">
        <is>
          <t xml:space="preserve"> </t>
        </is>
      </c>
      <c r="I4" s="4" t="inlineStr">
        <is>
          <t xml:space="preserve"> </t>
        </is>
      </c>
      <c r="J4" s="4" t="inlineStr">
        <is>
          <t xml:space="preserve"> </t>
        </is>
      </c>
      <c r="K4" s="6" t="n">
        <v>1000</v>
      </c>
      <c r="L4" s="6" t="n">
        <v>8849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o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333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har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price per share (in Dollars per share)</t>
        </is>
      </c>
      <c r="B8" s="4" t="inlineStr">
        <is>
          <t xml:space="preserve"> </t>
        </is>
      </c>
      <c r="C8" s="4" t="inlineStr">
        <is>
          <t xml:space="preserve"> </t>
        </is>
      </c>
      <c r="D8" s="7" t="n">
        <v>20</v>
      </c>
      <c r="E8" s="4" t="inlineStr">
        <is>
          <t xml:space="preserve"> </t>
        </is>
      </c>
      <c r="F8" s="4" t="inlineStr">
        <is>
          <t xml:space="preserve"> </t>
        </is>
      </c>
      <c r="G8" s="4" t="inlineStr">
        <is>
          <t xml:space="preserve"> </t>
        </is>
      </c>
      <c r="H8" s="4" t="inlineStr">
        <is>
          <t xml:space="preserve"> </t>
        </is>
      </c>
      <c r="I8" s="7" t="n">
        <v>420</v>
      </c>
      <c r="J8" s="4" t="inlineStr">
        <is>
          <t xml:space="preserve"> </t>
        </is>
      </c>
      <c r="K8" s="4" t="inlineStr">
        <is>
          <t xml:space="preserve"> </t>
        </is>
      </c>
      <c r="L8" s="4" t="inlineStr">
        <is>
          <t xml:space="preserve"> </t>
        </is>
      </c>
      <c r="M8" s="7" t="n">
        <v>3</v>
      </c>
      <c r="N8" s="9" t="n">
        <v>7.92</v>
      </c>
      <c r="O8" s="9" t="n">
        <v>16.28</v>
      </c>
      <c r="P8" s="9" t="n">
        <v>59.48</v>
      </c>
      <c r="Q8" s="9" t="n">
        <v>153.44</v>
      </c>
      <c r="R8" s="4" t="inlineStr">
        <is>
          <t xml:space="preserve"> </t>
        </is>
      </c>
    </row>
    <row r="9">
      <c r="A9" s="4" t="inlineStr">
        <is>
          <t>Dividend yiel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1.604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46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stimated fair value of the common shar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916</v>
      </c>
      <c r="M13" s="7" t="n">
        <v>57</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price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79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ditional paid in capital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563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7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ce per warrants (in Dollars per share)</t>
        </is>
      </c>
      <c r="B18" s="4" t="inlineStr">
        <is>
          <t xml:space="preserve"> </t>
        </is>
      </c>
      <c r="C18" s="4" t="inlineStr">
        <is>
          <t xml:space="preserve"> </t>
        </is>
      </c>
      <c r="D18" s="4" t="inlineStr">
        <is>
          <t xml:space="preserve"> </t>
        </is>
      </c>
      <c r="E18" s="4" t="inlineStr">
        <is>
          <t xml:space="preserve"> </t>
        </is>
      </c>
      <c r="F18" s="9" t="n">
        <v>2.76</v>
      </c>
      <c r="G18" s="9" t="n">
        <v>2.76</v>
      </c>
      <c r="H18" s="9" t="n">
        <v>2.76</v>
      </c>
      <c r="I18" s="8" t="n">
        <v>0.001</v>
      </c>
      <c r="J18" s="4" t="inlineStr">
        <is>
          <t xml:space="preserve"> </t>
        </is>
      </c>
      <c r="K18" s="7" t="n">
        <v>6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emed dividen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6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ce per shar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net cash proceed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99600</v>
      </c>
      <c r="L22" s="7" t="n">
        <v>295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rchase shares</t>
        </is>
      </c>
      <c r="B23" s="4" t="inlineStr">
        <is>
          <t xml:space="preserve"> </t>
        </is>
      </c>
      <c r="C23" s="4" t="inlineStr">
        <is>
          <t xml:space="preserve"> </t>
        </is>
      </c>
      <c r="D23" s="4" t="inlineStr">
        <is>
          <t xml:space="preserve"> </t>
        </is>
      </c>
      <c r="E23" s="4" t="inlineStr">
        <is>
          <t xml:space="preserve"> </t>
        </is>
      </c>
      <c r="F23" s="6" t="n">
        <v>76</v>
      </c>
      <c r="G23" s="6" t="n">
        <v>2431</v>
      </c>
      <c r="H23" s="4" t="inlineStr">
        <is>
          <t xml:space="preserve"> </t>
        </is>
      </c>
      <c r="I23" s="4" t="inlineStr">
        <is>
          <t xml:space="preserve"> </t>
        </is>
      </c>
      <c r="J23" s="6" t="n">
        <v>358</v>
      </c>
      <c r="K23" s="6" t="n">
        <v>3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in Dollars per share)</t>
        </is>
      </c>
      <c r="B24" s="9" t="n">
        <v>20.13</v>
      </c>
      <c r="C24" s="4" t="inlineStr">
        <is>
          <t xml:space="preserve"> </t>
        </is>
      </c>
      <c r="D24" s="4" t="inlineStr">
        <is>
          <t xml:space="preserve"> </t>
        </is>
      </c>
      <c r="E24" s="4" t="inlineStr">
        <is>
          <t xml:space="preserve"> </t>
        </is>
      </c>
      <c r="F24" s="9" t="n">
        <v>2.76</v>
      </c>
      <c r="G24" s="7" t="n">
        <v>1</v>
      </c>
      <c r="H24" s="4" t="inlineStr">
        <is>
          <t xml:space="preserve"> </t>
        </is>
      </c>
      <c r="I24" s="4" t="inlineStr">
        <is>
          <t xml:space="preserve"> </t>
        </is>
      </c>
      <c r="J24" s="9" t="n">
        <v>2.76</v>
      </c>
      <c r="K24" s="9" t="n">
        <v>2.7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pected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cash proceeds (in Dollars)</t>
        </is>
      </c>
      <c r="B27" s="4" t="inlineStr">
        <is>
          <t xml:space="preserve"> </t>
        </is>
      </c>
      <c r="C27" s="4" t="inlineStr">
        <is>
          <t xml:space="preserve"> </t>
        </is>
      </c>
      <c r="D27" s="4" t="inlineStr">
        <is>
          <t xml:space="preserve"> </t>
        </is>
      </c>
      <c r="E27" s="4" t="inlineStr">
        <is>
          <t xml:space="preserve"> </t>
        </is>
      </c>
      <c r="F27" s="7" t="n">
        <v>737700</v>
      </c>
      <c r="G27" s="7" t="n">
        <v>227181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eris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2.76</v>
      </c>
      <c r="I28" s="4" t="inlineStr">
        <is>
          <t xml:space="preserve"> </t>
        </is>
      </c>
      <c r="J28" s="4" t="inlineStr">
        <is>
          <t xml:space="preserve"> </t>
        </is>
      </c>
      <c r="K28" s="4" t="inlineStr">
        <is>
          <t xml:space="preserve"> </t>
        </is>
      </c>
      <c r="L28" s="9" t="n">
        <v>0.01</v>
      </c>
      <c r="M28" s="4" t="inlineStr">
        <is>
          <t xml:space="preserve"> </t>
        </is>
      </c>
      <c r="N28" s="4" t="inlineStr">
        <is>
          <t xml:space="preserve"> </t>
        </is>
      </c>
      <c r="O28" s="4" t="inlineStr">
        <is>
          <t xml:space="preserve"> </t>
        </is>
      </c>
      <c r="P28" s="4" t="inlineStr">
        <is>
          <t xml:space="preserve"> </t>
        </is>
      </c>
      <c r="Q28" s="4" t="inlineStr">
        <is>
          <t xml:space="preserve"> </t>
        </is>
      </c>
      <c r="R28" s="7" t="n">
        <v>420</v>
      </c>
    </row>
    <row r="29">
      <c r="A29" s="4" t="inlineStr">
        <is>
          <t>Fair valu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8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ir value of war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32377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285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ditional paid in capital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1817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less basis warrant</t>
        </is>
      </c>
      <c r="B33" s="4" t="inlineStr">
        <is>
          <t xml:space="preserve"> </t>
        </is>
      </c>
      <c r="C33" s="4" t="inlineStr">
        <is>
          <t xml:space="preserve"> </t>
        </is>
      </c>
      <c r="D33" s="4" t="inlineStr">
        <is>
          <t xml:space="preserve"> </t>
        </is>
      </c>
      <c r="E33" s="4" t="inlineStr">
        <is>
          <t xml:space="preserve"> </t>
        </is>
      </c>
      <c r="F33" s="4" t="inlineStr">
        <is>
          <t xml:space="preserve"> </t>
        </is>
      </c>
      <c r="G33" s="6" t="n">
        <v>25575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price per share (in Dollars per share)</t>
        </is>
      </c>
      <c r="B34" s="5" t="n">
        <v>1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Purchase Price of Common Stock, Percent</t>
        </is>
      </c>
      <c r="B35" s="10"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unded warrants</t>
        </is>
      </c>
      <c r="B36" s="4" t="inlineStr">
        <is>
          <t xml:space="preserve"> </t>
        </is>
      </c>
      <c r="C36" s="4" t="inlineStr">
        <is>
          <t xml:space="preserve"> </t>
        </is>
      </c>
      <c r="D36" s="6" t="n">
        <v>55000</v>
      </c>
      <c r="E36" s="6" t="n">
        <v>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per share (in Dollars per share)</t>
        </is>
      </c>
      <c r="B37" s="4" t="inlineStr">
        <is>
          <t xml:space="preserve"> </t>
        </is>
      </c>
      <c r="C37" s="4" t="inlineStr">
        <is>
          <t xml:space="preserve"> </t>
        </is>
      </c>
      <c r="D37" s="7"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olatilit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pected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holders’ Equity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518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holders’ Equity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eighted average 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03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holders’ Equity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ditional paid in capital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ce per warrants (in Dollars per share)</t>
        </is>
      </c>
      <c r="B48" s="4" t="inlineStr">
        <is>
          <t xml:space="preserve"> </t>
        </is>
      </c>
      <c r="C48" s="4" t="inlineStr">
        <is>
          <t xml:space="preserve"> </t>
        </is>
      </c>
      <c r="D48" s="4" t="inlineStr">
        <is>
          <t xml:space="preserve"> </t>
        </is>
      </c>
      <c r="E48" s="4" t="inlineStr">
        <is>
          <t xml:space="preserve"> </t>
        </is>
      </c>
      <c r="F48" s="9" t="n">
        <v>2.7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0</v>
      </c>
      <c r="H49" s="6" t="n">
        <v>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9" t="n">
        <v>2.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holders’ Equity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holders’ Equity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75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lack-Scholes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holders’ Equity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Conversion, Converted Instrument, Warrants or Options Issued</t>
        </is>
      </c>
      <c r="B59" s="6" t="n">
        <v>866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holders’ Equity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air value warrant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37955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ditional paid in capital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720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rchase shares</t>
        </is>
      </c>
      <c r="B64" s="4" t="inlineStr">
        <is>
          <t xml:space="preserve"> </t>
        </is>
      </c>
      <c r="C64" s="4" t="inlineStr">
        <is>
          <t xml:space="preserve"> </t>
        </is>
      </c>
      <c r="D64" s="4" t="inlineStr">
        <is>
          <t xml:space="preserve"> </t>
        </is>
      </c>
      <c r="E64" s="4" t="inlineStr">
        <is>
          <t xml:space="preserve"> </t>
        </is>
      </c>
      <c r="F64" s="6" t="n">
        <v>1984</v>
      </c>
      <c r="G64" s="6" t="n">
        <v>53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7" t="n">
        <v>1</v>
      </c>
      <c r="G65" s="9" t="n">
        <v>2.76</v>
      </c>
      <c r="H65" s="4" t="inlineStr">
        <is>
          <t xml:space="preserve"> </t>
        </is>
      </c>
      <c r="I65" s="4" t="inlineStr">
        <is>
          <t xml:space="preserve"> </t>
        </is>
      </c>
      <c r="J65" s="4" t="inlineStr">
        <is>
          <t xml:space="preserve"> </t>
        </is>
      </c>
      <c r="K65" s="4" t="inlineStr">
        <is>
          <t xml:space="preserve"> </t>
        </is>
      </c>
      <c r="L65" s="9" t="n">
        <v>2.7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dditional paid in capital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40265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air value of warrant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2212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holders’ Equity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price (in Dollars per share)</t>
        </is>
      </c>
      <c r="B70" s="4" t="inlineStr">
        <is>
          <t xml:space="preserve"> </t>
        </is>
      </c>
      <c r="C70" s="4" t="inlineStr">
        <is>
          <t xml:space="preserve"> </t>
        </is>
      </c>
      <c r="D70" s="4" t="inlineStr">
        <is>
          <t xml:space="preserve"> </t>
        </is>
      </c>
      <c r="E70" s="4" t="inlineStr">
        <is>
          <t xml:space="preserve"> </t>
        </is>
      </c>
      <c r="F70" s="9" t="n">
        <v>2.7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holders’ Equity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6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holders’ Equity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5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Fair Val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holders’ Equity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value warrant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240530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vate Placements of Promissory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holders’ Equity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pected volat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1" t="n">
        <v>0.491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eighted average risk-fre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0.031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stimated fair value of the common share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72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holders’ Equity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pected 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1.616</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eighted average 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1" t="n">
        <v>0.04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ice per warrant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20.1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ividend yie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pected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5 years</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air valu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5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ir value amount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52159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dditional paid in capital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87982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holders’ Equity (Defici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hareholders’ Equity (Defic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52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hareholders’ Equity (Defici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ggregate shar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6075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stimated fair value of the common share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776</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ries B Senior Convertible Preferred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areholders’ Equity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nversion of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481566</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ccrued dividends preferred share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ccrued Interest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hareholders’ Equity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ggregate share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40975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ast Hill and Leoni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areholders’ Equity (Defici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ashless basis warrant</t>
        </is>
      </c>
      <c r="B114" s="4" t="inlineStr">
        <is>
          <t xml:space="preserve"> </t>
        </is>
      </c>
      <c r="C114" s="4" t="inlineStr">
        <is>
          <t xml:space="preserve"> </t>
        </is>
      </c>
      <c r="D114" s="4" t="inlineStr">
        <is>
          <t xml:space="preserve"> </t>
        </is>
      </c>
      <c r="E114" s="4" t="inlineStr">
        <is>
          <t xml:space="preserve"> </t>
        </is>
      </c>
      <c r="F114" s="4" t="inlineStr">
        <is>
          <t xml:space="preserve"> </t>
        </is>
      </c>
      <c r="G114" s="6" t="n">
        <v>2</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Geometric Brownian Motion Stock Path Monte Carlo Simul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areholders’ Equity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xpected volat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1.62</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Weighted average risk-fre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1" t="n">
        <v>0.043</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ividend yie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0" t="n">
        <v>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xpected 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5 years</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Geometric Brownian Mo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hareholders’ Equity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Expected volat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1.623</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eighted average risk-fre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04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ividend yie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0" t="n">
        <v>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pected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5 years</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dditional paid in capital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26194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air valu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193</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Fair value of warrants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556485</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eometric Brownian Motion [Member] | Min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hareholders’ Equity (Defici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Exercise pric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42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Geometric Brownian Motion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hareholders’ Equity (Defici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Exercise pric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7" t="n">
        <v>525</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Black-Scholes Option Pricing Mode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Shareholders’ Equity (Defici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Expected 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1" t="n">
        <v>1.531</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Weighted average risk-fre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1" t="n">
        <v>0.043</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ividend yie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0"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Expected lif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5 years</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dditional paid in capital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909377</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air value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18.52</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Fair value of warrants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7" t="n">
        <v>21716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Black-Scholes Option Pricing Model [Member] | 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hareholders’ Equity (Defici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8.3</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xercise pric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9" t="n">
        <v>20.13</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Purchase Agreem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hareholders’ Equity (Defici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ggregate share of common stock</t>
        </is>
      </c>
      <c r="B151" s="4" t="inlineStr">
        <is>
          <t xml:space="preserve"> </t>
        </is>
      </c>
      <c r="C151" s="4" t="inlineStr">
        <is>
          <t xml:space="preserve"> </t>
        </is>
      </c>
      <c r="D151" s="4" t="inlineStr">
        <is>
          <t xml:space="preserve"> </t>
        </is>
      </c>
      <c r="E151" s="4" t="inlineStr">
        <is>
          <t xml:space="preserve"> </t>
        </is>
      </c>
      <c r="F151" s="6" t="n">
        <v>878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Purchase shares</t>
        </is>
      </c>
      <c r="B152" s="4" t="inlineStr">
        <is>
          <t xml:space="preserve"> </t>
        </is>
      </c>
      <c r="C152" s="4" t="inlineStr">
        <is>
          <t xml:space="preserve"> </t>
        </is>
      </c>
      <c r="D152" s="4" t="inlineStr">
        <is>
          <t xml:space="preserve"> </t>
        </is>
      </c>
      <c r="E152" s="4" t="inlineStr">
        <is>
          <t xml:space="preserve"> </t>
        </is>
      </c>
      <c r="F152" s="6" t="n">
        <v>1830</v>
      </c>
      <c r="G152" s="4" t="inlineStr">
        <is>
          <t xml:space="preserve"> </t>
        </is>
      </c>
      <c r="H152" s="6" t="n">
        <v>1259</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xercise pric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9" t="n">
        <v>2.76</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Warrants term</t>
        </is>
      </c>
      <c r="B154" s="4" t="inlineStr">
        <is>
          <t xml:space="preserve"> </t>
        </is>
      </c>
      <c r="C154" s="4" t="inlineStr">
        <is>
          <t xml:space="preserve"> </t>
        </is>
      </c>
      <c r="D154" s="4" t="inlineStr">
        <is>
          <t xml:space="preserve"> </t>
        </is>
      </c>
      <c r="E154" s="4" t="inlineStr">
        <is>
          <t xml:space="preserve"> </t>
        </is>
      </c>
      <c r="F154" s="4" t="inlineStr">
        <is>
          <t>5 years</t>
        </is>
      </c>
      <c r="G154" s="4" t="inlineStr">
        <is>
          <t xml:space="preserve"> </t>
        </is>
      </c>
      <c r="H154" s="4" t="inlineStr">
        <is>
          <t>5 years</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Total cash proceeds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54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urchase Agreements [Member] | Promissory No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Shareholders’ Equity (Defici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ggregate principal amount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604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sheetData>
  <mergeCells count="2">
    <mergeCell ref="A1:A2"/>
    <mergeCell ref="L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4" customWidth="1" min="14" max="14"/>
  </cols>
  <sheetData>
    <row r="1">
      <c r="A1" s="1" t="inlineStr">
        <is>
          <t>Shareholders’ Equity (Deficit) (Details) - 2 - USD ($)</t>
        </is>
      </c>
      <c r="L1" s="2" t="inlineStr">
        <is>
          <t>12 Months Ended</t>
        </is>
      </c>
    </row>
    <row r="2">
      <c r="B2" s="2" t="inlineStr">
        <is>
          <t>Aug. 30, 2023</t>
        </is>
      </c>
      <c r="C2" s="2" t="inlineStr">
        <is>
          <t>Aug. 11, 2023</t>
        </is>
      </c>
      <c r="D2" s="2" t="inlineStr">
        <is>
          <t>Jul. 30, 2023</t>
        </is>
      </c>
      <c r="E2" s="2" t="inlineStr">
        <is>
          <t>Jul. 07, 2023</t>
        </is>
      </c>
      <c r="F2" s="2" t="inlineStr">
        <is>
          <t>Apr. 30, 2023</t>
        </is>
      </c>
      <c r="G2" s="2" t="inlineStr">
        <is>
          <t>Feb. 22, 2023</t>
        </is>
      </c>
      <c r="H2" s="2" t="inlineStr">
        <is>
          <t>Feb. 09, 2023</t>
        </is>
      </c>
      <c r="I2" s="2" t="inlineStr">
        <is>
          <t>Jan. 30, 2023</t>
        </is>
      </c>
      <c r="J2" s="2" t="inlineStr">
        <is>
          <t>Aug. 05, 2022</t>
        </is>
      </c>
      <c r="K2" s="2" t="inlineStr">
        <is>
          <t>Jul. 08, 2022</t>
        </is>
      </c>
      <c r="L2" s="2" t="inlineStr">
        <is>
          <t>Dec. 31, 2023</t>
        </is>
      </c>
      <c r="M2" s="2" t="inlineStr">
        <is>
          <t>Jan. 03, 2023</t>
        </is>
      </c>
      <c r="N2" s="2" t="inlineStr">
        <is>
          <t>Dec. 31, 2022</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v>
      </c>
      <c r="M4" s="4" t="inlineStr">
        <is>
          <t xml:space="preserve"> </t>
        </is>
      </c>
      <c r="N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6045</v>
      </c>
      <c r="M5" s="4" t="inlineStr">
        <is>
          <t xml:space="preserve"> </t>
        </is>
      </c>
      <c r="N5" s="4" t="inlineStr">
        <is>
          <t xml:space="preserve"> </t>
        </is>
      </c>
    </row>
    <row r="6">
      <c r="A6" s="4" t="inlineStr">
        <is>
          <t>Weighted average 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468</v>
      </c>
      <c r="M6" s="4" t="inlineStr">
        <is>
          <t xml:space="preserve"> </t>
        </is>
      </c>
      <c r="N6" s="4" t="inlineStr">
        <is>
          <t xml:space="preserve"> </t>
        </is>
      </c>
    </row>
    <row r="7">
      <c r="A7" s="4" t="inlineStr">
        <is>
          <t>Expec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row>
    <row r="8">
      <c r="A8" s="4" t="inlineStr">
        <is>
          <t>Fai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80</v>
      </c>
      <c r="M8" s="4" t="inlineStr">
        <is>
          <t xml:space="preserve"> </t>
        </is>
      </c>
      <c r="N8" s="4" t="inlineStr">
        <is>
          <t xml:space="preserve"> </t>
        </is>
      </c>
    </row>
    <row r="9">
      <c r="A9" s="4" t="inlineStr">
        <is>
          <t>Exercise price (in Dollars per share)</t>
        </is>
      </c>
      <c r="B9" s="4" t="inlineStr">
        <is>
          <t xml:space="preserve"> </t>
        </is>
      </c>
      <c r="C9" s="9" t="n">
        <v>20.13</v>
      </c>
      <c r="D9" s="4" t="inlineStr">
        <is>
          <t xml:space="preserve"> </t>
        </is>
      </c>
      <c r="E9" s="4" t="inlineStr">
        <is>
          <t xml:space="preserve"> </t>
        </is>
      </c>
      <c r="F9" s="4" t="inlineStr">
        <is>
          <t xml:space="preserve"> </t>
        </is>
      </c>
      <c r="G9" s="9" t="n">
        <v>2.76</v>
      </c>
      <c r="H9" s="7" t="n">
        <v>1</v>
      </c>
      <c r="I9" s="4" t="inlineStr">
        <is>
          <t xml:space="preserve"> </t>
        </is>
      </c>
      <c r="J9" s="9" t="n">
        <v>2.76</v>
      </c>
      <c r="K9" s="9" t="n">
        <v>2.76</v>
      </c>
      <c r="L9" s="4" t="inlineStr">
        <is>
          <t xml:space="preserve"> </t>
        </is>
      </c>
      <c r="M9" s="4" t="inlineStr">
        <is>
          <t xml:space="preserve"> </t>
        </is>
      </c>
      <c r="N9" s="4" t="inlineStr">
        <is>
          <t xml:space="preserve"> </t>
        </is>
      </c>
    </row>
    <row r="10">
      <c r="A10" s="4" t="inlineStr">
        <is>
          <t>Warrants price per share (in Dollars per share)</t>
        </is>
      </c>
      <c r="B10" s="9" t="n">
        <v>7.92</v>
      </c>
      <c r="C10" s="4" t="inlineStr">
        <is>
          <t xml:space="preserve"> </t>
        </is>
      </c>
      <c r="D10" s="9" t="n">
        <v>16.28</v>
      </c>
      <c r="E10" s="7" t="n">
        <v>20</v>
      </c>
      <c r="F10" s="9" t="n">
        <v>59.48</v>
      </c>
      <c r="G10" s="4" t="inlineStr">
        <is>
          <t xml:space="preserve"> </t>
        </is>
      </c>
      <c r="H10" s="4" t="inlineStr">
        <is>
          <t xml:space="preserve"> </t>
        </is>
      </c>
      <c r="I10" s="9" t="n">
        <v>153.44</v>
      </c>
      <c r="J10" s="4" t="inlineStr">
        <is>
          <t xml:space="preserve"> </t>
        </is>
      </c>
      <c r="K10" s="4" t="inlineStr">
        <is>
          <t xml:space="preserve"> </t>
        </is>
      </c>
      <c r="L10" s="4" t="inlineStr">
        <is>
          <t xml:space="preserve"> </t>
        </is>
      </c>
      <c r="M10" s="7" t="n">
        <v>420</v>
      </c>
      <c r="N10" s="7" t="n">
        <v>3</v>
      </c>
    </row>
    <row r="11">
      <c r="A11" s="4" t="inlineStr">
        <is>
          <t>Dividends, Stock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00</v>
      </c>
      <c r="M11" s="4" t="inlineStr">
        <is>
          <t xml:space="preserve"> </t>
        </is>
      </c>
      <c r="N11" s="4" t="inlineStr">
        <is>
          <t xml:space="preserve"> </t>
        </is>
      </c>
    </row>
    <row r="12">
      <c r="A12" s="4" t="inlineStr">
        <is>
          <t>Total net cash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99600</v>
      </c>
      <c r="L12" s="7" t="n">
        <v>2955</v>
      </c>
      <c r="M12" s="4" t="inlineStr">
        <is>
          <t xml:space="preserve"> </t>
        </is>
      </c>
      <c r="N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4 years 5 months 26 days</t>
        </is>
      </c>
      <c r="M13" s="4" t="inlineStr">
        <is>
          <t xml:space="preserve"> </t>
        </is>
      </c>
      <c r="N13" s="4" t="inlineStr">
        <is>
          <t xml:space="preserve"> </t>
        </is>
      </c>
    </row>
    <row r="14">
      <c r="A14" s="4" t="inlineStr">
        <is>
          <t>Intrinsic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v>
      </c>
      <c r="M14" s="4" t="inlineStr">
        <is>
          <t xml:space="preserve"> </t>
        </is>
      </c>
      <c r="N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1</v>
      </c>
      <c r="H17" s="9" t="n">
        <v>2.76</v>
      </c>
      <c r="I17" s="4" t="inlineStr">
        <is>
          <t xml:space="preserve"> </t>
        </is>
      </c>
      <c r="J17" s="4" t="inlineStr">
        <is>
          <t xml:space="preserve"> </t>
        </is>
      </c>
      <c r="K17" s="4" t="inlineStr">
        <is>
          <t xml:space="preserve"> </t>
        </is>
      </c>
      <c r="L17" s="9" t="n">
        <v>2.76</v>
      </c>
      <c r="M17" s="4" t="inlineStr">
        <is>
          <t xml:space="preserve"> </t>
        </is>
      </c>
      <c r="N17" s="4" t="inlineStr">
        <is>
          <t xml:space="preserve"> </t>
        </is>
      </c>
    </row>
    <row r="18">
      <c r="A18" s="4" t="inlineStr">
        <is>
          <t>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830</v>
      </c>
      <c r="M20" s="4" t="inlineStr">
        <is>
          <t xml:space="preserve"> </t>
        </is>
      </c>
      <c r="N20" s="4" t="inlineStr">
        <is>
          <t xml:space="preserve"> </t>
        </is>
      </c>
    </row>
    <row r="21">
      <c r="A21" s="4" t="inlineStr">
        <is>
          <t>Black-Scholes Pri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emed dividend (in Dollars)</t>
        </is>
      </c>
      <c r="B23" s="4" t="inlineStr">
        <is>
          <t xml:space="preserve"> </t>
        </is>
      </c>
      <c r="C23" s="4" t="inlineStr">
        <is>
          <t xml:space="preserve"> </t>
        </is>
      </c>
      <c r="D23" s="7" t="n">
        <v>3000</v>
      </c>
      <c r="E23" s="7" t="n">
        <v>19000</v>
      </c>
      <c r="F23" s="7" t="n">
        <v>534000</v>
      </c>
      <c r="G23" s="4" t="inlineStr">
        <is>
          <t xml:space="preserve"> </t>
        </is>
      </c>
      <c r="H23" s="4" t="inlineStr">
        <is>
          <t xml:space="preserve"> </t>
        </is>
      </c>
      <c r="I23" s="7" t="n">
        <v>1217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emed dividend (in Dollars)</t>
        </is>
      </c>
      <c r="B26" s="7"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lack-Scholes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v>
      </c>
      <c r="M29" s="4" t="inlineStr">
        <is>
          <t xml:space="preserve"> </t>
        </is>
      </c>
      <c r="N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1.578</v>
      </c>
      <c r="M30" s="4" t="inlineStr">
        <is>
          <t xml:space="preserve"> </t>
        </is>
      </c>
      <c r="N30" s="4" t="inlineStr">
        <is>
          <t xml:space="preserve"> </t>
        </is>
      </c>
    </row>
    <row r="31">
      <c r="A31" s="4" t="inlineStr">
        <is>
          <t>Weighted average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53</v>
      </c>
      <c r="M31" s="4" t="inlineStr">
        <is>
          <t xml:space="preserve"> </t>
        </is>
      </c>
      <c r="N31" s="4" t="inlineStr">
        <is>
          <t xml:space="preserve"> </t>
        </is>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30 years</t>
        </is>
      </c>
      <c r="M32" s="4" t="inlineStr">
        <is>
          <t xml:space="preserve"> </t>
        </is>
      </c>
      <c r="N32" s="4" t="inlineStr">
        <is>
          <t xml:space="preserve"> </t>
        </is>
      </c>
    </row>
    <row r="33">
      <c r="A33" s="4" t="inlineStr">
        <is>
          <t>Fair valu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22.04</v>
      </c>
      <c r="M33" s="4" t="inlineStr">
        <is>
          <t xml:space="preserve"> </t>
        </is>
      </c>
      <c r="N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v>
      </c>
      <c r="M34" s="4" t="inlineStr">
        <is>
          <t xml:space="preserve"> </t>
        </is>
      </c>
      <c r="N3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hareholders’ Equity (Deficit) (Details) - Schedule of Warrants Outstanding - $ / shares</t>
        </is>
      </c>
      <c r="B1" s="2" t="inlineStr">
        <is>
          <t>12 Months Ended</t>
        </is>
      </c>
    </row>
    <row r="2">
      <c r="B2" s="2" t="inlineStr">
        <is>
          <t>Dec. 31, 2023</t>
        </is>
      </c>
      <c r="C2" s="2" t="inlineStr">
        <is>
          <t>Dec. 31, 2022</t>
        </is>
      </c>
      <c r="E2" s="2" t="inlineStr">
        <is>
          <t>Dec. 31, 2021</t>
        </is>
      </c>
    </row>
    <row r="3">
      <c r="A3" s="4" t="inlineStr">
        <is>
          <t>Warrants [Member]</t>
        </is>
      </c>
      <c r="B3" s="4" t="inlineStr">
        <is>
          <t xml:space="preserve"> </t>
        </is>
      </c>
      <c r="C3" s="4" t="inlineStr">
        <is>
          <t xml:space="preserve"> </t>
        </is>
      </c>
      <c r="E3" s="4" t="inlineStr">
        <is>
          <t xml:space="preserve"> </t>
        </is>
      </c>
    </row>
    <row r="4">
      <c r="A4" s="3" t="inlineStr">
        <is>
          <t>Schedule of Warrants Outstanding [Line Items]</t>
        </is>
      </c>
      <c r="B4" s="4" t="inlineStr">
        <is>
          <t xml:space="preserve"> </t>
        </is>
      </c>
      <c r="C4" s="4" t="inlineStr">
        <is>
          <t xml:space="preserve"> </t>
        </is>
      </c>
      <c r="E4" s="4" t="inlineStr">
        <is>
          <t xml:space="preserve"> </t>
        </is>
      </c>
    </row>
    <row r="5">
      <c r="A5" s="4" t="inlineStr">
        <is>
          <t>Warrants, Outstanding Ending</t>
        </is>
      </c>
      <c r="B5" s="6" t="n">
        <v>135615</v>
      </c>
      <c r="C5" s="6" t="n">
        <v>30712</v>
      </c>
      <c r="E5" s="6" t="n">
        <v>13024</v>
      </c>
    </row>
    <row r="6">
      <c r="A6" s="4" t="inlineStr">
        <is>
          <t>Warrants, Exercisable</t>
        </is>
      </c>
      <c r="B6" s="6" t="n">
        <v>131536</v>
      </c>
      <c r="C6" s="4" t="inlineStr">
        <is>
          <t xml:space="preserve"> </t>
        </is>
      </c>
      <c r="E6" s="4" t="inlineStr">
        <is>
          <t xml:space="preserve"> </t>
        </is>
      </c>
    </row>
    <row r="7">
      <c r="A7" s="4" t="inlineStr">
        <is>
          <t>Warrants, Granted</t>
        </is>
      </c>
      <c r="B7" s="6" t="n">
        <v>199719</v>
      </c>
      <c r="C7" s="6" t="n">
        <v>19785</v>
      </c>
      <c r="D7" s="4" t="inlineStr">
        <is>
          <t>[1]</t>
        </is>
      </c>
      <c r="E7" s="4" t="inlineStr">
        <is>
          <t xml:space="preserve"> </t>
        </is>
      </c>
    </row>
    <row r="8">
      <c r="A8" s="4" t="inlineStr">
        <is>
          <t>Warrants, Exercised</t>
        </is>
      </c>
      <c r="B8" s="6" t="n">
        <v>-94816</v>
      </c>
      <c r="C8" s="6" t="n">
        <v>-2097</v>
      </c>
      <c r="E8" s="4" t="inlineStr">
        <is>
          <t xml:space="preserve"> </t>
        </is>
      </c>
    </row>
    <row r="9">
      <c r="A9" s="4" t="inlineStr">
        <is>
          <t>Weighted- Average Exercise Price [Member]</t>
        </is>
      </c>
      <c r="B9" s="4" t="inlineStr">
        <is>
          <t xml:space="preserve"> </t>
        </is>
      </c>
      <c r="C9" s="4" t="inlineStr">
        <is>
          <t xml:space="preserve"> </t>
        </is>
      </c>
      <c r="E9" s="4" t="inlineStr">
        <is>
          <t xml:space="preserve"> </t>
        </is>
      </c>
    </row>
    <row r="10">
      <c r="A10" s="3" t="inlineStr">
        <is>
          <t>Schedule of Warrants Outstanding [Line Items]</t>
        </is>
      </c>
      <c r="B10" s="4" t="inlineStr">
        <is>
          <t xml:space="preserve"> </t>
        </is>
      </c>
      <c r="C10" s="4" t="inlineStr">
        <is>
          <t xml:space="preserve"> </t>
        </is>
      </c>
      <c r="E10" s="4" t="inlineStr">
        <is>
          <t xml:space="preserve"> </t>
        </is>
      </c>
    </row>
    <row r="11">
      <c r="A11" s="4" t="inlineStr">
        <is>
          <t>Weighted- Average Exercise Price, Outstanding Ending</t>
        </is>
      </c>
      <c r="B11" s="9" t="n">
        <v>33.86</v>
      </c>
      <c r="C11" s="9" t="n">
        <v>413.98</v>
      </c>
      <c r="E11" s="7" t="n">
        <v>952</v>
      </c>
    </row>
    <row r="12">
      <c r="A12" s="4" t="inlineStr">
        <is>
          <t>Weighted- Average Exercise Price, Exercisable</t>
        </is>
      </c>
      <c r="B12" s="12" t="n">
        <v>21.88</v>
      </c>
      <c r="C12" s="4" t="inlineStr">
        <is>
          <t xml:space="preserve"> </t>
        </is>
      </c>
      <c r="E12" s="4" t="inlineStr">
        <is>
          <t xml:space="preserve"> </t>
        </is>
      </c>
    </row>
    <row r="13">
      <c r="A13" s="4" t="inlineStr">
        <is>
          <t>Weighted- Average Exercise Price, Granted</t>
        </is>
      </c>
      <c r="B13" s="13" t="n">
        <v>39.6</v>
      </c>
      <c r="C13" s="6" t="n">
        <v>525</v>
      </c>
      <c r="D13" s="4" t="inlineStr">
        <is>
          <t>[1]</t>
        </is>
      </c>
      <c r="E13" s="4" t="inlineStr">
        <is>
          <t xml:space="preserve"> </t>
        </is>
      </c>
    </row>
    <row r="14">
      <c r="A14" s="4" t="inlineStr">
        <is>
          <t>Weighted- Average Exercise Price, Exercised</t>
        </is>
      </c>
      <c r="B14" s="9" t="n">
        <v>-17.43</v>
      </c>
      <c r="C14" s="7" t="n">
        <v>-558</v>
      </c>
      <c r="E14" s="4" t="inlineStr">
        <is>
          <t xml:space="preserve"> </t>
        </is>
      </c>
    </row>
    <row r="15"/>
    <row r="16">
      <c r="A16" s="4" t="inlineStr">
        <is>
          <t>[1]Includes the issuance of warrants for the purchase of 2,955 common
shares and an increase of 16,830 common shares underlying warrants pursuant to the adjustments described above.</t>
        </is>
      </c>
    </row>
  </sheetData>
  <mergeCells count="5">
    <mergeCell ref="A1:A2"/>
    <mergeCell ref="B1:D1"/>
    <mergeCell ref="C2:D2"/>
    <mergeCell ref="A15:E15"/>
    <mergeCell ref="A16:E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Details)</t>
        </is>
      </c>
      <c r="B1" s="2" t="inlineStr">
        <is>
          <t>Dec. 31, 2023 USD ($)</t>
        </is>
      </c>
    </row>
    <row r="2">
      <c r="A2" s="3" t="inlineStr">
        <is>
          <t>Income Taxes [Line Items]</t>
        </is>
      </c>
      <c r="B2" s="4" t="inlineStr">
        <is>
          <t xml:space="preserve"> </t>
        </is>
      </c>
    </row>
    <row r="3">
      <c r="A3" s="4" t="inlineStr">
        <is>
          <t>Net operating loss carry forwards</t>
        </is>
      </c>
      <c r="B3" s="7" t="n">
        <v>7400000</v>
      </c>
    </row>
    <row r="4">
      <c r="A4" s="4" t="inlineStr">
        <is>
          <t>Deferred tax liability</t>
        </is>
      </c>
      <c r="B4" s="7" t="n">
        <v>800000</v>
      </c>
    </row>
    <row r="5">
      <c r="A5" s="4" t="inlineStr">
        <is>
          <t>Percentage of net operating loss carryforwards</t>
        </is>
      </c>
      <c r="B5" s="10" t="n">
        <v>0.8</v>
      </c>
    </row>
    <row r="6">
      <c r="A6" s="4" t="inlineStr">
        <is>
          <t>Long-term deferred tax liability</t>
        </is>
      </c>
      <c r="B6" s="7" t="n">
        <v>75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Provision of Income Taxes - USD ($)</t>
        </is>
      </c>
      <c r="B1" s="2" t="inlineStr">
        <is>
          <t>12 Months Ended</t>
        </is>
      </c>
    </row>
    <row r="2">
      <c r="B2" s="2" t="inlineStr">
        <is>
          <t>Dec. 31, 2023</t>
        </is>
      </c>
      <c r="C2" s="2" t="inlineStr">
        <is>
          <t>Dec. 31, 2022</t>
        </is>
      </c>
    </row>
    <row r="3">
      <c r="A3" s="3" t="inlineStr">
        <is>
          <t>Schedule of Provision of Income Taxes [Abstract]</t>
        </is>
      </c>
      <c r="B3" s="4" t="inlineStr">
        <is>
          <t xml:space="preserve"> </t>
        </is>
      </c>
      <c r="C3" s="4" t="inlineStr">
        <is>
          <t xml:space="preserve"> </t>
        </is>
      </c>
    </row>
    <row r="4">
      <c r="A4" s="4" t="inlineStr">
        <is>
          <t>Current Federal and State</t>
        </is>
      </c>
      <c r="B4" s="7" t="n">
        <v>586000</v>
      </c>
      <c r="C4" s="7" t="n">
        <v>-206000</v>
      </c>
    </row>
    <row r="5">
      <c r="A5" s="4" t="inlineStr">
        <is>
          <t>Deferred Federal and State</t>
        </is>
      </c>
      <c r="B5" s="6" t="n">
        <v>-194000</v>
      </c>
      <c r="C5" s="6" t="n">
        <v>-1471000</v>
      </c>
    </row>
    <row r="6">
      <c r="A6" s="4" t="inlineStr">
        <is>
          <t>Total (benefit) provision for income taxes</t>
        </is>
      </c>
      <c r="B6" s="7" t="n">
        <v>392000</v>
      </c>
      <c r="C6" s="7" t="n">
        <v>-167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t>
        </is>
      </c>
      <c r="B1" s="2" t="inlineStr">
        <is>
          <t>12 Months Ended</t>
        </is>
      </c>
    </row>
    <row r="2">
      <c r="B2" s="2" t="inlineStr">
        <is>
          <t>Dec. 31, 2023</t>
        </is>
      </c>
      <c r="C2" s="2" t="inlineStr">
        <is>
          <t>Dec. 31, 2022</t>
        </is>
      </c>
    </row>
    <row r="3">
      <c r="A3" s="3" t="inlineStr">
        <is>
          <t>Schedule of Reconciliation of the Statutory Us Federal Income Tax Rate [Abstract]</t>
        </is>
      </c>
      <c r="B3" s="4" t="inlineStr">
        <is>
          <t xml:space="preserve"> </t>
        </is>
      </c>
      <c r="C3" s="4" t="inlineStr">
        <is>
          <t xml:space="preserve"> </t>
        </is>
      </c>
    </row>
    <row r="4">
      <c r="A4" s="4" t="inlineStr">
        <is>
          <t>Federal tax</t>
        </is>
      </c>
      <c r="B4" s="10" t="n">
        <v>0.21</v>
      </c>
      <c r="C4" s="10" t="n">
        <v>0.21</v>
      </c>
    </row>
    <row r="5">
      <c r="A5" s="4" t="inlineStr">
        <is>
          <t>State tax</t>
        </is>
      </c>
      <c r="B5" s="11" t="n">
        <v>0.017</v>
      </c>
      <c r="C5" s="11" t="n">
        <v>0.011</v>
      </c>
    </row>
    <row r="6">
      <c r="A6" s="4" t="inlineStr">
        <is>
          <t>Permanent items</t>
        </is>
      </c>
      <c r="B6" s="4" t="inlineStr">
        <is>
          <t>(5.10%)</t>
        </is>
      </c>
      <c r="C6" s="4" t="inlineStr">
        <is>
          <t>(3.10%)</t>
        </is>
      </c>
    </row>
    <row r="7">
      <c r="A7" s="4" t="inlineStr">
        <is>
          <t>Measurement period adjustment</t>
        </is>
      </c>
      <c r="B7" s="4" t="inlineStr">
        <is>
          <t>(6.90%)</t>
        </is>
      </c>
      <c r="C7" s="4" t="inlineStr">
        <is>
          <t xml:space="preserve"> </t>
        </is>
      </c>
    </row>
    <row r="8">
      <c r="A8" s="4" t="inlineStr">
        <is>
          <t>Valuation allowance</t>
        </is>
      </c>
      <c r="B8" s="4" t="inlineStr">
        <is>
          <t>(11.90%)</t>
        </is>
      </c>
      <c r="C8" s="4" t="inlineStr">
        <is>
          <t xml:space="preserve"> </t>
        </is>
      </c>
    </row>
    <row r="9">
      <c r="A9" s="4" t="inlineStr">
        <is>
          <t>Other</t>
        </is>
      </c>
      <c r="B9" s="4" t="inlineStr">
        <is>
          <t xml:space="preserve"> </t>
        </is>
      </c>
      <c r="C9" s="4" t="inlineStr">
        <is>
          <t>(5.50%)</t>
        </is>
      </c>
    </row>
    <row r="10">
      <c r="A10" s="4" t="inlineStr">
        <is>
          <t>Effective income tax rate</t>
        </is>
      </c>
      <c r="B10" s="4" t="inlineStr">
        <is>
          <t>(1.20%)</t>
        </is>
      </c>
      <c r="C10" s="11" t="n">
        <v>0.13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Major Components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obsolescence</t>
        </is>
      </c>
      <c r="B3" s="7" t="n">
        <v>341000</v>
      </c>
      <c r="C3" s="7" t="n">
        <v>93000</v>
      </c>
    </row>
    <row r="4">
      <c r="A4" s="4" t="inlineStr">
        <is>
          <t>Sales return reserve</t>
        </is>
      </c>
      <c r="B4" s="6" t="n">
        <v>104000</v>
      </c>
      <c r="C4" s="4" t="inlineStr">
        <is>
          <t xml:space="preserve"> </t>
        </is>
      </c>
    </row>
    <row r="5">
      <c r="A5" s="4" t="inlineStr">
        <is>
          <t>Business interest limitation</t>
        </is>
      </c>
      <c r="B5" s="6" t="n">
        <v>3134000</v>
      </c>
      <c r="C5" s="6" t="n">
        <v>1707000</v>
      </c>
    </row>
    <row r="6">
      <c r="A6" s="4" t="inlineStr">
        <is>
          <t>Lease liabilities</t>
        </is>
      </c>
      <c r="B6" s="6" t="n">
        <v>492000</v>
      </c>
      <c r="C6" s="6" t="n">
        <v>650000</v>
      </c>
    </row>
    <row r="7">
      <c r="A7" s="4" t="inlineStr">
        <is>
          <t>Other</t>
        </is>
      </c>
      <c r="B7" s="6" t="n">
        <v>123000</v>
      </c>
      <c r="C7" s="6" t="n">
        <v>75000</v>
      </c>
    </row>
    <row r="8">
      <c r="A8" s="4" t="inlineStr">
        <is>
          <t>Loss carryforward</t>
        </is>
      </c>
      <c r="B8" s="6" t="n">
        <v>1845000</v>
      </c>
      <c r="C8" s="6" t="n">
        <v>285000</v>
      </c>
    </row>
    <row r="9">
      <c r="A9" s="4" t="inlineStr">
        <is>
          <t>Valuation allowance</t>
        </is>
      </c>
      <c r="B9" s="6" t="n">
        <v>-4736000</v>
      </c>
      <c r="C9" s="4" t="inlineStr">
        <is>
          <t xml:space="preserve"> </t>
        </is>
      </c>
    </row>
    <row r="10">
      <c r="A10" s="4" t="inlineStr">
        <is>
          <t>Total deferred tax assets</t>
        </is>
      </c>
      <c r="B10" s="6" t="n">
        <v>1303000</v>
      </c>
      <c r="C10" s="6" t="n">
        <v>2810000</v>
      </c>
    </row>
    <row r="11">
      <c r="A11" s="3" t="inlineStr">
        <is>
          <t>Deferred tax liabilities</t>
        </is>
      </c>
      <c r="B11" s="4" t="inlineStr">
        <is>
          <t xml:space="preserve"> </t>
        </is>
      </c>
      <c r="C11" s="4" t="inlineStr">
        <is>
          <t xml:space="preserve"> </t>
        </is>
      </c>
    </row>
    <row r="12">
      <c r="A12" s="4" t="inlineStr">
        <is>
          <t>Fixed assets</t>
        </is>
      </c>
      <c r="B12" s="6" t="n">
        <v>-391000</v>
      </c>
      <c r="C12" s="6" t="n">
        <v>-418000</v>
      </c>
    </row>
    <row r="13">
      <c r="A13" s="4" t="inlineStr">
        <is>
          <t>Right-of-use assets</t>
        </is>
      </c>
      <c r="B13" s="6" t="n">
        <v>-468000</v>
      </c>
      <c r="C13" s="6" t="n">
        <v>-628000</v>
      </c>
    </row>
    <row r="14">
      <c r="A14" s="4" t="inlineStr">
        <is>
          <t>Intangibles</t>
        </is>
      </c>
      <c r="B14" s="6" t="n">
        <v>-1144000</v>
      </c>
      <c r="C14" s="6" t="n">
        <v>-2363000</v>
      </c>
    </row>
    <row r="15">
      <c r="A15" s="4" t="inlineStr">
        <is>
          <t>Other</t>
        </is>
      </c>
      <c r="B15" s="6" t="n">
        <v>-58000</v>
      </c>
      <c r="C15" s="4" t="inlineStr">
        <is>
          <t xml:space="preserve"> </t>
        </is>
      </c>
    </row>
    <row r="16">
      <c r="A16" s="4" t="inlineStr">
        <is>
          <t>Total deferred tax liabilities</t>
        </is>
      </c>
      <c r="B16" s="6" t="n">
        <v>-2061000</v>
      </c>
      <c r="C16" s="6" t="n">
        <v>-3409000</v>
      </c>
    </row>
    <row r="17">
      <c r="A17" s="4" t="inlineStr">
        <is>
          <t>Total net deferred income tax liabilities</t>
        </is>
      </c>
      <c r="B17" s="7" t="n">
        <v>-758000</v>
      </c>
      <c r="C17" s="7" t="n">
        <v>-59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Subsequent Events (Details) - USD ($)</t>
        </is>
      </c>
      <c r="O1" s="2" t="inlineStr">
        <is>
          <t>1 Months Ended</t>
        </is>
      </c>
      <c r="Q1" s="2" t="inlineStr">
        <is>
          <t>12 Months Ended</t>
        </is>
      </c>
    </row>
    <row r="2">
      <c r="B2" s="2" t="inlineStr">
        <is>
          <t>Jul. 05, 2024</t>
        </is>
      </c>
      <c r="C2" s="2" t="inlineStr">
        <is>
          <t>Apr. 11, 2024</t>
        </is>
      </c>
      <c r="D2" s="2" t="inlineStr">
        <is>
          <t>Apr. 09, 2024</t>
        </is>
      </c>
      <c r="E2" s="2" t="inlineStr">
        <is>
          <t>Apr. 03, 2024</t>
        </is>
      </c>
      <c r="F2" s="2" t="inlineStr">
        <is>
          <t>Mar. 27, 2024</t>
        </is>
      </c>
      <c r="G2" s="2" t="inlineStr">
        <is>
          <t>Mar. 04, 2024</t>
        </is>
      </c>
      <c r="H2" s="2" t="inlineStr">
        <is>
          <t>Feb. 13, 2024</t>
        </is>
      </c>
      <c r="I2" s="2" t="inlineStr">
        <is>
          <t>Feb. 09, 2024</t>
        </is>
      </c>
      <c r="J2" s="2" t="inlineStr">
        <is>
          <t>Jul. 18, 2023</t>
        </is>
      </c>
      <c r="K2" s="2" t="inlineStr">
        <is>
          <t>Jul. 07, 2023</t>
        </is>
      </c>
      <c r="L2" s="2" t="inlineStr">
        <is>
          <t>Mar. 30, 2021</t>
        </is>
      </c>
      <c r="M2" s="2" t="inlineStr">
        <is>
          <t>Aug. 21, 2020</t>
        </is>
      </c>
      <c r="N2" s="2" t="inlineStr">
        <is>
          <t>May 28, 2020</t>
        </is>
      </c>
      <c r="O2" s="2" t="inlineStr">
        <is>
          <t>Dec. 31, 2024</t>
        </is>
      </c>
      <c r="P2" s="2" t="inlineStr">
        <is>
          <t>Jan. 30, 2024</t>
        </is>
      </c>
      <c r="Q2" s="2" t="inlineStr">
        <is>
          <t>Dec. 31, 2023</t>
        </is>
      </c>
      <c r="R2" s="2" t="inlineStr">
        <is>
          <t>Feb. 03, 2023</t>
        </is>
      </c>
      <c r="S2" s="2" t="inlineStr">
        <is>
          <t>Dec. 31, 2022</t>
        </is>
      </c>
      <c r="T2" s="2" t="inlineStr">
        <is>
          <t>Jul. 26, 2022</t>
        </is>
      </c>
      <c r="U2" s="2" t="inlineStr">
        <is>
          <t>Jul. 08,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955</v>
      </c>
      <c r="R4" s="4" t="inlineStr">
        <is>
          <t xml:space="preserve"> </t>
        </is>
      </c>
      <c r="S4" s="4" t="inlineStr">
        <is>
          <t xml:space="preserve"> </t>
        </is>
      </c>
      <c r="T4" s="4" t="inlineStr">
        <is>
          <t xml:space="preserve"> </t>
        </is>
      </c>
      <c r="U4" s="7" t="n">
        <v>499600</v>
      </c>
    </row>
    <row r="5">
      <c r="A5" s="4" t="inlineStr">
        <is>
          <t>Price, p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01</v>
      </c>
      <c r="R5" s="9" t="n">
        <v>2.76</v>
      </c>
      <c r="S5" s="4" t="inlineStr">
        <is>
          <t xml:space="preserve"> </t>
        </is>
      </c>
      <c r="T5" s="7" t="n">
        <v>420</v>
      </c>
      <c r="U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60000</v>
      </c>
      <c r="K6" s="7" t="n">
        <v>186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ces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999</v>
      </c>
      <c r="R7" s="4" t="inlineStr">
        <is>
          <t xml:space="preserve"> </t>
        </is>
      </c>
      <c r="S7" s="10" t="n">
        <v>0.5</v>
      </c>
      <c r="T7" s="4" t="inlineStr">
        <is>
          <t xml:space="preserve"> </t>
        </is>
      </c>
      <c r="U7" s="4" t="inlineStr">
        <is>
          <t xml:space="preserve"> </t>
        </is>
      </c>
    </row>
    <row r="8">
      <c r="A8" s="4" t="inlineStr">
        <is>
          <t>Public offering to re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250000</v>
      </c>
      <c r="R8" s="4" t="inlineStr">
        <is>
          <t xml:space="preserve"> </t>
        </is>
      </c>
      <c r="S8" s="4" t="inlineStr">
        <is>
          <t xml:space="preserve"> </t>
        </is>
      </c>
      <c r="T8" s="4" t="inlineStr">
        <is>
          <t xml:space="preserve"> </t>
        </is>
      </c>
      <c r="U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2</v>
      </c>
      <c r="M9" s="10" t="n">
        <v>0.02</v>
      </c>
      <c r="N9" s="10" t="n">
        <v>0.02</v>
      </c>
      <c r="O9" s="4" t="inlineStr">
        <is>
          <t xml:space="preserve"> </t>
        </is>
      </c>
      <c r="P9" s="4" t="inlineStr">
        <is>
          <t xml:space="preserve"> </t>
        </is>
      </c>
      <c r="Q9" s="10" t="n">
        <v>0.02</v>
      </c>
      <c r="R9" s="4" t="inlineStr">
        <is>
          <t xml:space="preserve"> </t>
        </is>
      </c>
      <c r="S9" s="4" t="inlineStr">
        <is>
          <t xml:space="preserve"> </t>
        </is>
      </c>
      <c r="T9" s="4" t="inlineStr">
        <is>
          <t xml:space="preserve"> </t>
        </is>
      </c>
      <c r="U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2</v>
      </c>
      <c r="R10" s="4" t="inlineStr">
        <is>
          <t xml:space="preserve"> </t>
        </is>
      </c>
      <c r="S10" s="4" t="inlineStr">
        <is>
          <t xml:space="preserve"> </t>
        </is>
      </c>
      <c r="T10" s="4" t="inlineStr">
        <is>
          <t xml:space="preserve"> </t>
        </is>
      </c>
      <c r="U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87500</v>
      </c>
      <c r="R11" s="4" t="inlineStr">
        <is>
          <t xml:space="preserve"> </t>
        </is>
      </c>
      <c r="S11" s="4" t="inlineStr">
        <is>
          <t xml:space="preserve"> </t>
        </is>
      </c>
      <c r="T11" s="4" t="inlineStr">
        <is>
          <t xml:space="preserve"> </t>
        </is>
      </c>
      <c r="U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109375</v>
      </c>
      <c r="R12" s="4" t="inlineStr">
        <is>
          <t xml:space="preserve"> </t>
        </is>
      </c>
      <c r="S12" s="4" t="inlineStr">
        <is>
          <t xml:space="preserve"> </t>
        </is>
      </c>
      <c r="T12" s="4" t="inlineStr">
        <is>
          <t xml:space="preserve"> </t>
        </is>
      </c>
      <c r="U12" s="4" t="inlineStr">
        <is>
          <t xml:space="preserve"> </t>
        </is>
      </c>
    </row>
    <row r="13">
      <c r="A13" s="4" t="inlineStr">
        <is>
          <t>Convertible Notes Payable,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23052078</v>
      </c>
      <c r="R13" s="4" t="inlineStr">
        <is>
          <t xml:space="preserve"> </t>
        </is>
      </c>
      <c r="S13" s="7" t="n">
        <v>24667799</v>
      </c>
      <c r="T13" s="4" t="inlineStr">
        <is>
          <t xml:space="preserve"> </t>
        </is>
      </c>
      <c r="U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46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5000</v>
      </c>
      <c r="R19" s="4" t="inlineStr">
        <is>
          <t xml:space="preserve"> </t>
        </is>
      </c>
      <c r="S19" s="4" t="inlineStr">
        <is>
          <t xml:space="preserve"> </t>
        </is>
      </c>
      <c r="T19" s="4" t="inlineStr">
        <is>
          <t xml:space="preserve"> </t>
        </is>
      </c>
      <c r="U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ces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499</v>
      </c>
      <c r="R22" s="4" t="inlineStr">
        <is>
          <t xml:space="preserve"> </t>
        </is>
      </c>
      <c r="S22" s="4" t="inlineStr">
        <is>
          <t xml:space="preserve"> </t>
        </is>
      </c>
      <c r="T22" s="4" t="inlineStr">
        <is>
          <t xml:space="preserve"> </t>
        </is>
      </c>
      <c r="U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ce,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10" t="n">
        <v>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ncipal amount</t>
        </is>
      </c>
      <c r="B28" s="4" t="inlineStr">
        <is>
          <t xml:space="preserve"> </t>
        </is>
      </c>
      <c r="C28" s="4" t="inlineStr">
        <is>
          <t xml:space="preserve"> </t>
        </is>
      </c>
      <c r="D28" s="7" t="n">
        <v>2500000</v>
      </c>
      <c r="E28" s="4" t="inlineStr">
        <is>
          <t xml:space="preserve"> </t>
        </is>
      </c>
      <c r="F28" s="7" t="n">
        <v>1562500</v>
      </c>
      <c r="G28" s="7" t="n">
        <v>12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price</t>
        </is>
      </c>
      <c r="B29" s="4" t="inlineStr">
        <is>
          <t xml:space="preserve"> </t>
        </is>
      </c>
      <c r="C29" s="4" t="inlineStr">
        <is>
          <t xml:space="preserve"> </t>
        </is>
      </c>
      <c r="D29" s="7" t="n">
        <v>2000000</v>
      </c>
      <c r="E29" s="4" t="inlineStr">
        <is>
          <t xml:space="preserve"> </t>
        </is>
      </c>
      <c r="F29" s="7" t="n">
        <v>1250000</v>
      </c>
      <c r="G29" s="7"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mount increased</t>
        </is>
      </c>
      <c r="B30" s="7" t="n">
        <v>2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shares issued</t>
        </is>
      </c>
      <c r="B31" s="4" t="inlineStr">
        <is>
          <t xml:space="preserve"> </t>
        </is>
      </c>
      <c r="C31" s="6" t="n">
        <v>386857</v>
      </c>
      <c r="D31" s="4" t="inlineStr">
        <is>
          <t xml:space="preserve"> </t>
        </is>
      </c>
      <c r="E31" s="6" t="n">
        <v>2521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7485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Notes Payable, Noncurrent</t>
        </is>
      </c>
      <c r="B32" s="4" t="inlineStr">
        <is>
          <t xml:space="preserve"> </t>
        </is>
      </c>
      <c r="C32" s="4" t="inlineStr">
        <is>
          <t xml:space="preserve"> </t>
        </is>
      </c>
      <c r="D32" s="4" t="inlineStr">
        <is>
          <t xml:space="preserve"> </t>
        </is>
      </c>
      <c r="E32" s="9" t="n">
        <v>255102.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ubsequent Event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2593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17406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ice,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9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sh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ubsequent Event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ible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91567</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ubsequent Event [Member] | Series A Senior Convertible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92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2538</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 | Series A Senior Convertible Preferred Shares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4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81212</v>
      </c>
      <c r="P47" s="6" t="n">
        <v>30494</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Series B Senior Convertible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9829</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ubsequent Event [Member] | Series B Senior Convertible Preferred Shares [Member] |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tible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3299</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ubsequent Event [Member] |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96742</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2</v>
      </c>
      <c r="R59" s="4" t="inlineStr">
        <is>
          <t xml:space="preserve"> </t>
        </is>
      </c>
      <c r="S59" s="4" t="inlineStr">
        <is>
          <t xml:space="preserve"> </t>
        </is>
      </c>
      <c r="T59" s="4" t="inlineStr">
        <is>
          <t xml:space="preserve"> </t>
        </is>
      </c>
      <c r="U59" s="4" t="inlineStr">
        <is>
          <t xml:space="preserve"> </t>
        </is>
      </c>
    </row>
  </sheetData>
  <mergeCells count="2">
    <mergeCell ref="A1:A2"/>
    <mergeCell ref="O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5:17Z</dcterms:created>
  <dcterms:modified xmlns:dcterms="http://purl.org/dc/terms/" xmlns:xsi="http://www.w3.org/2001/XMLSchema-instance" xsi:type="dcterms:W3CDTF">2024-04-25T20:05:17Z</dcterms:modified>
</cp:coreProperties>
</file>